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Discontinued Operations and Ass" sheetId="12" state="visible" r:id="rId12"/>
    <sheet xmlns:r="http://schemas.openxmlformats.org/officeDocument/2006/relationships" name="Dispositions" sheetId="13" state="visible" r:id="rId13"/>
    <sheet xmlns:r="http://schemas.openxmlformats.org/officeDocument/2006/relationships" name="Due to Shareholders of Acquired" sheetId="14" state="visible" r:id="rId14"/>
    <sheet xmlns:r="http://schemas.openxmlformats.org/officeDocument/2006/relationships" name="Business and Geographic Segmen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inancing Receivables" sheetId="20" state="visible" r:id="rId20"/>
    <sheet xmlns:r="http://schemas.openxmlformats.org/officeDocument/2006/relationships" name="Share-based Compensation" sheetId="21" state="visible" r:id="rId21"/>
    <sheet xmlns:r="http://schemas.openxmlformats.org/officeDocument/2006/relationships" name="Stockholders' Equity" sheetId="22" state="visible" r:id="rId22"/>
    <sheet xmlns:r="http://schemas.openxmlformats.org/officeDocument/2006/relationships" name="Derivative Instruments"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Legal and Regulatory Matters" sheetId="26" state="visible" r:id="rId26"/>
    <sheet xmlns:r="http://schemas.openxmlformats.org/officeDocument/2006/relationships" name="Fair Value Measurement"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Discontinued Operations and A_2" sheetId="33" state="visible" r:id="rId33"/>
    <sheet xmlns:r="http://schemas.openxmlformats.org/officeDocument/2006/relationships" name="Due to Shareholders of Acquir_2" sheetId="34" state="visible" r:id="rId34"/>
    <sheet xmlns:r="http://schemas.openxmlformats.org/officeDocument/2006/relationships" name="Business and Geographic Segme_2" sheetId="35" state="visible" r:id="rId35"/>
    <sheet xmlns:r="http://schemas.openxmlformats.org/officeDocument/2006/relationships" name="Goodwill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Financing Receivables (Tables)" sheetId="40" state="visible" r:id="rId40"/>
    <sheet xmlns:r="http://schemas.openxmlformats.org/officeDocument/2006/relationships" name="Share-based Compensation (Table" sheetId="41" state="visible" r:id="rId41"/>
    <sheet xmlns:r="http://schemas.openxmlformats.org/officeDocument/2006/relationships" name="Stockholders' Equity (Tables)" sheetId="42" state="visible" r:id="rId42"/>
    <sheet xmlns:r="http://schemas.openxmlformats.org/officeDocument/2006/relationships" name="Derivative Instruments (Tables)" sheetId="43" state="visible" r:id="rId43"/>
    <sheet xmlns:r="http://schemas.openxmlformats.org/officeDocument/2006/relationships" name="Earnings (Loss) Per Share (Tabl" sheetId="44" state="visible" r:id="rId44"/>
    <sheet xmlns:r="http://schemas.openxmlformats.org/officeDocument/2006/relationships" name="Fair Value Measurement (Tables)" sheetId="45" state="visible" r:id="rId45"/>
    <sheet xmlns:r="http://schemas.openxmlformats.org/officeDocument/2006/relationships" name="Supplemental Cash Flow Inform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venue (Details)" sheetId="49" state="visible" r:id="rId49"/>
    <sheet xmlns:r="http://schemas.openxmlformats.org/officeDocument/2006/relationships" name="Revenue - Narrative (Details)" sheetId="50" state="visible" r:id="rId50"/>
    <sheet xmlns:r="http://schemas.openxmlformats.org/officeDocument/2006/relationships" name="Discontinued Operations and A_3" sheetId="51" state="visible" r:id="rId51"/>
    <sheet xmlns:r="http://schemas.openxmlformats.org/officeDocument/2006/relationships" name="Discontinued Operations and A_4" sheetId="52" state="visible" r:id="rId52"/>
    <sheet xmlns:r="http://schemas.openxmlformats.org/officeDocument/2006/relationships" name="Discontinued Operations and A_5" sheetId="53" state="visible" r:id="rId53"/>
    <sheet xmlns:r="http://schemas.openxmlformats.org/officeDocument/2006/relationships" name="Discontinued Operations and A_6" sheetId="54" state="visible" r:id="rId54"/>
    <sheet xmlns:r="http://schemas.openxmlformats.org/officeDocument/2006/relationships" name="Dispositions (Details)" sheetId="55" state="visible" r:id="rId55"/>
    <sheet xmlns:r="http://schemas.openxmlformats.org/officeDocument/2006/relationships" name="Due to Shareholders of Acquir_3" sheetId="56" state="visible" r:id="rId56"/>
    <sheet xmlns:r="http://schemas.openxmlformats.org/officeDocument/2006/relationships" name="Business and Geographic Segme_3" sheetId="57" state="visible" r:id="rId57"/>
    <sheet xmlns:r="http://schemas.openxmlformats.org/officeDocument/2006/relationships" name="Business and Geographic Segme_4" sheetId="58" state="visible" r:id="rId58"/>
    <sheet xmlns:r="http://schemas.openxmlformats.org/officeDocument/2006/relationships" name="Business and Geographic Segme_5" sheetId="59" state="visible" r:id="rId59"/>
    <sheet xmlns:r="http://schemas.openxmlformats.org/officeDocument/2006/relationships" name="Goodwill - Summary of Change in" sheetId="60" state="visible" r:id="rId60"/>
    <sheet xmlns:r="http://schemas.openxmlformats.org/officeDocument/2006/relationships" name="Goodwill - Narrative (Details)" sheetId="61" state="visible" r:id="rId61"/>
    <sheet xmlns:r="http://schemas.openxmlformats.org/officeDocument/2006/relationships" name="Debt - Schedule of Long-term De" sheetId="62" state="visible" r:id="rId62"/>
    <sheet xmlns:r="http://schemas.openxmlformats.org/officeDocument/2006/relationships" name="Debt - Schedule Estimated Fair " sheetId="63" state="visible" r:id="rId63"/>
    <sheet xmlns:r="http://schemas.openxmlformats.org/officeDocument/2006/relationships" name="Debt - Loss on Debt Extinguishm" sheetId="64" state="visible" r:id="rId64"/>
    <sheet xmlns:r="http://schemas.openxmlformats.org/officeDocument/2006/relationships" name="Debt - Certain Covenants (Detai" sheetId="65" state="visible" r:id="rId65"/>
    <sheet xmlns:r="http://schemas.openxmlformats.org/officeDocument/2006/relationships" name="Leases - Additional Information" sheetId="66" state="visible" r:id="rId66"/>
    <sheet xmlns:r="http://schemas.openxmlformats.org/officeDocument/2006/relationships" name="Leases - Leases Assets and Liab" sheetId="67" state="visible" r:id="rId67"/>
    <sheet xmlns:r="http://schemas.openxmlformats.org/officeDocument/2006/relationships" name="Leases - Lease Term and Discoun" sheetId="68" state="visible" r:id="rId68"/>
    <sheet xmlns:r="http://schemas.openxmlformats.org/officeDocument/2006/relationships" name="Leases - Components of Lease Ex" sheetId="69" state="visible" r:id="rId69"/>
    <sheet xmlns:r="http://schemas.openxmlformats.org/officeDocument/2006/relationships" name="Leases - Schedule of Minimum Le" sheetId="70" state="visible" r:id="rId70"/>
    <sheet xmlns:r="http://schemas.openxmlformats.org/officeDocument/2006/relationships" name="Leases - Other Information (Det" sheetId="71" state="visible" r:id="rId71"/>
    <sheet xmlns:r="http://schemas.openxmlformats.org/officeDocument/2006/relationships" name="Leases - Schedule of future min"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Financing Receivables - Schedul" sheetId="77" state="visible" r:id="rId77"/>
    <sheet xmlns:r="http://schemas.openxmlformats.org/officeDocument/2006/relationships" name="Financing Receivables - Summary" sheetId="78" state="visible" r:id="rId78"/>
    <sheet xmlns:r="http://schemas.openxmlformats.org/officeDocument/2006/relationships" name="Financing Receivables - Allowan" sheetId="79" state="visible" r:id="rId79"/>
    <sheet xmlns:r="http://schemas.openxmlformats.org/officeDocument/2006/relationships" name="Financing Receivables - Summa_2" sheetId="80" state="visible" r:id="rId80"/>
    <sheet xmlns:r="http://schemas.openxmlformats.org/officeDocument/2006/relationships" name="Share-based Compensation - Summ" sheetId="81" state="visible" r:id="rId81"/>
    <sheet xmlns:r="http://schemas.openxmlformats.org/officeDocument/2006/relationships" name="Stockholders' Equity - Schedule" sheetId="82" state="visible" r:id="rId82"/>
    <sheet xmlns:r="http://schemas.openxmlformats.org/officeDocument/2006/relationships" name="Stockholders' Equity - Accumula" sheetId="83" state="visible" r:id="rId83"/>
    <sheet xmlns:r="http://schemas.openxmlformats.org/officeDocument/2006/relationships" name="Stockholders' Equity - Secondar" sheetId="84" state="visible" r:id="rId84"/>
    <sheet xmlns:r="http://schemas.openxmlformats.org/officeDocument/2006/relationships" name="Derivative Instruments - Summar" sheetId="85" state="visible" r:id="rId85"/>
    <sheet xmlns:r="http://schemas.openxmlformats.org/officeDocument/2006/relationships" name="Derivative Instruments - Deriva" sheetId="86" state="visible" r:id="rId86"/>
    <sheet xmlns:r="http://schemas.openxmlformats.org/officeDocument/2006/relationships" name="Derivative Instruments - Summ_2" sheetId="87" state="visible" r:id="rId87"/>
    <sheet xmlns:r="http://schemas.openxmlformats.org/officeDocument/2006/relationships" name="Derivative Instruments - Deri_2" sheetId="88" state="visible" r:id="rId88"/>
    <sheet xmlns:r="http://schemas.openxmlformats.org/officeDocument/2006/relationships" name="Derivative Instruments - Realiz" sheetId="89" state="visible" r:id="rId89"/>
    <sheet xmlns:r="http://schemas.openxmlformats.org/officeDocument/2006/relationships" name="Derivative Instruments - Credit" sheetId="90" state="visible" r:id="rId90"/>
    <sheet xmlns:r="http://schemas.openxmlformats.org/officeDocument/2006/relationships" name="Income Taxes - Additional Infor" sheetId="91" state="visible" r:id="rId91"/>
    <sheet xmlns:r="http://schemas.openxmlformats.org/officeDocument/2006/relationships" name="Earnings (Loss) Per Share - Sum" sheetId="92" state="visible" r:id="rId92"/>
    <sheet xmlns:r="http://schemas.openxmlformats.org/officeDocument/2006/relationships" name="Earnings (Loss) Per Share - Ant" sheetId="93" state="visible" r:id="rId93"/>
    <sheet xmlns:r="http://schemas.openxmlformats.org/officeDocument/2006/relationships" name="Fair Value Measurement - Narrat" sheetId="94" state="visible" r:id="rId94"/>
    <sheet xmlns:r="http://schemas.openxmlformats.org/officeDocument/2006/relationships" name="Fair Value Measurement - Summar" sheetId="95" state="visible" r:id="rId95"/>
    <sheet xmlns:r="http://schemas.openxmlformats.org/officeDocument/2006/relationships" name="Fair Value Measurement - Change" sheetId="96" state="visible" r:id="rId96"/>
    <sheet xmlns:r="http://schemas.openxmlformats.org/officeDocument/2006/relationships" name="Fair Value Measurement - Quanti" sheetId="97" state="visible" r:id="rId97"/>
    <sheet xmlns:r="http://schemas.openxmlformats.org/officeDocument/2006/relationships" name="Supplemental Cash Flow Inform_3"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010">
  <si>
    <t>Cover Page</t>
  </si>
  <si>
    <t>6 Months Ended</t>
  </si>
  <si>
    <t>Jun. 30, 2019shares</t>
  </si>
  <si>
    <t>Document Information [Line Items]</t>
  </si>
  <si>
    <t>Document Type</t>
  </si>
  <si>
    <t>10-Q</t>
  </si>
  <si>
    <t>Document Quarterly Report</t>
  </si>
  <si>
    <t>true</t>
  </si>
  <si>
    <t>Document Period End Date</t>
  </si>
  <si>
    <t>Jun. 30,
		2019</t>
  </si>
  <si>
    <t>Document Transition Report</t>
  </si>
  <si>
    <t>false</t>
  </si>
  <si>
    <t>Entity File Number</t>
  </si>
  <si>
    <t>001-38002</t>
  </si>
  <si>
    <t>Entity Registrant Name</t>
  </si>
  <si>
    <t>Laureate Education, Inc.</t>
  </si>
  <si>
    <t>Entity Incorporation, State or Country Code</t>
  </si>
  <si>
    <t>DE</t>
  </si>
  <si>
    <t>Entity Tax Identification Number</t>
  </si>
  <si>
    <t>52-1492296</t>
  </si>
  <si>
    <t>Entity Address, Address Line One</t>
  </si>
  <si>
    <t xml:space="preserve">650 S. Exeter Street, </t>
  </si>
  <si>
    <t>Entity Address, City or Town</t>
  </si>
  <si>
    <t>Baltimore,</t>
  </si>
  <si>
    <t>Entity Address, State or Province</t>
  </si>
  <si>
    <t>MD</t>
  </si>
  <si>
    <t>Entity Address, Postal Zip Code</t>
  </si>
  <si>
    <t>21202</t>
  </si>
  <si>
    <t>City Area Code</t>
  </si>
  <si>
    <t>410</t>
  </si>
  <si>
    <t>Local Phone Number</t>
  </si>
  <si>
    <t>843-6100</t>
  </si>
  <si>
    <t>Title of 12(b) Security</t>
  </si>
  <si>
    <t>Class A common stock, par value $0.004 per share</t>
  </si>
  <si>
    <t>Trading Symbol</t>
  </si>
  <si>
    <t>LAU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19</t>
  </si>
  <si>
    <t>Document Fiscal Period Focus</t>
  </si>
  <si>
    <t>Q2</t>
  </si>
  <si>
    <t>Entity Central Index Key</t>
  </si>
  <si>
    <t>0000912766</t>
  </si>
  <si>
    <t>Current Fiscal Year End Date</t>
  </si>
  <si>
    <t>--12-31</t>
  </si>
  <si>
    <t>Class A Common Stock</t>
  </si>
  <si>
    <t>Entity Common Stock, Shares Outstanding</t>
  </si>
  <si>
    <t>Class B Common Stock</t>
  </si>
  <si>
    <t>Consolidated Statements of Operations - USD ($) $ in Thousands</t>
  </si>
  <si>
    <t>3 Months Ended</t>
  </si>
  <si>
    <t>Jun. 30, 2019</t>
  </si>
  <si>
    <t>Jun. 30, 2018</t>
  </si>
  <si>
    <t>Income Statement [Abstract]</t>
  </si>
  <si>
    <t>Revenues</t>
  </si>
  <si>
    <t>Costs and expenses:</t>
  </si>
  <si>
    <t>Direct costs</t>
  </si>
  <si>
    <t>General and administrative expenses</t>
  </si>
  <si>
    <t>Loss on impairment of assets</t>
  </si>
  <si>
    <t>Operating income</t>
  </si>
  <si>
    <t>Interest income</t>
  </si>
  <si>
    <t>Interest expense</t>
  </si>
  <si>
    <t>Loss on debt extinguishment</t>
  </si>
  <si>
    <t>Gain on derivatives</t>
  </si>
  <si>
    <t>Other income (expense), net</t>
  </si>
  <si>
    <t>Foreign currency exchange gain (loss), net</t>
  </si>
  <si>
    <t>Income from continuing operations before income taxes and equity in net income of affiliates</t>
  </si>
  <si>
    <t>Income tax expense</t>
  </si>
  <si>
    <t>Equity in net income of affiliates, net of tax</t>
  </si>
  <si>
    <t>(Loss) income from continuing operations</t>
  </si>
  <si>
    <t>Income from discontinued operations, net of tax benefit (expense)</t>
  </si>
  <si>
    <t>Gain on sales of discontinued operations, net of tax expense (benefit)</t>
  </si>
  <si>
    <t>Net income</t>
  </si>
  <si>
    <t>Net income (loss) attributable to noncontrolling interests</t>
  </si>
  <si>
    <t>Net income attributable to Laureate Education, Inc.</t>
  </si>
  <si>
    <t>Accretion of Series A convertible redeemable preferred stock and other redeemable noncontrolling interests and equity</t>
  </si>
  <si>
    <t>Gain upon conversion of Series A convertible redeemable preferred stock</t>
  </si>
  <si>
    <t>Net income (loss) available to common stockholders</t>
  </si>
  <si>
    <t>Basic earnings per share:</t>
  </si>
  <si>
    <t>(Loss) Income from continuing operations (in dollars per share)</t>
  </si>
  <si>
    <t>Income from discontinued operations (in dollars per share)</t>
  </si>
  <si>
    <t>Basic earnings per share (in dollars per share)</t>
  </si>
  <si>
    <t>Diluted earnings per share:</t>
  </si>
  <si>
    <t>Diluted earnings per share (in dollars per share)</t>
  </si>
  <si>
    <t>Consolidated Statements of Operations (Parenthetical) - USD ($) $ in Thousands</t>
  </si>
  <si>
    <t>Discontinued operations, tax benefit (expense)</t>
  </si>
  <si>
    <t>Gain on sales of discontinued operations, tax expense (benefit)</t>
  </si>
  <si>
    <t>Consolidated Statements of Comprehensive Income - USD ($) $ in Thousands</t>
  </si>
  <si>
    <t>Statement of Comprehensive Income [Abstract]</t>
  </si>
  <si>
    <t>Other comprehensive income (loss):</t>
  </si>
  <si>
    <t>Foreign currency translation adjustment, net of tax</t>
  </si>
  <si>
    <t>Unrealized (loss) gain on derivative instruments, net of tax</t>
  </si>
  <si>
    <t>Minimum pension liability adjustment, net of tax</t>
  </si>
  <si>
    <t>Total other comprehensive income (loss)</t>
  </si>
  <si>
    <t>Comprehensive income</t>
  </si>
  <si>
    <t>Net comprehensive loss (income) attributable to noncontrolling interests</t>
  </si>
  <si>
    <t>Comprehensive income attributable to Laureate Education, Inc.</t>
  </si>
  <si>
    <t>Consolidated Statements of Comprehensive Income (Parenthetical) - USD ($)</t>
  </si>
  <si>
    <t>Foreign currency translation adjustment, tax</t>
  </si>
  <si>
    <t>Unrealized gain on derivative instruments, tax</t>
  </si>
  <si>
    <t>Minimum pension liability adjustment, tax</t>
  </si>
  <si>
    <t>Consolidated Balance Sheets - USD ($) $ in Thousands</t>
  </si>
  <si>
    <t>Dec. 31, 2018</t>
  </si>
  <si>
    <t>Current assets:</t>
  </si>
  <si>
    <t>Cash and cash equivalents (includes VIE amounts of $69,692 and $158,387, see Note 2)</t>
  </si>
  <si>
    <t>Restricted cash</t>
  </si>
  <si>
    <t>Receivables:</t>
  </si>
  <si>
    <t>Accounts and notes receivable</t>
  </si>
  <si>
    <t>Other receivables</t>
  </si>
  <si>
    <t>Allowance for doubtful accounts</t>
  </si>
  <si>
    <t>Receivables, net</t>
  </si>
  <si>
    <t>Income tax receivable</t>
  </si>
  <si>
    <t>Prepaid expenses and other current assets</t>
  </si>
  <si>
    <t>Current assets held for sale</t>
  </si>
  <si>
    <t>Total current assets</t>
  </si>
  <si>
    <t>Notes receivable, net</t>
  </si>
  <si>
    <t>Property and equipment:</t>
  </si>
  <si>
    <t>Land</t>
  </si>
  <si>
    <t>Buildings</t>
  </si>
  <si>
    <t>Furniture, equipment and software</t>
  </si>
  <si>
    <t>Leasehold improvements</t>
  </si>
  <si>
    <t>Construction in-progress</t>
  </si>
  <si>
    <t>Accumulated depreciation and amortization</t>
  </si>
  <si>
    <t>Property and equipment, net</t>
  </si>
  <si>
    <t>Operating lease right-of-use assets, net</t>
  </si>
  <si>
    <t>Land use rights, net</t>
  </si>
  <si>
    <t>Goodwill</t>
  </si>
  <si>
    <t>Other intangible assets:</t>
  </si>
  <si>
    <t>Tradenames</t>
  </si>
  <si>
    <t>Other intangible assets, net</t>
  </si>
  <si>
    <t>Deferred costs, net</t>
  </si>
  <si>
    <t>Deferred income taxes</t>
  </si>
  <si>
    <t>Derivative instruments</t>
  </si>
  <si>
    <t>Other assets</t>
  </si>
  <si>
    <t>Long-term assets held for sale</t>
  </si>
  <si>
    <t>Total assets</t>
  </si>
  <si>
    <t>Current liabilities:</t>
  </si>
  <si>
    <t>Accounts payable</t>
  </si>
  <si>
    <t>Accrued expenses</t>
  </si>
  <si>
    <t>Accrued compensation and benefits</t>
  </si>
  <si>
    <t>Deferred revenue and student deposits</t>
  </si>
  <si>
    <t>Current portion of operating leases</t>
  </si>
  <si>
    <t>Current portion of long-term debt and finance leases</t>
  </si>
  <si>
    <t>Current portion of due to shareholders of acquired companies</t>
  </si>
  <si>
    <t>Income taxes payable</t>
  </si>
  <si>
    <t>Other current liabilities</t>
  </si>
  <si>
    <t>Current liabilities held for sale</t>
  </si>
  <si>
    <t>Total current liabilities (includes VIE amounts of $190,725 and $207,977, see Note 2)</t>
  </si>
  <si>
    <t>Long-term operating leases, less current portion</t>
  </si>
  <si>
    <t>Long-term debt and finance leases, less current portion</t>
  </si>
  <si>
    <t>Due to shareholders of acquired companies, less current portion</t>
  </si>
  <si>
    <t>Deferred compensation</t>
  </si>
  <si>
    <t>Other long-term liabilities</t>
  </si>
  <si>
    <t>Long-term liabilities held for sale</t>
  </si>
  <si>
    <t>Total liabilities</t>
  </si>
  <si>
    <t>Stockholders' equity:</t>
  </si>
  <si>
    <t>Preferred stock, par value $0.001 per share – 49,889 shares authorized as of June 30, 2019 and December 31, 2018, respectively, no shares issued and outstanding as of June 30, 2019 and December 31, 2018</t>
  </si>
  <si>
    <t>Additional paid-in capital</t>
  </si>
  <si>
    <t>Retained earnings (accumulated deficit)</t>
  </si>
  <si>
    <t>Accumulated other comprehensive loss</t>
  </si>
  <si>
    <t>Total Laureate Education, Inc. stockholders' equity</t>
  </si>
  <si>
    <t>Noncontrolling interests</t>
  </si>
  <si>
    <t>Total stockholders' equity</t>
  </si>
  <si>
    <t>Total liabilities and stockholders' equity</t>
  </si>
  <si>
    <t>Redeemable noncontrolling interests and equity</t>
  </si>
  <si>
    <t>Common stock</t>
  </si>
  <si>
    <t>Consolidated Balance Sheets (Parenthetical) - USD ($) $ in Thousands</t>
  </si>
  <si>
    <t>Cash and cash equivalents</t>
  </si>
  <si>
    <t>Current assets</t>
  </si>
  <si>
    <t>Current liabilities</t>
  </si>
  <si>
    <t>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 Primary Beneficiary</t>
  </si>
  <si>
    <t>Consolidated Statements of Cash Flows - USD ($) $ in Thousands</t>
  </si>
  <si>
    <t>Cash flows from operating activities</t>
  </si>
  <si>
    <t>Adjustments to reconcile net income to net cash provided by operating activities:</t>
  </si>
  <si>
    <t>Depreciation and amortization</t>
  </si>
  <si>
    <t>Amortization of operating lease right-of-use assets</t>
  </si>
  <si>
    <t>Gain on sales of subsidiaries and disposal of property and equipment, net</t>
  </si>
  <si>
    <t>Gain on derivative instruments</t>
  </si>
  <si>
    <t>Payments for settlement of derivative contracts</t>
  </si>
  <si>
    <t>Non-cash interest expense</t>
  </si>
  <si>
    <t>Non-cash share-based compensation expense</t>
  </si>
  <si>
    <t>Bad debt expense</t>
  </si>
  <si>
    <t>Unrealized foreign currency exchange (gain) loss</t>
  </si>
  <si>
    <t>Non-cash loss (gain) from non-income tax contingencies</t>
  </si>
  <si>
    <t>Other, net</t>
  </si>
  <si>
    <t>Changes in operating assets and liabilities:</t>
  </si>
  <si>
    <t>Receivables</t>
  </si>
  <si>
    <t>Prepaid expenses and other assets</t>
  </si>
  <si>
    <t>Accounts payable and accrued expenses</t>
  </si>
  <si>
    <t>Income tax receivable/payable, net</t>
  </si>
  <si>
    <t>Deferred revenue and other liabilities</t>
  </si>
  <si>
    <t>Net cash provided by operating activities</t>
  </si>
  <si>
    <t>Cash flows from investing activities</t>
  </si>
  <si>
    <t>Purchase of property and equipment</t>
  </si>
  <si>
    <t>Expenditures for deferred costs</t>
  </si>
  <si>
    <t>Receipts from sales of discontinued operations, net of cash sold, property and equipment and other</t>
  </si>
  <si>
    <t>Settlement of derivatives related to sale of discontinued operations and net investment hedge</t>
  </si>
  <si>
    <t>Business acquisitions, net of cash acquired</t>
  </si>
  <si>
    <t>Payments from related parties</t>
  </si>
  <si>
    <t>Net cash provided by investing activities</t>
  </si>
  <si>
    <t>Cash flows from financing activities</t>
  </si>
  <si>
    <t>Proceeds from issuance of long-term debt, net of original issue discount</t>
  </si>
  <si>
    <t>Payments on long-term debt</t>
  </si>
  <si>
    <t>Payments of deferred purchase price for acquisitions</t>
  </si>
  <si>
    <t>Payments to purchase noncontrolling interests</t>
  </si>
  <si>
    <t>Payment of dividends on Series A Preferred Stock</t>
  </si>
  <si>
    <t>Withholding of shares to satisfy tax withholding for vested stock awards</t>
  </si>
  <si>
    <t>Payments of debt issuance costs and redemption premiums</t>
  </si>
  <si>
    <t>Distributions to noncontrolling interest holders</t>
  </si>
  <si>
    <t>Net cash used in financing activities</t>
  </si>
  <si>
    <t>Effects of exchange rate changes on Cash and cash equivalents and Restricted cash</t>
  </si>
  <si>
    <t>Change in cash included in current assets held for sale</t>
  </si>
  <si>
    <t>Net change in Cash and cash equivalents and Restricted cash</t>
  </si>
  <si>
    <t>Cash and cash equivalents and Restricted cash at beginning of period</t>
  </si>
  <si>
    <t>Cash and cash equivalents and Restricted cash at end of period</t>
  </si>
  <si>
    <t>Description of Business</t>
  </si>
  <si>
    <t>Organization, Consolidation and Presentation of Financial Statements [Abstract]</t>
  </si>
  <si>
    <t>Description of Business Laureate Education, Inc. and subsidiaries (hereinafter Laureate, we, us, our, or the Company) provide higher education programs and services to students through an international network of licensed universities and higher education institutions (institutions). Laureate's programs are provided through institutions that are campus-based and internet-based, or through electronically distributed educational programs (online). On October 1, 2015, we redomiciled in Delaware as a public benefit corporation as a demonstration of our long-term commitment to our mission to benefit our students and society. The Company completed its initial public offering (IPO) on February 6, 2017 and its shares are listed on the Nasdaq Global Select Market under the symbol ‘‘LAUR.’’ Discontinued Operations On August 9, 2018 , the Company announced the divestiture of additional subsidiaries located in Europe, Asia and Central America, which are included in the Rest of World (formerly called EMEAA), Andean (formerly called Andean &amp; Iberian), and Central America &amp; U.S. Campuses segments. Previously, the Company had announced the divestiture of certain subsidiaries in the Rest of World and Central America &amp; U.S. Campuses segments. After completing all of these announced divestitures, the Company’s remaining principal markets will be Brazil, Chile, Mexico and Peru, along with the Online &amp; Partnerships segment and the institutions in Australia and New Zealand. This represents a strategic shift that will have a major effect on the Company's operations and financial results. Accordingly, all of the divestitures that are part of this strategic shift, including the divestitures announced on August 9, 2018 and those announced previously, are now accounted for as discontinued operations for all periods presented in accordance with Accounting Standards Codification (ASC) 205-20, ‘‘Discontinued Operations’’ (ASC 205). See Note 4 , Discontinued Operations and Assets Held for Sale , for more information. Unless indicated otherwise, the information in the footnotes to the Consolidated Financial Statements relates to continuing operations. 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18 (the 2018 Form 10-K) .</t>
  </si>
  <si>
    <t>Significant Accounting Policies</t>
  </si>
  <si>
    <t>Accounting Policies [Abstract]</t>
  </si>
  <si>
    <t>Significant Accounting Policies 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The VIEs in Brazil and Mexico comprise several not-for-profit foundations that have insignificant revenues and operating expenses. Selected Consolidated Statements of Operations information for VIEs that are included in continuing operations was as follows, net of the charges related to the above-described contractual arrangements: For the three months ended June 30, For the six months ended June 30, 2019 2018 2019 2018 Selected Statements of Operations information: Revenues, by segment: Brazil $ — $ — $ — $ — Mexico — 86 — 86 Andean 148,472 150,504 204,922 205,540 Revenues 148,472 150,590 204,922 205,626 Depreciation and amortization 6,890 6,490 12,986 13,235 Operating income (loss), by segment: Brazil (17 ) (22 ) (34 ) (40 ) Mexico (99 ) (71 ) (196 ) (228 ) Andean 44,519 34,011 17,299 (5,240 ) Operating income (loss) 44,403 33,918 17,069 (5,508 ) Net income 41,785 39,042 17,585 4,047 Net income attributable to Laureate Education, Inc. 41,785 39,042 17,585 4,047 The following table reconciles the Net income attributable to Laureate Education, Inc. as presented in the table above, to the amounts in our Consolidated Statements of Operations: For the three months ended June 30, For the six months ended June 30, 2019 2018 2019 2018 Net income (loss) attributable to Laureate Education, Inc.: Variable interest entities $ 41,785 $ 39,042 $ 17,585 $ 4,047 Other operations 699,745 238,626 654,533 220,359 Corporate and eliminations 40,062 (53,256 ) 300,717 168,885 Net income attributable to Laureate Education, Inc. $ 781,592 $ 224,412 $ 972,835 $ 393,291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June 30, 2019 December 31, 2018 VIE Consolidated VIE Consolidated Balance Sheets data: Cash and cash equivalents $ 69,692 $ 236,412 $ 158,387 $ 388,490 Current assets held for sale 102,792 187,166 183,880 306,372 Other current assets 251,556 697,281 141,346 522,271 Total current assets 424,040 1,120,859 483,613 1,217,133 Goodwill 172,557 1,737,455 168,473 1,707,089 Tradenames 68,319 1,134,648 66,929 1,126,244 Other intangible assets, net — 2,076 — 25,429 Operating lease right-of-use assets, net 76,620 937,884 — — Long-term assets held for sale 99,967 493,859 165,087 1,031,459 Other long-term assets 292,116 1,665,007 312,711 1,662,282 Total assets 1,133,619 7,091,788 1,196,813 6,769,636 Current liabilities held for sale 34,066 139,162 101,320 308,391 Other current liabilities 156,659 1,066,324 106,657 881,696 Long-term operating leases, less current portion 65,836 862,369 — — Long-term liabilities held for sale 28,939 163,859 42,265 354,293 Long-term debt and other long-term liabilities 33,177 1,740,498 24,502 3,159,914 Total liabilities 318,677 3,972,212 274,744 4,704,294 Total stockholders' equity 814,942 3,107,083 922,069 2,050,946 Total stockholders' equity attributable to Laureate Education, Inc. 814,942 3,118,214 921,747 2,061,079 On January 24, 2018, a new Higher Education Law (the New Law) was passed by the Chilean Congress. Among other things, the New Law prohibits conflicts of interests and related party transactions involving universities and their controlling parties, with certain exceptions. These exceptions include the provision of services that are educational in nature or essential for the university’s purposes. The New Law established a Superintendency of Higher Education, with authority to regulate institutions of higher education and promulgate regulations and procedures implementing the New Law. As of May 29, 2019, the New Law’s provisions regarding related party transactions came into force; however, the Superintendent has not issued any further interpretive guidance or regulations. Immediately prior to these provisions coming into force, each of the Chilean non-profit universities and the relevant Laureate services provider reached an agreement to terminate the prior network services agreement in favor of an open bidding process, wherein unrelated third parties and Laureate-related providers were invited to compete in the provision of the range of services that are essential to the fulfillment of each of their academic missions. Once the bidding and contractual processes are completed, which is expected by the end of the third quarter, the Company and the Chilean non-profit universities will remain subject to the oversight of the Superintendent and may need to evaluate additional modifications to their contractual relationships. We do not believe that the New Law will change our relationship with our two tech/voc institutions in Chile that are for-profit entities. Additionally, we will continue to evaluate our accounting treatment of the Chilean non-profit universities to determine whether we can continue to consolidate them. Our continuing evaluation of the impact of the New Law may result in changes to our expectations due to changes in our interpretations of the law, assumptions used, and additional guidance that may be issued. Recently Adopted Accounting Standards Accounting Standards Update (ASU) No. 2016-02 (ASU 2016-02), Leases (Topic 842) On February 25, 2016, the Financial Accounting Standards Board (FASB) issued ASU 2016-02, which requires lessees to recognize on their balance sheet a right-of-use (ROU) asset and a lease liability for virtually all of their leases (other than leases that meet the definition of a short-term lease). The liability is equal to the present value of the lease payments. The asset is based on the liability, subject to adjustment, such as for initial direct costs and uneven rent payments. For income statement purposes, the FASB retained a dual model, requiring leases to be classified as either operating or finance. Operating leases result in straight-line expense (similar to operating leases prior to adoption of ASU 2016-02) while finance leases will result in a front-loaded expense pattern (similar to capital leases prior to adoption of ASU 2016-02). Laureate adopted ASU 2016-02 as of January 1, 2019 under a modified retrospective method. The standard provided companies with an additional, optional transition method that allowed entities to prospectively apply the requirements by recognizing a cumulative-effect adjustment to the opening balance of retained earnings in the period of adoption. We elected this optional transition method. In accordance with Topic 842 we also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We elected the practical expedient to combine our lease and related nonlease components for our building leases. Adopting ASU 2016-02 had a material impact on our Consolidated Balance Sheet as we recorded significant asset and liability balances in connection with our leased properties. The most significant impacts to our Consolidated Financial Statements of adopting this standard are as follows: • The recognition of ROU assets and lease liabilities for operating leases, which totaled $937,884 and $958,066 , respectively, as of June 30, 2019 ; • An increase in 2019 rent expense of approximately $13,000 for continuing operations primarily related to build-to-suit arrangements where Laureate was deemed to be the owner of the construction. Upon adoption of this standard, these arrangements were classified on the balance sheet as operating leases and the related ROU asset is being amortized to rent expense rather than depreciation expense; and • A cumulative-effect adjustment to retained earnings upon adoption of $28,944 , which is primarily attributable to the reclassification into retained earnings of deferred gain liabilities related to sale-leaseback transactions that were classified as operating leases upon adoption. ASU No. 2017-12 (ASU 2017-12), Derivatives and Hedging (Topic 815): Targeted Improvements to Accounting for Hedging Activities On August 28, 2017, the FASB issued ASU 2017-12, which contains significant amendments to the hedge accounting model. The new guidance is intended to simplify the application of hedge accounting and should allow for more hedging strategies to qualify for hedge accounting. ASU 2017-12 also amends the presentation and disclosure requirements and changes how companies assess effectiveness. Public business entities like Laureate will have until the end of the first quarter in which a hedge is designated to perform an initial assessment of a hedge’s effectiveness. After initial qualification, the new guidance permits a qualitative effectiveness assessment for certain hedges instead of a quantitative test, such as a regression analysis, if the company can reasonably support an expectation of high effectiveness throughout the term of the hedge. An initial quantitative test to establish that the hedge relationship is highly effective is still required. We adopted this ASU on January 1, 2019 and the impact was not material. ASU No. 2018-15 (ASU 2018-15) Intangibles-Goodwill and Other-Internal-Use Software (Subtopic 350-40) In August 2018, the FASB issued ASU 2018-15, which addresses the accounting for implementation costs associated with a hosted service. The standard provides amendment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Laureate elected to early adopt ASU 2018-15 on January 1, 2019, and the impact on our Consolidated Financial Statements was not material.</t>
  </si>
  <si>
    <t>Revenue</t>
  </si>
  <si>
    <t>Revenue from Contract with Customer [Abstract]</t>
  </si>
  <si>
    <t>Revenue 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and as a percentage of total net revenue for the three months ended June 30, 2019 and 2018 : Brazil Mexico Andean Rest of World Online &amp; Partnerships Corporate (1) Total 2019 Tuition and educational services $ 333,758 $ 178,088 $ 448,971 $ 63,677 $ 177,590 $ — $ 1,202,084 120 % Other 2,443 21,167 22,762 1,996 13,319 (1,053 ) 60,634 6 % Gross revenue $ 336,201 $ 199,255 $ 471,733 $ 65,673 $ 190,909 $ (1,053 ) $ 1,262,718 126 % Less: Discounts / waivers / scholarships (139,095 ) (36,800 ) (48,739 ) (5,088 ) (31,194 ) — (260,916 ) (26 )% Total $ 197,106 $ 162,455 $ 422,994 $ 60,585 $ 159,715 $ (1,053 ) $ 1,001,802 100 % 2018 Tuition and educational services $ 343,171 $ 174,964 $ 441,053 $ 63,110 $ 180,373 $ — $ 1,202,671 118 % Other 2,842 19,951 21,386 3,047 12,550 (3,890 ) 55,886 5 % Gross revenue $ 346,013 $ 194,915 $ 462,439 $ 66,157 $ 192,923 $ (3,890 ) $ 1,258,557 124 % Less: Discounts / waivers / scholarships (120,414 ) (35,270 ) (52,893 ) (4,816 ) (27,968 ) — (241,361 ) (24 )% Total $ 225,599 $ 159,645 $ 409,546 $ 61,341 $ 164,955 $ (3,890 ) $ 1,017,196 100 % (1) Includes the elimination of intersegment revenues. The following table shows the components of Revenues by reportable segment and as a percentage of total net revenue for the six months ended June 30, 2019 and 2018 : Brazil Mexico Andean Rest of World Online &amp; Partnerships Corporate (1) Total 2019 Tuition and educational services $ 535,013 $ 342,890 $ 586,374 $ 117,756 $ 358,640 $ — $ 1,940,673 120 % Other 4,367 47,662 38,610 5,174 25,327 (562 ) 120,578 7 % Gross revenue $ 539,380 $ 390,552 $ 624,984 $ 122,930 $ 383,967 $ (562 ) $ 2,061,251 127 % Less: Discounts / waivers / scholarships (232,306 ) (71,633 ) (63,047 ) (8,189 ) (62,478 ) — (437,653 ) (27 )% Total $ 307,074 $ 318,919 $ 561,937 $ 114,741 $ 321,489 $ (562 ) $ 1,623,598 100 % 2018 Tuition and educational services $ 545,274 $ 341,274 $ 577,016 $ 116,425 $ 361,618 $ — $ 1,941,607 118 % Other 5,703 45,229 36,929 5,236 26,732 (5,723 ) 114,106 7 % Gross revenue $ 550,977 $ 386,503 $ 613,945 $ 121,661 $ 388,350 $ (5,723 ) $ 2,055,713 125 % Less: Discounts / waivers / scholarships (202,586 ) (70,960 ) (69,345 ) (8,046 ) (55,364 ) — (406,301 ) (25 )% Total $ 348,391 $ 315,543 $ 544,600 $ 113,615 $ 332,986 $ (5,723 ) $ 1,649,412 100 % (1) Includes the elimination of intersegment revenues.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531,390 and $399,322 as of June 30, 2019 and December 31, 2018 , respectively. The increase in the contract assets balance at June 30, 2019 compared to December 31, 2018 is primarily driven by our enrollment cycles. The first and third calendar quarters generally coincide with the primary and secondary intakes for our larger institutions. All contract asset amounts are classified as current. Contract liabilities in the amount of $283,763 and $193,226 were included within the Deferred revenue and student deposits balance in the current liabilities section of the accompanying Consolidated Balance Sheets as of June 30, 2019 and December 31, 2018 , respectively. The increase in the contract liability balance during the period ended June 30, 2019 is the result of semester billings and cash payments received in advance of satisfying performance obligations, offset by revenue recognized during that period. Revenue recognized for the six months ended June 30, 2019 that was included in the contract liability balance at the beginning of the year was approximately $162,000</t>
  </si>
  <si>
    <t>Discontinued Operations and Assets Held for Sale</t>
  </si>
  <si>
    <t>Discontinued Operations and Disposal Groups [Abstract]</t>
  </si>
  <si>
    <t xml:space="preserve"> Discontinued Operations and Assets Held for Sale As discussed in Note 1 , Description of Business , on August 9, 2018 , the Company announced that it plans to focus on its principal markets and will divest certain of its other markets . The principal markets that will remain (the Continuing Operations) include Brazil, Chile, Mexico, and Peru, along with the Online &amp; Partnerships segment and the institutions in Australia and New Zealand. At the time of the announcement on August 9, 2018 , the markets being divested ( the Discontinued Operations) included the institutions in Portugal and Spain, which were part of the Andean segment, all remaining institutions in the Central America &amp; U.S. Campuses segment, and all remaining institutions in the Rest of World segment, except for Australia, New Zealand and the managed institutions in the Kingdom of Saudi Arabia and China. The institutions in the Kingdom of Saudi Arabia are managed under a contract that expires at the end of August 2019 and will not be renewed . As of June 30, 2019 , two VIE institutions are included in the Discontinued Operations. The divestitures are expected to create a more focused and simplified business model and generate proceeds that will be used for further repayment of long-term debt. The timing and ability to complete any of these transactions is uncertain and will be subject to market and other conditions, which may include regulatory approvals and consents of third parties. Summarized operating results and cash flows of the Discontinued Operations are presented in the following tables: For the three months ended June 30, 2019 2018 Revenues $ 147,947 $ 230,721 Depreciation and amortization — 9,517 Share-based compensation expense 106 427 Other direct costs 113,735 173,222 Operating income 34,106 47,555 Other non-operating income (expense) 3,436 (13,248 ) Pretax income of discontinued operations 37,542 34,307 Income tax (expense) benefit (3,942 ) 3,765 Income from discontinued operations, net of tax $ 33,600 $ 38,072 For the six months ended June 30, 2019 2018 Revenues $ 350,563 $ 483,793 Depreciation and amortization — 20,310 Share-based compensation expense 269 747 Other direct costs 253,382 350,020 Operating income 96,912 112,716 Other non-operating income (loss) 6,554 (13,173 ) Pretax income of discontinued operations 103,466 99,543 Income tax expense (13,292 ) (42,618 ) Income from discontinued operations, net of tax $ 90,174 $ 56,925 Operating cash flows of discontinued operations $ 13,157 $ 64,505 Investing cash flows of discontinued operations $ (11,007 ) $ (22,031 ) Financing cash flows of discontinued operations $ (25,712 ) $ (9,903 ) The assets and liabilities of the Discontinued Operations, which are subject to finalization, have been classified as held for sale as of June 30, 2019 and December 31, 2018 , in accordance with ASC 205. The assets and liabilities are recorded at the lower of their carrying values or their estimated ‘fair values less costs to sell.’ In addition to the Discontinued Operations, Centro Universitário do Norte (UniNorte), a traditional higher education institution located in the city of Manaus, Brazil, has also been classified as held for sale as of June 30, 2019 and December 31, 2018 . UniNorte is included in Continuing Operations as it is not part of the strategic shift described above. As described below, on April 16, 2019 , the Company entered into an agreement to divest UniNorte, which it expects to close during the second half of 2019 . The carrying amounts of the major classes of assets and liabilities that were classified as held for sale are presented in the following tables: June 30, 2019 December 31, 2018 Assets of Discontinued Operations Cash and cash equivalents $ 123,224 $ 214,934 Receivables, net 35,947 38,588 Property and equipment, net 292,129 667,527 Goodwill 13,362 131,329 Tradenames 17,170 124,932 Operating lease right-of-use assets, net 69,951 — Other assets 58,879 99,566 Subtotal: assets of Discontinued Operations $ 610,662 $ 1,276,876 Other assets classified as held for sale: UniNorte Brazil Receivables, net $ 6,750 $ 6,983 Property and equipment, net 14,366 16,726 Goodwill 15,379 15,165 Tradenames 8,261 8,146 Operating lease right-of-use assets, net 18,034 — Other assets 7,573 13,935 Subtotal: other assets classified as held for sale $ 70,363 $ 60,955 Total assets held for sale $ 681,025 $ 1,337,831 June 30, 2019 December 31, 2018 Liabilities of Discontinued Operations Deferred revenue and student deposits $ 39,989 $ 115,969 Operating leases, including current portion 75,542 — Long-term debt and finance leases, including current portion 63,897 278,074 Other liabilities 96,093 253,397 Subtotal: liabilities of Discontinued Operations $ 275,521 $ 647,440 Other liabilities classified as held for sale: UniNorte Brazil Deferred revenue and student deposits $ 546 $ 469 Operating leases, including current portion 11,641 — Long-term debt and finance leases, including current portion 2,486 5,370 Other liabilities 12,827 9,405 Subtotal: other liabilities classified as held for sale $ 27,500 $ 15,244 Total liabilities held for sale $ 303,021 $ 662,684 Sale Agreements Signed in 2019 and Pending Closure Agreement to Sell UniNorte On April 16, 2019 , Rede Internacional de Universidades Laureate Ltda., a limited business company organized under the laws of Brazil (the UniNorte Seller), which is an indirect wholly owned subsidiary of the Company, entered into a Quota Assignment and Transfer Agreement (the UniNorte Agreement) with Cenesup - Centro Nacional de Ensino Superior Ltda., a limited liability company organized under the laws of Brazil (the UniNorte Purchaser), which is an indirect wholly owned subsidiary of Ser Educacional S.A., a company organized under the laws of Brazil (Ser). Pursuant to the UniNorte Agreement, the UniNorte Purchaser will purchase from the UniNorte Seller 100% of the quota capital of Sodecam - Sociedade de Desenvolvimento Cultural do Amazonas Ltda., a limited liability company organized under the laws of Brazil, which is the maintaining entity of UniNorte. The Company and Ser are also parties to the Agreement as guarantors of certain obligations of their respective subsidiaries. The transaction enterprise value under the UniNorte Agreement is 194,800 Brazilian Reais (BRL) (or approximately $50,900 as of June 30, 2019 ), which includes the assumption of net debt in the amount of approximately BRL 9,800 (or approximately $2,600 as of June 30, 2019 ), and the parties expect that the transaction will close during the second half of 2019 , subject to customary closing conditions, including approval by the Brazilian competition authorities. Agreement to Sell NewSchool of Architecture and Design, LLC (NSAD) On June 14, 2019, the Company and Exeter Street Holdings, LLC, an indirect wholly owned subsidiary of the Company, entered into a membership interests purchase agreement with Ambow NSAD, Inc. and Ambow Education Holding, Ltd. (the NSAD Buyers) to sell 100% of the outstanding membership interests of NSAD to the NSAD Buyers for a purchase price of one dollar, subject to certain adjustments. In addition, under the terms of the agreement, the Company estimates that it will pay subsidies to the NSAD Buyers for continued operations and campus facilities of up to approximately $5,800 . The closing of the sale is subject to regulatory approvals and other conditions precedent, which could take approximately six months. NSAD is a higher education institution located in California that offers undergraduate and graduate degrees and non-degree certificates in design and construction management. Dispositions Sale of the University of St. Augustine for Health Sciences, LLC (St. Augustine) As previously disclosed in our 2018 Form 10-K, the sale of St. Augustine was completed on February 1, 2019 . The total transaction value under the sale agreement was $400,000 . Upon completion of the sale, the Company received net proceeds of approximately $346,400 , which included $11,700 of customary closing adjustments, and was net of $58,100 of debt assumed by the purchaser and fees of $7,200 . The proceeds net of cash sold were approximately $301,800 , which the Company used to repay outstanding indebtedness under its U.S. term loan and revolving credit facility. The Company recognized a gain on the sale of approximately $223,000 , which is included in gain on sales of discontinued operations on the Consolidated Statements of Operations. Sale of Thailand Operations As previously disclosed in our 2018 Form 10-K, on February 12, 2019, the Company completed the sale of its interests in Thai Education Holdings Company Limited, a Thailand corporation (TEDCO), and Far East Stamford International Co. Ltd. (FES), a Thailand corporation. TEDCO was the owner of a controlling interest in FES, which was the license holder for Stamford International University, which had three campuses in Thailand. The total purchase price was approximately $35,300 , and net proceeds were approximately $27,900 , net of debt assumed by the buyer and other customary closing adjustments. Of the $27,900 in net proceeds, $23,700 , or $20,300 net of cash sold, was received at closing. The balance of $4,200 was payable upon satisfaction of certain post-closing requirements; the first post-closing requirement was satisfied in May 2019 and the Company received $2,800 , leaving a remaining receivable of $1,400 . The Company recognized a gain on the sale of approximately $10,800 , which is included in gain on sales of discontinued operations on the Consolidated Statements of Operations. Additional Gain on Sale of China Operations As previously disclosed in our 2018 Form 10-K, on January 25, 2018 , the Company completed the sale of LEI Lie Ying Limited (LEILY). A portion of the purchase price was held back and subject to deduction of any indemnifiable losses payable to the buyer pursuant to the sale purchase agreement. On January 25, 2019, Laureate received HKD 71,463 (approximately US $9,100 at date of receipt) for the second and final holdback payment, net of legal fees. Also, as of December 31, 2018, the Company had recorded a liability of approximately $14,300 related to loss contingencies for which the Company had indemnified the buyer. During the first quarter of 2019, the legal matter that this loss contingency related to was settled, with no cost to the Company. Accordingly, during the six months ended June 30, 2019 , the Company reversed the loss contingency and recognized additional gain on the sale of LEILY of approximately $13,700 , which is included in gain on sales of discontinued operations on the Consolidated Statements of Operations. The remaining liability recorded relates to certain legal fees. Additionally, at the closing of the sale on January 25, 2018 , a portion of the total transaction value was paid into an escrow account and will be distributed to the Company pursuant to the terms and conditions of the escrow agreement. As of both June 30, 2019 and December 31, 2018, the Company has recorded a receivable of approximately $25,900 for the portion of the escrowed amount that the Company expects to receive. Sale of Monash South Africa On April 8, 2019, the Company completed the sale of its institution in South Africa, Monash South Africa, as well as the sale of the real estate associated with that institution. The transactions consisted of: (i) the transfer by Monash South Africa Limited (MSA), an Australia limited company that is an indirect 75% -owned subsidiary of the Company, to The Independent Institute of Education Limited (IIE), a South Africa limited company that is a subsidiary of ADvTECH Limited, of all of MSA’s assets and certain of its operational liabilities for a sale price of 15,000 South African Rand (ZAR) (subject to customary adjustments) (or approximately $1,100 at the closing date) and (ii) the sale by LEI AMEA Investments B.V., a Netherlands limited company that is an indirect wholly owned subsidiary of the Company, of all of the shares of Laureate South Africa Pty. Ltd. (LSA), a South Africa limited company, to IIE for a net sale price of approximately ZAR 99,000 (subject to customary adjustments) (or approximately $7,000 at the closing date). In addition, IIE assumed debt of approximately $20,200 . In the aggregate, including working capital adjustments, the Company received approximately $9,000 from the buyer, which approximated the amount of cash sold with the business. The Company recognized a gain for these transactions of approximately $2,300 , which is included in gain on sales of discontinued operations on the Consolidated Statements of Operations. Sale of India Operations On May 9, 2019, LEI Singapore Holdings Pte Limited, a Singapore corporation, Laureate I B.V., a Netherlands private limited company (Laureate I), and Laureate International B.V., a Netherlands private limited company (collectively, the India Sellers), all of which are indirect wholly owned subsidiaries of the Company, closed a transaction pursuant to the share purchase agreement (the India Agreement), among the India Sellers, Global University Systems India Bidco B.V., a Netherlands private limited liability company (the India Purchaser) and Global University Systems Holding B.V. (the India Purchaser Guarantor), a Netherlands private limited liability company. Pursuant to the India Agreement, the India Purchaser acquired from the India Sellers all of the issued and outstanding shares in the capital of Pearl Retail Solutions Private Limited, an India corporation (PRS), M-Power Energy India Private Limited (M-Power), an India corporation, and Data Ram Sons Private Limited (Data Ram), an India corporation. As a result of the closing of the transaction, the Company no longer consolidates its network institutions in India, including Creative Arts Education Society (CAES), the operator of Pearl Academy, and University of Petroleum and Energy Studies (UPES). In connection with the India Agreement, certain of the India Sellers also closed a separate transaction with the minority owners of PRS relating to the purchase by them of the minority owners’ 10% interest in PRS. The total purchase price under the India Agreement was $145,600 . The net proceeds received by the India Sellers, before the payment to the 10% minority owners and after transaction fees and taxes, were approximately $144,600 , or approximately $76,200 net of cash sold, which the Company used to repay indebtedness under its term loan that had a maturity date of April 2024 (the 2024 Term Loan). The Company recognized a gain for these transactions of approximately $19,500 , which is included in gain on sales of discontinued operations on the Consolidated Statements of Operations. Sale of Spain and Portugal On May 31, 2019 , Iniciativas Culturales de España S.L., a Spanish private limited liability company (ICE), and Laureate I, both of which are indirect wholly owned subsidiaries of the Company, closed a previously announced transaction pursuant to the sale and purchase agreement (the Spain and Portugal Sale Agreement) with Samarinda Investments, S.L., a Spanish limited liability company (Samarinda). Pursuant to the Spain and Portugal Sale Agreement, Samarinda acquired from ICE all of the issued and outstanding shares in the capital of each of Universidad Europea de Madrid, S.L.U., Iniciativas Educativas de Mallorca, S.L.U., Iniciativa Educativa UEA, S.L.U., Universidad Europea de Canarias, S.L.U., and Universidad Europea de Valencia, S.L.U. (together, the Spain Companies), and Samarinda acquired from Laureate I all of the issued and outstanding shares in the capital of Ensilis—Educação e Formação, Unipessoal, Lda. (the Portugal Company). Three of the Spain Companies are the entities that operate Universidad Europea de Madrid, Universidad Europea de Canarias, and Universidad Europea de Valencia. The Portugal Company is the entity that operates Universidade Europeia, a comprehensive university in Portugal, and Instituto Português de Administração de Marketing (IPAM Lisbon and IPAM Porto), post-secondary schools of marketing in Portugal. The total purchase price under the Spain and Portugal Sale Agreement was EUR 770,000 (or approximately $857,000 at the date of closing), subject to customary closing adjustments. After payment of transaction fees, receipt of working capital and other adjustments, as well as settlement of the foreign currency swaps discussed below, the total net proceeds received by ICE and Laureate I were approximately $908,000 , or approximately $762,000 net of cash sold, which the Company used to repay indebtedness, including full repayment of the remaining balance outstanding under the 2024 Term Loan. Additionally, the buyer assumed debt of approximately $109,000 . The Company recognized a gain for these transactions of approximately $618,000 , including a tax benefit of $33,600 that relates to the reversal of net deferred tax liabilities, which is included in gain on sales of discontinued operations on the Consolidated Statements of Operations.</t>
  </si>
  <si>
    <t>Dispositions</t>
  </si>
  <si>
    <t>Due to Shareholders of Acquired Companies</t>
  </si>
  <si>
    <t>Business Combinations [Abstract]</t>
  </si>
  <si>
    <t>Due to Shareholders of Acquired Companies The amounts due to shareholders of acquired companies generally arise in connection with Laureate’s acquisition of a majority or all of the ownership interest of these companies. Promissory notes payable to the sellers of acquired companies, referred to as “seller notes,” are commonly used as a means of payment for business acquisitions. Seller note payments are classified as Payments of deferred purchase price for acquisitions within financing activities in our Consolidated Statements of Cash Flows. The amounts due to shareholders of acquired companies, currencies, and interest rates applied were as follows: June 30, 2019 December 31, 2018 Nominal Currency Interest Universidade Anhembi Morumbi (UAM Brazil) $ 32,592 $ 30,912 BRL CDI + 2% Faculdade Porto-Alegrense (FAPA) 2,137 1,943 BRL IGP-M IADE Group 1,136 1,141 EUR 3% University of St. Augustine for Health Sciences, LLC (St. Augustine) — 11,395 USD 7% Total due to shareholders of acquired companies 35,865 45,391 Less: Current portion of due to shareholders of acquired companies 14,239 23,820 Due to shareholders of acquired companies, less current portion $ 21,626 $ 21,571 BRL: Brazilian Real CDI: Certificados de Depósitos Interbancários (Brazil) EUR: European Euro IGP-M: General Index of Market Prices (Brazil) USD: United States Dollar St. Augustine During the second quarter of 2019, the Company fully repaid the St. Augustine seller note, following the resolution of certain legal matters for which the Company was indemnified by the former owner, as previously disclosed in our 2018 10-K.</t>
  </si>
  <si>
    <t>Business and Geographic Segment Information</t>
  </si>
  <si>
    <t>Segment Reporting [Abstract]</t>
  </si>
  <si>
    <t>Business and Geographic Segment Information Laureate’s educational services are offered through six operating segments: Brazil, Mexico, Andean, Central America &amp; U.S. Campuses, Rest of World and Online &amp; Partnerships. Laureate determines its operating segments based on information utilized by the chief operating decision maker to allocate resources and assess performance.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 campus-based segments include Brazil, Mexico, Andean, Central America &amp; U.S. Campuses and Rest of World. Specifics related to each of these campus-based segments and our Online &amp; Partnerships segment are discussed below . In Brazil, approximately 75% of post-secondary students are enrolled in private higher education institutions. While the federal government defines the national curricular guidelines, institutions are licensed to operate by city. Laureate owns 13 institutions in eight states throughout Brazil, with a particularly strong presence in the competitive São Paulo market. Many students finance their own education while others rely on the government-sponsored programs such as Prouni and FIES. As described in Note 4 , Discontinued Operations and Assets Held for Sale , on April 16, 2019 , the Company entered into an agreement to divest UniNorte, a traditional higher education institution in Manaus, Brazil. Public universities in Mexico enroll approximately two 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and Peru. In Chile, private universities enroll approximately 80% of post-secondary students. In Peru, the public sector plays a significant role, but private universities are increasingly providing the capacity to meet growing demand. In Chile, there are government-sponsored student financing programs. The Central America &amp; U.S. Campuses segment includes institutions in Costa Rica, Honduras, Panama and the United States. Students in Central America typically finance their own education while students in the United States finance their education in a variety of ways, including U.S. Department of Education (DOE) Title IV programs. The entire Central America &amp; U.S. Campuses segment is included in Discontinued Operations. The Rest of World segment includes an institution in the European country of Turkey, as well as institutions in the Middle East and Asia Pacific consisting of campus-based institutions with operations in Australia, Malaysia and New Zealand. Additionally, the Rest of World segment manages eight licensed institutions in the Kingdom of Saudi Arabia and manages one additional institution in China through a joint venture arrangement. The institutions in Turkey and Malaysia are included in Discontinued Operations. The institutions in the Kingdom of Saudi Arabia are managed under a contract that expires at the end of August 2019 and will not be renewed . The Online &amp; Partnerships segment includes fully online institutions that offer professionally 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We no longer accept new enrollments at the University of Liverpool and the University of Roehampton . As discussed in Note 1 , Description of Business , and Note 4 , Discontinued Operations and Assets Held for Sale , during the third quarter of 2018, a number of our subsidiaries met the requirements to be classified as discontinued operations, including the entire Central America &amp; U.S. Campuses segment . As a result, the operations of the Central America &amp; U.S. Campuses segment have been excluded from the segment information for all periods presented. In addition, the portion of the Rest of World reportable segment that is included in discontinued operations has also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s of subsidiaries, net , Foreign currency exchange gain (loss), net , Other income, net , Gain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d certain non-recurring costs incurred in connection with the planned dispositions described in Note 4 , Discontinued Operations and Assets Held for Sale , and the completed dispositions described in Note 5 , Dispositions .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Income from continuing operations before income taxes, as reported in the Consolidated Statements of Operations: For the three months ended For the six months ended June 30, June 30, 2019 2018 2019 2018 Revenues Brazil $ 197,106 $ 225,599 $ 307,074 $ 348,391 Mexico 162,455 159,645 318,919 315,543 Andean 422,994 409,546 561,937 544,600 Rest of World 60,585 61,341 114,741 113,615 Online &amp; Partnerships 159,715 164,955 321,489 332,986 Corporate (1,053 ) (3,890 ) (562 ) (5,723 ) Revenues $ 1,001,802 $ 1,017,196 $ 1,623,598 $ 1,649,412 Adjusted EBITDA of reportable segments Brazil $ 58,856 $ 77,934 $ 28,200 $ 51,918 Mexico 31,585 27,806 57,413 58,250 Andean 186,734 184,198 153,491 144,766 Rest of World 10,459 7,603 14,958 10,593 Online &amp; Partnerships 49,859 45,427 98,435 90,401 Total Adjusted EBITDA of reportable segments 337,493 342,968 352,497 355,928 Reconciling items: Corporate (40,205 ) (39,368 ) (76,814 ) (81,994 ) Depreciation and amortization expense (49,740 ) (52,885 ) (97,384 ) (109,854 ) Loss on impairment of assets (470 ) — (470 ) — Share-based compensation expense (4,748 ) (7,261 ) (7,735 ) (3,184 ) EiP expenses (28,633 ) (25,234 ) (40,926 ) (35,297 ) Operating income 213,697 218,220 129,168 125,599 Interest income 2,844 2,588 6,397 5,856 Interest expense (41,467 ) (60,110 ) (96,122 ) (123,445 ) Loss on debt extinguishment (15,595 ) — (26,217 ) (7,481 ) Gain on derivatives 2,632 111,596 7,815 92,256 Other income (expense), net 7,696 (91 ) 8,055 2,506 Foreign currency exchange gain (loss), net 8,817 (5,668 ) 4,158 (17,450 ) Income from continuing operations before income taxes $ 178,624 $ 266,535 $ 33,254 $ 77,841 June 30, 2019 December 31, 2018 Assets Brazil $ 1,189,061 $ 1,011,391 Mexico 1,300,938 971,309 Andean 1,870,780 1,608,406 Rest of World 250,662 231,421 Online &amp; Partnerships 1,245,058 1,308,854 Corporate and Discontinued Operations 1,235,289 1,638,255 Total assets $ 7,091,788 $ 6,769,636</t>
  </si>
  <si>
    <t>Goodwill and Intangible Assets Disclosure [Abstract]</t>
  </si>
  <si>
    <t>Goodwill The change in the net carrying amount of Goodwill from December 31, 2018 through June 30, 2019 was composed of the following items: Brazil Mexico Andean Rest of World Online &amp; Partnerships Total Balance at December 31, 2018 $ 406,452 $ 498,219 $ 254,259 $ 87,419 $ 460,740 $ 1,707,089 Acquisitions 1,337 — — — — 1,337 Dispositions — — — — — — Impairments — — — — — — Currency translation adjustments 5,747 19,172 5,078 (968 ) — 29,029 Adjustments to prior acquisitions — — — — — — Balance at June 30, 2019 $ 413,536 $ 517,391 $ 259,337 $ 86,451 $ 460,740 $ 1,737,455 In March 2019, the Company's indirect, wholly owned subsidiary, UAM Brazil, acquired a company in Brazil that, prior to the acquisition, was a vendor providing distance-learning and marketing services to the Company's Brazil operations. The total purchase price was BRL 5,039 ( $1,337 at the date of purchase), which was recorded as Goodwill given the immaterial nature of the acquisition. The acquiree is being merged into UAM Brazil.</t>
  </si>
  <si>
    <t>Debt</t>
  </si>
  <si>
    <t>Debt Disclosure [Abstract]</t>
  </si>
  <si>
    <t>Debt Outstanding long-term debt was as follows: June 30, 2019 December 31, 2018 Senior long-term debt: Senior Secured Credit Facility (stated maturity dates of April 2022 as of June 30, 2019 and April 2022 and April 2024 as of December 31, 2018), net of discount $ 14,500 $ 1,321,629 Senior Notes (stated maturity date May 2025) 800,000 800,000 Total senior long-term debt 814,500 2,121,629 Other debt: Lines of credit 29,314 37,899 Notes payable and other debt 502,543 504,522 Total senior and other debt 1,346,357 2,664,050 Finance lease obligations and sale-leaseback financings 83,110 119,642 Total long-term debt and finance leases 1,429,467 2,783,692 Less: total unamortized deferred financing costs 71,198 88,241 Less: current portion of long-term debt and finance leases 136,127 101,866 Long-term debt and finance leases, less current portion $ 1,222,142 $ 2,593,585 Estimated Fair Value of Debt The estimated fair value of our debt was determined using observable market prices, as the majority of our securities, including the Senior Secured Credit Facility and the Senior Notes due 2025, are traded in a brokered market. The fair value of our remaining debt instruments approximates carrying value based on their terms. As of June 30, 2019 and December 31, 2018 , our long-term debt was classified as Level 2 within the fair value hierarchy, based on the frequency and volume of trading in the brokered market. The estimated fair value of our debt was as follows: June 30, 2019 December 31, 2018 Carrying amount Estimated fair value Carrying amount Estimated fair value Total senior and other debt $ 1,346,357 $ 1,415,357 $ 2,664,050 $ 2,677,024 Loss on Debt Extinguishment As discussed in Note 5 , Dispositions , the Company completed the sale of St. Augustine on February 1, 2019 and used approximately $340,000 of the total $346,400 of net proceeds to repay a portion of the 2024 Term Loan under its Senior Secured Credit Facility, with the remaining proceeds utilized to repay borrowings outstanding for the revolver under its Senior Secured Credit Facility. In addition, during the first quarter of 2019, the Company elected to repay approximately $35,000 of the approximately $51,700 principal balance outstanding for certain notes payable at a real estate subsidiary in Chile. During the second quarter of 2019, the Company fully repaid the remaining balance outstanding under its 2024 Term Loan, using the proceeds received from the sales of its operations in India, Spain and Portugal, as discussed in Note 5 , Dispositions . The remaining proceeds were used to repay borrowings outstanding for the revolver under its Senior Secured Credit Facility. In connection with these debt repayments, the Company recorded a Loss on debt extinguishment of $15,595 and $26,217 for the three and six months ended June 30, 2019 , respectively, related to the write off of a pro-rata portion of the unamortized deferred financing costs associated with the repaid debt balances, as well as the debt discount associated with the 2024 Term Loan. Certain Covenants As of June 30, 2019 , our senior long-term deb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Second Amended and Restated Credit Agreement provides, solely with respect to the Revolving Credit Facility, that the Company shall not permit its Consolidated Senior Secured Debt to Consolidated EBITDA ratio, as defined in the Second Amended and Restated Credit Agreement, to exceed 3.50x as of the last day of each quarter ending June 30, 2018 and thereafter. However, the agreement also provides that if (i) the Company’s Consolidated Total Debt to Consolidated EBITDA ratio, as defined in the Second Amended and Restated Credit Agreement, is not greater than 4.75 x as of such date and (ii) less than 25% of the Revolving Credit Facility is utilized as of that date, then such financial covenant shall not apply. As of June 30, 2019 , these conditions were satisfied and, therefore, we were not subject to the leverage ratio covenant. In addition, notes payable at some of our locations contain financial maintenance covenants.</t>
  </si>
  <si>
    <t>Leases</t>
  </si>
  <si>
    <t>Leases [Abstract]</t>
  </si>
  <si>
    <t>Leases Laureate conducts a significant portion of its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As a result of adopting ASC Topic 842, we recorded on our balance sheet significant asset and liability balances associated with the operating leases, as described further below. Operating Leases Our operating lease agreements are primarily for real estate space and are included within operating lea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On occasion, Laureate has entered into sublease agreements for certain leased office space; however, the sublease income from these agreements is immaterial. Supplemental balance sheet information related to leases was as follows: Leases Classification June 30, 2019 Assets: Operating Operating lease right-of-use assets, net $ 937,884 Finance Buildings, Furniture, equipment and software, net 35,128 Total leased assets $ 973,012 Liabilities: Current Operating Current portion of operating leases $ 95,697 Finance Current portion of long-term debt and finance leases 3,805 Non-current Operating Long-term operating leases, less current portion 862,369 Finance Long-term debt and finance leases, less current portion 34,252 Total lease liabilities $ 996,123 Lease Term and Discount Rate June 30, 2019 Weighted average remaining lease terms Operating leases 9.5 years Finance leases 10.5 years Weighted average discount rate Operating leases 9.50 % Finance leases 9.20 % The components of lease cost were as follows: Lease Cost Classification For the three months ended June 30, 2019 For the six months ended June 30, 2019 Operating lease cost Direct costs $ 44,798 $ 90,514 Finance lease cost Amortization of leased assets Direct costs 1,492 2,638 Interest on leased assets Interest expense 856 1,477 Short-term lease costs Direct costs 1,313 1,990 Variable lease costs Direct costs 2,725 6,573 Sublease income Revenues (1,252 ) (2,211 ) Total lease cost $ 49,932 $ 100,981 As of June 30, 2019 , maturities of lease liabilities were as follows: Maturity of Lease Liability Operating Leases Finance Leases Year 1 $ 178,746 $ 6,999 Year 2 170,477 6,291 Year 3 159,700 5,839 Year 4 150,842 5,740 Year 5 141,027 4,430 Thereafter 632,804 30,151 Total lease payments $ 1,433,596 $ 59,450 Less: interest and inflation (475,530 ) (21,393 ) Present value of lease liabilities $ 958,066 $ 38,057 Supplemental cash flow information related to leases was as follows for the six months ended June 30, 2019 : Other Information Cash paid for amounts included in the measurement of lease liabilities Operating cash flows from operating leases $ 94,909 Operating cash flows from finance leases 1,477 Financing cash flows from finance leases 1,886 Leased assets obtained for new finance lease liabilities 14,499 Leased assets obtained for new operating lease liabilities 12,252 As disclosed in our 2018 Form 10-K, future minimum lease payments at December 31, 2018 , prior to the adoption of ASC Topic 842, by year and in the aggregate, under all noncancellable operating leases were as follows: Lease Payments 2019 $ 151,795 2020 142,995 2021 135,426 2022 128,441 2023 119,955 Thereafter 482,220 Total $ 1,160,832</t>
  </si>
  <si>
    <t>Commitments and Contingencies</t>
  </si>
  <si>
    <t>Commitments and Contingencies Disclosure [Abstract]</t>
  </si>
  <si>
    <t>Commitments and Contingencies Noncontrolling Interest Holder Put Arrangements The following section provides a summary table and description of our noncontrolling interest holder put arrangements, which relate to Discontinued Operations, that Laureate had outstanding as of June 30, 2019 . Laureate has elected to accrete changes in the arrangements’ redemption values over the period from the date of issuance to the earliest redemption date. The redeemable noncontrolling interests are recorded at the greater of the accreted redemption value or the traditional noncontrolling interest. Until the first exercise date, the put instruments’ reported values may be lower than the final amounts that will be required to settle the minority put arrangements. As of June 30, 2019 , the carrying value of all noncontrolling interest holder put arrangements was $10,779 . If the minority put arrangements were all exercised at June 30, 2019 , Laureate would be obligated to pay the noncontrolling interest holders an estimated amount of $10,779 , as summarized in the following table: Nominal Currency First Exercisable Date Estimated Value as of June 30, 2019 redeemable within 12-months: Reported Noncontrolling interest holder put arrangements INTI Education Holdings Sdn Bhd (Inti Holdings) - 10.10% MYR Current $ 10,779 $ 10,779 Total noncontrolling interest holder put arrangements 10,779 10,779 Puttable common stock - not currently redeemable USD * — 1,714 Total redeemable noncontrolling interests and equity $ 10,779 $ 12,493 * Contingently redeemable MYR: Malaysian Ringgit Laureate’s noncontrolling interest put arrangements are specified in agreements with each noncontrolling interest holder. The terms of these agreements determine the measurement of the redemption value of the put options based on a non-GAAP measure of earnings before interest, taxes, depreciation and amortization (EBITDA, or recurring EBITDA), the definition of which varies for each particular contract. Commitments and contingencies are generally denominated in foreign currencies. Other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Contingent Liabilities for Taxes As of June 30, 2019 and December 31, 2018 , Laureate has recorded cumulative liabilities totaling $53,603 and $52,880 , respectively, for taxes other-than-income tax, principally payroll-tax-related uncertainties recorded at the time of an acquisition, of which $3,250 and $4,999 , respectively, were classified as held for sale. The changes in this recorded liability are related to acquisitions, interest and penalty accruals, changes in tax laws, expirations of statutes of limitations, settlements and changes in foreign currency exchange rates. The terms of the statutes of limitations on these contingencies vary but can be up to 10 years . These liabilities were included in current and long-term liabilities on the Consolidated Balance Sheets. Changes in the recorded values of non-income tax contingencies impact operating income and interest expense, while changes in the related indemnification assets impact only operating income. The total (decrease) increase to operating income for adjustments to non-income tax contingencies and indemnification assets was $(4,609) and $928 , respectively, for the six months ended June 30, 2019 and 2018 . In addition, as of June 30, 2019 and December 31, 2018 , Laureate has recorded cumulative liabilities for income tax contingencies of $54,823 and $64,157 , respectively, of which $4,031 and $11,208 , respectively, were classified as held for sale. As of June 30, 2019 and December 31, 2018 , indemnification assets primarily related to acquisition contingencies were $79,952 and $82,061 , respectively, of which $0 and $476 , respectively, were classified as held for sale. These indemnification assets primarily cover contingencies for income taxes and taxes other-than-income taxes. We have also recorded receivables of approximately $19,900 and $19,000 as of June 30, 2019 and December 31, 2018 , respectively, from the former owner of one of our Brazil institutions which is guaranteed by future rental payments to the former owner. In addition, we have identified certain contingencies, primarily tax-related,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In cases where we are not indemnified, the unrecorded contingencies are not individually material and are primarily in Brazil. In the aggregate, we estimate that the reasonably possible loss for these unrecorded contingencies in Brazil could be up to approximately $43,000 if the outcomes were unfavorable in all cases. Other Loss Contingencies Laureate has accrued liabilities for certain civil actions against our institutions, a portion of which existed prior to our acquisition of these entities. Laureate intends to vigorously defend against these matters. As of June 30, 2019 and December 31, 2018 , approximately $34,000 and $29,000 , respectively, of loss contingencies were included in Other long-term liabilities and Other current liabilities on the Consolidated Balance Sheets. In addition, as of June 30, 2019 and December 31, 2018 , $3,100 and $18,000 , respectively, of loss contingencies for Discontinued Operations were classified as liabilities held for sale. The decrease is primarily related to the reversal of loss contingencies recorded in 2018 in connection with the sale of LEILY in China, as discussed in Note 5 , Dispositions . During the first quarter of 2019, loss contingencies were reversed following the settlement of a legal matter related to LEILY with no cost to the Company, resulting in additional gain on sale. Material Guarantees – Student Financing The accredited Chilean institutions in the Laureate network also participate in a government-sponsored student financing program known as Crédito con Aval del Estado (the CAE Program). The CAE Program was formally implemented by the Chilean government in 2006 to promote higher education in Chile for lower socio-economic level students in good academic standing. The CAE Program involves tuition financing and guarantees that are provided by our institutions and the government. As part of the CAE Program, these institutions provide guarantees which result in contingent liabilities to third-party financing institutions, beginning at 90% of the tuition loans made directly to qualified students enrolled through the CAE Program and declining to 60% over time. The guarantees by these institutions are in effect during the period in which the student is enrolled , and the guarantees are assumed entirely by the government upon the student’s graduation. When a student leaves one of Laureate's institutions and enrolls in another CAE-qualified institution, the Laureate institution will remain guarantor of the tuition loans that have been granted up to the date of transfer, and until the student's graduation from a CAE-qualified institution. The maximum potential amount of payments our institutions could be required to make under the CAE Program was approximately $516,000 and $499,000 at June 30, 2019 and December 31, 2018 , respectively. This maximum potential amount assumes that all students in the CAE Program do not graduate, so that our guarantee would not be assigned to the government, and that all students default on the full amount of the CAE-qualified loan balances. As of June 30, 2019 and December 31, 2018 , we recorded $37,743 and $28,254 , respectively, as estimated long-term guarantee liabilities for these obligations. Material Guarantees – Other In conjunction with the purchase of Universidade Potiguar in Brazil (UNP), Laureate pledged all of the acquired shares as a guarantee of our payments of rents as they become due. In the event that we default on any payment, the pledge agreement provides for a forfeiture of the relevant pledged shares. In the event of forfeiture, Laureate may be required to transfer the books and management of UNP to the former owners. Laureate acquired the remaining 49% ownership interest in UAM Brazil in April 2013. As part of the agreement to purchase the 49% ownership interest, Laureate pledged 49% of its total shares in UAM Brazil as a guarantee of our payment obligations under the purchase agreement. In the event that we default on any payment, the agreement provides for a forfeiture of the pledged shares. In connection with the purchase of FMU Education Group on September 12, 2014, Laureate pledged its acquired shares to third-party lenders as a guarantee of our payment obligations under the loans that financed a portion of the purchase price. The shares are pledged until full repayment of the loans, which mature in April 2021. In connection with a loan agreement entered into by a Laureate subsidiary in Peru, all of the shares of Universidad Privada del Norte, one of our universities, were pledged to the third-party lender as a guarantee of the payment obligations under the loan. Standby Letters of Credit, Surety Bonds and Other Commitments As of June 30, 2019 and December 31, 2018 , Laureate's outstanding letters of credit (LOCs) and surety bonds primarily consisted of the items discussed below. As of June 30, 2019 and December 31, 2018 , we had approximately $127,000 and $139,000 , respectively, posted as LOCs in favor of the DOE. These LOCs were required to allow Walden, NSAD and, in 2018, St. Augustine to continue participating in the DOE Title IV program. These LOCs are recorded on Walden and a corporate entity and are fully collateralized with cash equivalents and certificates of deposit, which are classified as Restricted cash on our June 30, 2019 and December 31, 2018 Consolidated Balance Sheets. As of June 30, 2019 and December 31, 2018 , we had approximately $5,700 posted as cash collateral for LOCs related to the Spanish tax audits, which was recorded in Continuing Operations and classified as Restricted cash on our June 30, 2019 and December 31, 2018 Consolidated Balance Sheets. The cash collateral is related to the final assessment issued by the Spanish Taxing Authority (STA) in October 2018 for the 2011 to 2013 tax audit period. As part of our normal operations, our insurers issue surety bonds on our behalf, as required by various state education authorities in the United States. We are obligated to reimburse our insurers for any payments made by the insurers under the surety bonds. As of June 30, 2019 and December 31, 2018 , the total face amount of these surety bonds was $22,503 and $ 22,204 , respectively. These bonds are fully collateralized with cash, which was classified as Restricted cash on our June 30, 2019 and December 31, 2018 Consolidated Balance Sheets. In November 2016, in order to continue participating in Prouni, a federal program that offers tax benefits designed to increase higher education participation rates in Brazil, UAM Brazil posted a guarantee in the amount of $15,300 . In connection with the issuance of the guarantee, UAM Brazil obtained a non-collateralized surety bond from a third party in order to secure the guarantee. The cost of the surety bond was $1,400 , of which half was reimbursed by the former owner of UAM Brazil, and is being amortized over the five -year term. The Company believes that this matter will not have a material impact on our Consolidated Financial Statements.</t>
  </si>
  <si>
    <t>Financing Receivables</t>
  </si>
  <si>
    <t>Receivables [Abstract]</t>
  </si>
  <si>
    <t>Financing Receivables 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Laureate’s financing receivables balances were as follows: June 30, 2019 December 31, 2018 Financing receivables $ 36,217 $ 16,531 Allowance for doubtful accounts (6,371 ) (6,395 ) Financing receivables, net of allowances $ 29,846 $ 10,136 We do not purchase financing receivables in the ordinary course of our business. We may sell certain receivables that are significantly past due. No material amounts of financing receivables were sold during the periods reported herein. 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 The aging of financing receivables grouped by country portfolio was as follows: Chile Other Total As of June 30, 2019 Amounts past due less than one year $ 9,881 $ 1,086 $ 10,967 Amounts past due one year or greater 3,143 140 3,283 Total past due (on non-accrual status) 13,024 1,226 14,250 Not past due 20,588 1,379 21,967 Total financing receivables $ 33,612 $ 2,605 $ 36,217 As of December 31, 2018 Amounts past due less than one year $ 7,618 $ 644 $ 8,262 Amounts past due one year or greater 2,879 192 3,071 Total past due (on non-accrual status) 10,497 836 11,333 Not past due 4,980 218 5,198 Total financing receivables $ 15,477 $ 1,054 $ 16,531 The following is a rollforward of the Allowance for doubtful accounts related to financing receivables for the six months ended June 30, 2019 and 2018 , grouped by country portfolio: Chile Other Total Balance at December 31, 2018 $ (6,108 ) $ (287 ) $ (6,395 ) Charge-offs 1,071 495 1,566 Recoveries — — — Reclassifications — — — Provision (731 ) (675 ) (1,406 ) Currency adjustments (129 ) (7 ) (136 ) Balance at June 30, 2019 $ (5,897 ) $ (474 ) $ (6,371 ) Balance at December 31, 2017 $ (6,107 ) $ (365 ) $ (6,472 ) Charge-offs 944 — 944 Recoveries — — — Reclassifications — — — Provision (745 ) 68 (677 ) Currency adjustments 162 2 164 Balance at June 30, 2018 $ (5,746 ) $ (295 ) $ (6,041 ) Restructured Receivables A TDR is a financing receivable in which the borrower is experiencing financial difficulty and Laureate has granted an economic concession to the student debtor that we would not otherwise consider. When we modify financing receivables in a TDR, Laureate typically offers the student debtor an extension of the loan maturity and/or a reduction in the accrued interest balance. In certain situations, we may offer to restructure a financing receivable in a manner that ultimately results in the forgiveness of contractually specified principal balances. Our only TDRs are in Chile. The number of financing receivable accounts and the pre- and post-modification account balances modified under the terms of a TDR during the six months ended June 30, 2019 and 2018 were as follows: Number of Financing Receivable Accounts Pre-Modification Balance Outstanding Post-Modification Balance Outstanding 2019 327 $ 1,100 $ 980 2018 326 $ 1,092 $ 1,036 The preceding table represents accounts modified under the terms of a TDR during the six months ended June 30, 2019 , whereas the following table represents accounts modified as a TDR between January 1, 2018 and June 30, 2019 that subsequently defaulted during the six months ended June 30, 2019 : Number of Financing Receivable Accounts Balance at Default Total 174 $ 431 The following table represents accounts modified as a TDR between January 1, 2017 and June 30, 2018 that subsequently defaulted during the six months ended June 30, 2018 : Number of Financing Receivable Accounts Balance at Default Total 104 $ 351</t>
  </si>
  <si>
    <t>Share-based Compensation</t>
  </si>
  <si>
    <t>Share-based Payment Arrangement [Abstract]</t>
  </si>
  <si>
    <t>Share-based Compensation Share-based compensation expense was as follows: For the three months ended June 30, For the six months ended June 30, 2019 2018 2019 2018 Continuing operations Stock options, net of estimated forfeitures $ 1,340 $ 1,982 $ 2,163 $ (5,265 ) Restricted stock awards 3,408 5,279 5,572 8,449 Total continuing operations $ 4,748 $ 7,261 $ 7,735 $ 3,184 Discontinued operations Share-based compensation expense for discontinued operations 106 427 269 747 Total continuing and discontinued operations $ 4,854 $ 7,688 $ 8,004 $ 3,931 The negative stock options expense for the six months ended June 30, 2018 relates to the correction of an immaterial error.</t>
  </si>
  <si>
    <t>Stockholders' Equity</t>
  </si>
  <si>
    <t>Equity [Abstract]</t>
  </si>
  <si>
    <t>Stockholders' Equity The components of net changes in stockholders' equity for the fiscal quarters of 2019 are as follows: Laureate Education, Inc. Stockholders Class A Class B Additional paid-in capital (Accumulated deficit) retained earnings Accumulated other comprehensive (loss) income Non-controlling interests Total stockholders' equity Shares Amount Shares Amount Balance at December 31, 2018 107,450 $ 430 116,865 $ 467 $ 3,703,796 $ (530,919 ) $ (1,112,695 ) $ (10,133 ) $ 2,050,946 Adoption of accounting standards — — — — — 28,944 — — 28,944 Balance at January 1, 2019 107,450 430 116,865 467 3,703,796 (501,975 ) (1,112,695 ) (10,133 ) 2,079,890 Non-cash stock compensation — — — — 3,149 — — — 3,149 Conversion of Class B shares to Class A shares 8 — (8 ) — — — — — — Vesting of restricted stock, net of shares withheld to satisfy tax withholding 325 1 — — (1,421 ) — — — (1,420 ) Distributions to noncontrolling interest holders — — — — — — — (625 ) (625 ) Accretion of redeemable noncontrolling interests and equity — — — — 263 — — — 263 Reclassification of redeemable noncontrolling interests and equity — — — — — — — 224 224 Net income — — — — — 191,243 — 3,022 194,265 Foreign currency translation adjustment, net of tax of $0 — — — — — — 49,521 30 49,551 Unrealized gain on derivatives, net of tax of $0 — — — — — — 2,609 — 2,609 Balance at March 31, 2019 107,783 $ 431 116,857 $ 467 $ 3,705,787 $ (310,732 ) $ (1,060,565 ) $ (7,482 ) $ 2,327,906 Non-cash stock compensation — — — — 4,854 — — — 4,854 Conversion of Class B shares to Class A shares 10,991 44 (10,991 ) (44 ) — — — — — Exercise of stock options and vesting of restricted stock, net of shares withheld to satisfy tax withholding 32 — — — 170 — — — 170 Distributions to noncontrolling interest holders — — — — — — — (731 ) (731 ) Change in noncontrolling interests — — — — (3,700 ) — — — (3,700 ) Accretion of redeemable noncontrolling interests and equity — — — — 194 — — — 194 Reclassification of redeemable noncontrolling interests and equity — — — — — — — (855 ) (855 ) Net income — — — — — 781,592 — (1,976 ) 779,616 Foreign currency translation adjustment, net of tax of $0 — — — — — — 10,275 (87 ) 10,188 Unrealized loss on derivatives, net of tax of $0 — — — — — — (10,559 ) — (10,559 ) Balance at June 30, 2019 118,806 $ 475 105,866 $ 423 $ 3,707,305 $ 470,860 $ (1,060,849 ) $ (11,131 ) $ 3,107,083 As described in Note 2 , Significant Accounting Policies , the change in beginning retained earnings resulting from the adoption of accounting standards represents the cumulative impact of adopting ASU 2016-02. The components of net changes in stockholders' equity for the fiscal quarters of 2018 are as follows: Laureate Education, Inc. Stockholders Class A Common Stock Class B Common Stock Additional paid-in capital (Accumulated deficit) retained earnings Accumulated other comprehensive (loss) income Non-controlling interests Total stockholders' equity Shares Amount Shares Amount Balance at December 31, 2017 55,052 $ 220 132,443 $ 530 $ 3,446,206 $ (946,236 ) $ (925,556 ) $ 12,118 $ 1,587,282 Adoption of accounting standards — — — — — 5,074 — — 5,074 Balance at January 1, 2018 55,052 220 132,443 530 3,446,206 (941,162 ) (925,556 ) 12,118 1,592,356 Non-cash stock compensation — — — — (3,756 ) — — — (3,756 ) Conversion of Class B shares to Class A shares 59 — (59 ) — — — — — — Vesting of restricted stock, net of shares withheld to satisfy tax withholding 145 1 59 — (804 ) — — — (803 ) Distributions from noncontrolling interest holders — — — — — — — 581 581 Change in noncontrolling interests — — — — (468 ) — — (20,575 ) (21,043 ) Accretion of redeemable noncontrolling interests and equity — — — — (76 ) — — — (76 ) Accretion of Series A Convertible Redeemable Preferred Stock — — — — (57,324 ) — — — (57,324 ) Reclassification of redeemable noncontrolling interests and equity — — — — — — — 38 38 Net income — — — — — 168,879 — 2,666 171,545 Foreign currency translation adjustment, net of tax of $0 — — — — — — 83,648 (279 ) 83,369 Unrealized gain on derivatives, net of tax of $0 — — — — — — 2,210 — 2,210 Minimum pension liability adjustment, net of tax of $0 — — — — — — 376 — 376 Balance at March 31, 2018 55,256 $ 221 132,443 $ 530 $ 3,383,778 $ (772,283 ) $ (839,322 ) $ (5,451 ) $ 1,767,473 Non-cash stock compensation — — — — 7,687 — — — 7,687 Conversion of Class B shares to Class A shares 27 — (27 ) — — — — — — Vesting of restricted stock, net of shares withheld to satisfy tax withholding 188 1 — — (942 ) — — — (941 ) Distributions to noncontrolling interest holders — — — — — — — (1,473 ) (1,473 ) Change in noncontrolling interests — — — — — — — (2,730 ) (2,730 ) Accretion of redeemable noncontrolling interests and equity — — — — 882 — — — 882 Accretion of Series A Preferred Stock — — — — (4,650 ) — — — (4,650 ) Gain upon conversion of Series A Preferred Stock — — — — 74,110 — — — 74,110 Reclassification of Series A Preferred Stock upon conversion 36,143 144 — — 237,957 — — — 238,101 Other — — — — — (744 ) — — (744 ) Reclassification of redeemable noncontrolling interests and equity — — — — — — — (19 ) (19 ) Net income — — — — — 224,412 — (456 ) 223,956 Foreign currency translation adjustment, net of tax of $0 — — — — — — (197,143 ) 471 (196,672 ) Unrealized gain on derivatives, net of tax of $0 — — — — — — 10,126 — 10,126 Balance at June 30, 2018 91,614 $ 366 132,416 $ 530 $ 3,698,822 $ (548,615 ) $ (1,026,339 ) $ (9,658 ) $ 2,115,106 Accumulated Other Comprehensive Income (Loss) Accumulated other comprehensive income (loss) (AOCI) in our Consolidated Balance Sheets includes the accumulated translation adjustments arising from translation of foreign subsidiaries' financial statements, the unrealized gains on derivatives designated as cash flow hedges, and the accumulated net gains or losses that are not recognized as components of net periodic benefit cost for our minimum pension liability. The change in AOCI includes the removal of the cumulative translation adjustment related to subsidiaries that were sold during the period. The components of these balances were as follows: June 30, 2019 December 31, 2018 Laureate Education, Inc. Noncontrolling Interests Total Laureate Education, Inc. Noncontrolling Interests Total Foreign currency translation loss $ (1,067,923 ) $ 402 $ (1,067,521 ) $ (1,127,719 ) $ 459 $ (1,127,260 ) Unrealized gain on derivatives 10,416 — 10,416 18,366 — 18,366 Minimum pension liability adjustment (3,342 ) — (3,342 ) (3,342 ) — (3,342 ) Accumulated other comprehensive loss $ (1,060,849 ) $ 402 $ (1,060,447 ) $ (1,112,695 ) $ 459 $ (1,112,236 ) Secondary Offering In June 2019, Wengen Alberta, Limited Partnership, our controlling stockholder, converted owned shares of the Company's Class B common stock into an equal number of shares of the Company's Class A common stock and sold a total of 10,955 shares of Class A common stock in a secondary offering at a price of $15.3032 per share. Wengen received all of the net proceeds from this offering and no</t>
  </si>
  <si>
    <t>Derivative Instruments</t>
  </si>
  <si>
    <t>Derivative Instruments and Hedging Activities Disclosure [Abstract]</t>
  </si>
  <si>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 As of June 30, 2019 , we held no derivatives. The reported fair values of our derivatives, which are classified in Derivative instruments on our Consolidated Balance Sheets, were as follows: June 30, 2019 December 31, 2018 Derivatives designated as hedging instruments: Long-term assets: Net investment cross currency swaps $ — $ 3,259 Derivatives not designated as hedging instruments: Current liabilities: Cross currency swaps — 4,021 Long-term liabilities: Cross currency and interest rate swaps — 6,656 Total derivative instrument assets $ — $ 3,259 Total derivative instrument liabilities $ — $ 10,677 Derivatives Designated as Hedging Instruments Cash Flow Hedge - 2024 Term Loan Interest Rate Swaps In May 2017, Laureate entered into, and designated as cash flow hedges, four pay-fixed, receive-floating amortizing interest rate swaps with notional amounts of $100,000 , $100,000 , $200,000 and $300,000 , respectively. These notional amounts matched the corresponding principal of the 2024 Term Loan borrowings of which these swaps were effectively hedging the interest payments. As such, the notional values amortized annually based on the terms of the agreements to match the principal borrowings as they were repaid. These swaps effectively fixed the floating interest rate on the term loan to reduce exposure to variability in cash flows attributable to changes in the USD-LIBOR-BBA swap rate. All four swaps were fully settled on August 21, 2018, prior to their May 31, 2022 maturity date, with the remaining AOCI to be ratably reclassified into income through Interest expense over the remaining maturity period of the 2024 Term Loans. The cash received at settlement from the swap counterparties was $14,117 . During the quarter ended June 30, 2019 , the Company accelerated the reclassification of amounts in AOCI to earnings as a result of the hedged forecasted transactions becoming probable not to occur, due to the full repayment of the 2024 Term Loan in June 2019 using proceeds from the sale of our institutions in Portugal and Spain. The accelerated amounts were a gain of approximately $9,800 and were recorded as a decrease to Interest expense. Prior to settlement of the swaps, they were determined to be 100% effective; therefore, the amount of gain or loss recognized in income on the ineffective portion was $0 . Net Investment Hedge - Cross Currency Swaps In December 2017, Laureate entered into two EUR-USD cross currency swaps (net investment hedges) to hedge the foreign currency exchange volatility on operations of our Euro functional currency subsidiaries and better match our cash flows with the currencies in which our debt obligations are denominated. Both swaps had an effective date of December 22, 2017 and a maturity date of November 2, 2020, and were designated at inception as effective net investment hedges. In April 2019, the Company terminated both EUR-USD cross currency swaps for a net settlement received of $7,679 , which is included in Settlement of derivatives related to sale of discontinued operations and net investment hedge on our Consolidated Statement of Cash Flows. The terms of the swaps specified that at maturity on the first swap, Laureate would deliver the notional amount of EUR 50,000 and receive USD $59,210 at an implied exchange rate of 1.1842 and at maturity on the second swap, Laureate would deliver the notional amount of EUR 50,000 and receive USD $59,360 at an implied exchange rate of 1.1872 . Semiannually until maturity, Laureate was obligated to pay 5.63% and receive 8.25% on EUR 50,000 and USD $59,210 , respectively, on the first swap and pay 5.6675% and receive 8.25% on EUR 50,000 and USD $59,360 , respectively, on the second swap. The swaps were determined to be 100% effective; therefore, the amount of gain or loss recognized in income on the ineffective portion of derivative instruments designated as hedging instruments was $0 . The accumulated gain recognized in AOCI will be deferred from earnings until the sale or liquidation of the hedged investee. As of December 31, 2018 , these swaps had an estimated fair value of $3,259 , which was recorded in Derivative Instruments as a long-term asset. The table below shows the total recorded unrealized (loss) gain in Comprehensive income for the derivatives designated as hedging instruments. The impact of these derivative instruments on Comprehensive income, Interest expense and AOCI were as follows: For the three months ended June 30: (Loss) Gain Recognized in Comprehensive Income (Effective Portion) Income Statement Location Gain Reclassified Total Consolidated Interest Expense 2019 2018 2019 2018 2019 2018 Cash flow hedge Interest rate swaps $ (10,606 ) $ 2,556 Interest expense $ 10,606 $ 260 Net investment hedge Cross currency swaps 47 7,570 N/A — — Total $ (10,559 ) $ 10,126 $ 10,606 $ 260 $ (41,467 ) $ (60,110 ) For the six months ended June 30: (Loss) Gain Recognized in Comprehensive Income Income Statement Location Gain (Loss) Reclassified Total Consolidated Interest Expense 2019 2018 2019 2018 2019 2018 Cash flow hedge Interest rate swaps $ (11,818 ) $ 9,244 Interest expense $ 11,818 $ (38 ) Net investment hedge Cross currency swaps 3,868 3,092 N/A — — Total $ (7,950 ) $ 12,336 $ 11,818 $ (38 ) $ (96,122 ) $ (123,445 ) Derivatives Not Designated as Hedging Instruments Derivatives related to Series A Preferred Stock Offering In December 2016 and January 2017, the Company issued shares of convertible redeemable preferred stock (the Series A Preferred Stock) and identified several embedded derivatives related to certain contingent redemption features of the Series A Preferred Stock. These derivatives were not designated as hedges for accounting purposes thus the changes in estimated fair value were recognized as a component of earnings. The Series A Preferred Stock was converted into Class A common stock on April 23, 2018. The estimated fair value of these derivatives at the conversion date was approximately $140,300 ; accordingly, the derivative assets were recorded at their estimated fair values through a corresponding gain on derivatives, a component of non-operating income. The increase in the fair value of the derivatives can be attributed to the use of the Monte Carlo Simulation Method to value the derivatives prior to the April 23, 2018 conversion date, when the probability of conversion increased to 100% and the valuation inputs became definitive. In connection with the conversion of the Series A Preferred Stock into Class A common stock, the carrying value of the derivative assets was reclassified into equity in April 2018. EUR to USD Foreign Currency Swaps - Spain and Portugal As disclosed in the 2018 Form 10-K, in December 2018, Laureate entered into two EUR to USD swap agreements in connection with the signing of the sale agreement for the subsidiaries in Spain and Portugal. The purpose of the swaps was to mitigate the risk of foreign currency exposure on the sale proceeds. The first swap was deal contingent, with the settlement date occurring on the second business day following the completion of the sale. On the settlement date, Laureate delivered the notional amount of EUR 275,000 and received USD $314,573 at a rate of exchange of 1.1439 , which resulted in a realized gain of $5,088 . The second swap was a put/call option with a maturity date of April 8, 2019, where Laureate could put the notional amount of EUR 275,000 and call the USD amount of $310,750 at an exchange rate of 1.13 . Based on expected timing of the sale transaction, the swap was terminated on April 2, 2019, resulting in a payment to the counterparty of $980 that included a deferred premium payment net of proceeds received. The realized gain of $5,088 and the payment of $980 are included in Settlement of derivatives related to sale of discontinued operations and net investment hedge in the Consolidated Statement of Cash Flows. As of December 31, 2018 , these swaps had an aggregate estimated fair value of $4,021 , which was recorded in Derivative instruments as a current liability through a charge to unrealized loss on derivatives. These swaps were not designated as hedges for accounting purposes. In addition to the swaps above, in order to continue to mitigate the risk of foreign currency exposure on the expected sale proceeds for Spain and Portugal in advance of the May 31, 2019 sale closing date, in April 2019, Laureate also entered into seven EUR to USD swap agreements with a combined notional amount of EUR 375,000 . On the maturity date of May 15, 2019, Laureate paid the EUR notional amount and received a combined total of USD $423,003 at a rate of exchange of 1.128007 , resulting in a gain of $1,644 . In May 2019, Laureate entered into nine EUR to USD swap agreements with a combined notional amount of EUR 532,000 . On the maturity date of June 4, 2019, Laureate paid the EUR notional amount and received a combined total of $597,149 at a rate of exchange of 1.122461 , resulting in a realized loss of approximately $565 . The realized gain of $1,644 and the realized loss of $565 are included in Settlement of derivatives related to sale of discontinued operations and net investment hedge on the Consolidated Statement of Cash Flows. These swaps were not designated as hedges for accounting purposes. EUR to USD Foreign Currency Swaps - Cyprus and Italy As disclosed in the 2018 Form 10-K, in December 2017 , the Company entered into a total of six EUR to USD forward exchange swap agreements in connection with the sale of its institutions in Cyprus and Italy. The purpose of the swaps was to mitigate the risk of foreign currency exposure on the sale proceeds. The swaps had an aggregate notional amount of EUR 200,000 and matured on January 16, 2018, resulting in a total realized loss on derivatives of $9,960 , which was included in Settlement of derivatives related to sale of discontinued operations and net investment hedge on the Consolidated Statement of Cash Flows for the six months ended June 30, 2018. The swaps were not designated as hedges for accounting purposes. CLP to Unidad de Fomento (UF) Cross Currency and Interest Rate Swaps The cross currency and interest rate swap agreements are intended to provide a better correlation between our debt obligations and operating currencies. In 2010, one of our subsidiaries in Chile entered into four cross currency and interest rate swap agreements with an aggregate notional amount of approximately $31,000 , and convert CLP-denominated, floating-rate debt to fixed-rate UF-denominated debt. The UF is a Chilean inflation-adjusted unit of account. One of the swaps was scheduled to mature on December 1, 2024, and the remaining three were scheduled to mature on July 1, 2025 (the CLP to UF cross currency and interest rate swaps); however, during the first quarter 2019, the Company elected to settle all four swaps for a net cash payment of approximately USD $8,200 . In addition, Chile also elected to repay a portion of the principal balance outstanding for certain notes payable, as discussed in Note 9 , Debt . This payment is included in Payments for settlement of derivative contracts on the Consolidated Statement of Cash Flows. The CLP to UF cross currency and interest rate swaps were not designated as hedges for accounting purposes. As of December 31, 2018 , these swaps had an estimated fair value of $6,656 which was recorded in Derivative instruments as a long-term liability. Components of the reported Gain on derivatives not designated as hedging instruments in the Consolidated Statements of Operations were as follows: For the three months ended June 30, For the six months ended June 30, 2019 2018 2019 2018 Unrealized (Loss) Gain Contingent redemption features - Series A Preferred Stock $ — $ (28,607 ) $ — $ (42,140 ) Cross currency and interest rate swaps (2,555 ) 53 4,021 4,358 Interest rate swaps — 48 — 103 (2,555 ) (28,506 ) 4,021 (37,679 ) Realized Gain (Loss) Contingent redemption features - Series A Preferred Stock — 140,319 — 140,319 Cross currency and interest rate swaps 5,187 (217 ) 3,794 (10,384 ) 5,187 140,102 3,794 129,935 Total Gain (Loss) Contingent redemption features - Series A Preferred Stock — 111,712 — 98,179 Cross currency and interest rate swaps 2,632 (164 ) 7,815 (6,026 ) Interest rate swaps — 48 — 103 Gain on derivatives, net $ 2,632 $ 111,596 $ 7,815 $ 92,256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As of December 31, 2018 , the estimated fair value of derivatives in a gain position was $3,259 . Laureate has limited its credit risk by only entering into derivative transactions with highly rated major financial institutions. We have not entered into collateral agreements with our derivatives' counterparties. At June 30, 2019 , we held no derivatives and thus had no credit risk. Laureate's agreements with its derivative counterparties contain a provision under which we could be declared in default on our derivative obligations if repayment of the underlying indebtedness is accelerated by the lender due to a default on the indebtedness. As of December 31, 2018 , we had not breached any default provisions and had not posted any collateral related to these agreements. If we had breached any of these provisions, we could have been required to settle the obligations under the derivative agreements for an amount that we believe would approximate their estimated fair value of $10,677 as of December 31, 2018 .</t>
  </si>
  <si>
    <t>Income Taxes</t>
  </si>
  <si>
    <t>Income Tax Disclosure [Abstract]</t>
  </si>
  <si>
    <t>Income Taxes Laureate uses the liability method to account for income taxes. Deferred income taxes reflect the net tax effects of temporary differences between the carrying amount of assets and liabilities for financial reporting purposes and the amounts used for income tax purposes. For interim purposes, we also apply ASC 740-270, ‘‘Income Taxes - Interim Reporting.’’ Laureate's income tax provisions for all periods consist of federal, state and foreign income taxes. The tax provisions for the six months ended June 30, 2019 and 2018 were based on estimated full-year effective tax rates, after giving effect to significant items related specifically to the interim periods, including the mix of income for the period between higher-taxed and lower-taxed jurisdictions. Laureate has operations in multiple countries at various statutory tax rates or which are tax-exempt entities, and other operations that are loss-making entities for which it is not more likely than not that a tax benefit will be realized on the loss. Laureate records interest and penalties related to uncertain tax positions as a component of Income tax expense. During the six months ended June 30, 2019 , Laureate recognized interest and penalties related to income taxes of $2,642 . Laureate had $28,993 of accrued interest and penalties as of June 30, 2019 . During the six months ended June 30, 2019 , Laureate derecognized $8,482 of previously accrued interest and penalties. Approximately $25,848 of unrecognized tax benefits, if recognized, will affect the effective income tax rate. It is reasonably possible that Laureate’s unrecognized tax benefits may decrease within the next 12 months by up to approximately $13,449 as a result of the lapse of statutes of limitations and as a result of the final settlement and resolution of outstanding tax matters in various jurisdictions.</t>
  </si>
  <si>
    <t>Earnings (Loss) Per Share</t>
  </si>
  <si>
    <t>Earnings Per Share [Abstract]</t>
  </si>
  <si>
    <t>Earnings (Loss) Per Share We have two classes of common stock,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contingently issuable shares determined using the treasury stock method, and convertible securities using the if-converted method. The following tables summarize the computations of basic and diluted earnings per share: For the three months ended June 30, 2019 2018 Numerator used in basic and diluted earnings per common share for continuing operations: Income from continuing operations $ 104,500 $ 173,881 Net loss attributable to noncontrolling interests 2,315 548 Income from continuing operations attributable to Laureate Education, Inc. 106,815 174,429 Accretion of redemption value of redeemable noncontrolling interests and equity 194 882 Adjusted for: accretion related to noncontrolling interests and equity redeemable at fair value — (556 ) Accretion of Series A Preferred Stock — (4,650 ) Gain upon conversion of Series A Preferred Stock — 74,110 Subtotal: accretion of Series A Preferred Stock and other redeemable noncontrolling interests and equity 194 69,786 Net income from continuing operations available to common stockholders for basic earnings per share 107,009 244,215 Adjusted for: accretion of Series A Preferred Stock — 4,650 Adjusted for: gain upon conversion of Series A Preferred Stock — (74,110 ) Net income from continuing operations available to common stockholders for diluted earnings per share $ 107,009 $ 174,755 Numerator used in basic and diluted earnings per common share for discontinued operations: Income from discontinued operations, net of tax $ 33,600 $ 38,072 Gain on sales of discontinued operations, net of tax 641,516 12,003 Income attributable to noncontrolling interests (339 ) (92 ) Net income from discontinued operations for basic and diluted earnings per share $ 674,777 $ 49,983 Denominator used in basic and diluted earnings per common share: Basic weighted average shares outstanding 224,658 214,864 Dilutive effect of Series A Preferred Stock — 9,135 Dilutive effect of stock options 25 — Dilutive effect of restricted stock units 263 355 Diluted weighted average shares outstanding 224,946 224,354 Basic earnings per share: Income from continuing operations $ 0.48 $ 1.14 Income from discontinued operations 3.00 0.23 Basic earnings per share $ 3.48 $ 1.37 Diluted earnings per share: Income from continuing operations $ 0.48 $ 0.78 Income from discontinued operations 3.00 0.22 Diluted earnings per share $ 3.48 $ 1.00 For the six months ended June 30, 2019 2018 Numerator used in basic and diluted earnings (loss) per common share for continuing operations: (Loss) income from continuing operations $ (5,814 ) $ 8,246 Net income attributable to noncontrolling interests (416 ) (1,111 ) (Loss) income from continuing operations attributable to Laureate Education, Inc. (6,230 ) 7,135 Accretion of redemption value of redeemable noncontrolling interests and equity 457 806 Adjusted for: accretion related to noncontrolling interests and equity redeemable at fair value — (559 ) Accretion of Series A Preferred Stock — (61,974 ) Gain upon conversion of Series A Preferred Stock — 74,110 Subtotal: accretion of other redeemable noncontrolling interests and equity and Series A Preferred Stock, net 457 12,383 Net (loss) income available to common stockholders for basic earnings per share $ (5,773 ) $ 19,518 Adjusted for: accretion of Series A Preferred Stock — 61,974 Adjusted for: gain upon conversion of Series A Preferred Stock — (74,110 ) Net (loss) income from continuing operations available to common stockholders for diluted earnings per share $ (5,773 ) $ 7,382 Numerator used in basic and diluted earnings per common share for discontinued operations: Income from discontinued operations, net of tax $ 90,174 $ 56,925 Gain on sale of discontinued operations, net of tax 889,521 330,330 Income attributable to noncontrolling interests (630 ) (1,099 ) Net income from discontinued operations for basic and diluted earnings per share $ 979,065 $ 386,156 Denominator used in basic and diluted earnings per common share: Basic weighted average shares outstanding 224,656 201,494 Dilutive effect of Series A Preferred Stock — 22,564 Dilutive effect of stock options — — Dilutive effect of restricted stock units — 416 Diluted weighted average shares outstanding 224,656 224,474 Basic earnings per share: (Loss) income from continuing operations $ (0.03 ) $ 0.09 Income from discontinued operations 4.36 1.92 Basic earnings per share $ 4.33 $ 2.01 Diluted earnings per share: (Loss) income from continuing operations $ (0.03 ) $ 0.03 Income from discontinued operations 4.36 1.72 Diluted earnings per share $ 4.33 $ 1.75 The following table summarizes the number of stock options, shares of restricted stock and restricted stock units (RSUs) that were excluded from the diluted EPS calculations because the effect would have been antidilutive: For the three months ended June 30, For the six months ended June 30, 2019 2018 2019 2018 Stock options 8,846 9,714 8,993 9,779 Restricted stock and RSUs 14 131 915 169</t>
  </si>
  <si>
    <t>Legal and Regulatory Matters</t>
  </si>
  <si>
    <t xml:space="preserve">Legal and Regulatory Matters </t>
  </si>
  <si>
    <t>Fair Value Measurement</t>
  </si>
  <si>
    <t>Fair Value Disclosures [Abstract]</t>
  </si>
  <si>
    <t>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 Equity securities - preferred stock investment In 2013, Laureate purchased approximately 1,020 shares (the Shares) of preferred stock of a private education company for $5,000 . This equity security did not have a readily determinable fair value. As of June 30, 2019, Laureate has recorded its investment at an estimated fair value of $11,116 and recognized a non-operating gain of $6,116 , based on interest expressed by an existing investor in this company to purchase the Shares. The investee also completed a round of financing during the second quarter of 2019 at a similar valuation. Laureate deems these observable transactions to be Level 2 inputs in the fair value hierarchy. Laureate’s financial assets and liabilities that are measured at fair value on a recurring basis as of June 30, 2019 were as follows: Total Level 1 Level 2 Level 3 Assets Derivative instruments $ — $ — $ — $ — Equity securities - preferred stock investment 11,116 — 11,116 — Liabilities Derivative instruments $ — $ — $ — $ — Laureate’s financial assets and liabilities that are measured at fair value on a recurring basis as of December 31, 2018 were as follows: Total Level 1 Level 2 Level 3 Assets Derivative instruments $ 3,259 $ — $ — $ 3,259 Liabilities Derivative instruments $ 10,677 $ — $ — $ 10,677 The changes in our Level 3 Derivative instruments measured at fair value on a recurring basis for the six months ended June 30, 2019 were as follows: Balance at December 31, 2018 $ (7,418 ) Gain included in earnings: Unrealized gains, net 4,021 Realized gains, net 3,794 Included in other comprehensive income (7,950 ) Settlements (4,634 ) Reclassification, currency translation adjustment and other 12,187 Balance at June 30, 2019 $ — The following table presents quantitative information regarding the significant unobservable inputs and valuation techniques utilized in the fair value measurements of the Company's assets/(liabilities) classified as Level 2 and 3 as of June 30, 2019 : Fair Value at June 30, 2019 Valuation Technique Unobservable Input Range/Input Value Derivative instruments - cross currency swaps $ — Discounted Cash Flow Credit Risk 3.62% Equity securities - preferred stock investment $ 11,116 Market Approach n/a n/a</t>
  </si>
  <si>
    <t>Supplemental Cash Flow Information</t>
  </si>
  <si>
    <t>Supplemental Cash Flow Elements [Abstract]</t>
  </si>
  <si>
    <t>Supplemental Cash Flow Information Reconciliation of Cash and cash equivalents and Restricted cash The following table provides a reconciliation of cash, cash equivalents and restricted cash reported within the Consolidated Balance Sheets, as well as the June 30, 2018 balance. The June 30, 2019 and June 30, 2018 balances sum to the amounts shown in the Consolidated Statements of Cash Flows for the six months ended June 30, 2019 and 2018 : June 30, 2019 June 30, 2018 December 31, 2018 Cash and cash equivalents $ 236,412 $ 249,871 $ 388,490 Restricted cash 188,938 173,855 201,300 Total Cash and cash equivalents and Restricted cash shown in the Consolidated Statements of Cash Flows $ 425,350 $ 423,726 $ 589,790 Restricted cash includes cash equivalents held to collateralize standby letters of credit in favor of the DOE. In addition, Laureate may at times hold a United States deposit for a letter of credit in lieu of a surety bond, or otherwise have cash that is not immediately available for use in current operations. See also Note 11 , Commitments and Contingencies .</t>
  </si>
  <si>
    <t>Subsequent Events</t>
  </si>
  <si>
    <t>Subsequent Events [Abstract]</t>
  </si>
  <si>
    <t>Subsequent Events Agreement to Sell Universidad Interamericana de Panamá (UIP) On July 9, 2019, Universidad U Latina, SRL and Education Holding Costa Rica EHCR, SRL, (the UIP Sellers), which are indirect wholly owned subsidiaries of the Company, entered into a sale and purchase agreement (the UIP Agreement) with Universal Knowledge Systems, Inc. and Global Education Services, Inc. (the UIP Buyers). Pursuant to the UIP Agreement, the UIP Buyers will purchase from the UIP Sellers 100% of the ownership interests of UIP, a higher education institution in Panama. Excelencia y Superacion S.A. (EXSUSA), an affiliate of the UIP Buyers, is also party to the UIP Agreement as a guarantor of the UIP Sellers’ obligations under the UIP Agreement. Also in connection with the UIP Agreement and as a condition to closing, the UIP Sellers agreed to cause Desarrollos Urbanos Educativos S. de R.L. (DUE), an indirect wholly owned subsidiary of the Company, to enter into a real estate purchase agreement (the DUE Real Estate Purchase Agreement) with the UIP Buyers for the sale of real estate owned by DUE, which serves as the campus of UIP. The total expected enterprise value under the UIP Agreement and the DUE Real Estate Purchase Agreement is approximately $86,750 . The transactions contemplated under the agreements are contingent on customary closing conditions including regulatory approvals, which may take several months. Inti Education Holdings Sdn. Bhd. (Inti Holdings) As previously reported, on December 11, 2017, Exeter Street Holdings Sdn. Bhd., a Malaysia corporation (Exeter Street), and Laureate Education Asia Limited, a Hong Kong corporation (Laureate Asia), both of which are indirect wholly owned subsidiaries of the Company, entered into a sale purchase agreement (as amended on January 17, 2019, the Inti Agreement) with Comprehensive Education Pte. Ltd., a Singapore corporation (Comprehensive, the purchaser) that is an affiliate of Affinity Equity Partners, a private equity firm based in Hong Kong. Pursuant to the Inti Agreement, Comprehensive agreed to purchase from Exeter Street all of the issued and outstanding shares in the capital of Inti Holdings, and Laureate Asia agreed to guarantee certain obligations of Exeter Street. Inti Holdings is the indirect owner of INTI University and Colleges, a higher education institution with five campuses in Malaysia. The closing of the transaction under the Inti Agreement was subject to certain conditions, including approval by regulators in Malaysia, which approval was obtained on June 24, 2019. On June 25, 2019, the Company notified Comprehensive that the conditions precedent had been duly satisfied and scheduled closing for July 12, 2019. On July 9, 2019, Comprehensive notified the Company that it disagreed with the Company’s position that the conditions precedent had been satisfied and formally moved to terminate the Inti Agreement, an act viewed by the Company as a repudiatory breach of the Inti Agreement. The Company is currently evaluating all options and continues to classify Inti Holdings as a discontinued operation. Stock Repurchase Program In July 2019, the Company's board of directors approved a new stock repurchase program to acquire up to $150,000 of the Company’s Class A common stock. The Company's proposed repurchases may be made from time to time on the open market at prevailing market prices, in privately negotiated transactions, in block trades and/or through other legally permissible means, depending on market conditions and in accordance with applicable rules and regulations promulgated under the Securities Exchange Act of 1934, as amended (the Exchange Act). Repurchases may be effected pursuant to a trading plan adopted in accordance with Rule 10b5-1 of the Exchange Act. The Company's board of directors will review the share repurchase program periodically and may authorize adjustment of its terms and size or suspend or discontinue the program.</t>
  </si>
  <si>
    <t>Significant Accounting Policies (Policies)</t>
  </si>
  <si>
    <t>The Variable Interest Entity (VIE) Arrangements</t>
  </si>
  <si>
    <t>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t>
  </si>
  <si>
    <t>Recently Adopted Accounting Standards</t>
  </si>
  <si>
    <t>Recently Adopted Accounting Standards Accounting Standards Update (ASU) No. 2016-02 (ASU 2016-02), Leases (Topic 842) On February 25, 2016, the Financial Accounting Standards Board (FASB) issued ASU 2016-02, which requires lessees to recognize on their balance sheet a right-of-use (ROU) asset and a lease liability for virtually all of their leases (other than leases that meet the definition of a short-term lease). The liability is equal to the present value of the lease payments. The asset is based on the liability, subject to adjustment, such as for initial direct costs and uneven rent payments. For income statement purposes, the FASB retained a dual model, requiring leases to be classified as either operating or finance. Operating leases result in straight-line expense (similar to operating leases prior to adoption of ASU 2016-02) while finance leases will result in a front-loaded expense pattern (similar to capital leases prior to adoption of ASU 2016-02). Laureate adopted ASU 2016-02 as of January 1, 2019 under a modified retrospective method. The standard provided companies with an additional, optional transition method that allowed entities to prospectively apply the requirements by recognizing a cumulative-effect adjustment to the opening balance of retained earnings in the period of adoption. We elected this optional transition method. In accordance with Topic 842 we also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We elected the practical expedient to combine our lease and related nonlease components for our building leases. Adopting ASU 2016-02 had a material impact on our Consolidated Balance Sheet as we recorded significant asset and liability balances in connection with our leased properties. The most significant impacts to our Consolidated Financial Statements of adopting this standard are as follows: • The recognition of ROU assets and lease liabilities for operating leases, which totaled $937,884 and $958,066 , respectively, as of June 30, 2019 ; • An increase in 2019 rent expense of approximately $13,000 for continuing operations primarily related to build-to-suit arrangements where Laureate was deemed to be the owner of the construction. Upon adoption of this standard, these arrangements were classified on the balance sheet as operating leases and the related ROU asset is being amortized to rent expense rather than depreciation expense; and • A cumulative-effect adjustment to retained earnings upon adoption of $28,944 , which is primarily attributable to the reclassification into retained earnings of deferred gain liabilities related to sale-leaseback transactions that were classified as operating leases upon adoption. ASU No. 2017-12 (ASU 2017-12), Derivatives and Hedging (Topic 815): Targeted Improvements to Accounting for Hedging Activities On August 28, 2017, the FASB issued ASU 2017-12, which contains significant amendments to the hedge accounting model. The new guidance is intended to simplify the application of hedge accounting and should allow for more hedging strategies to qualify for hedge accounting. ASU 2017-12 also amends the presentation and disclosure requirements and changes how companies assess effectiveness. Public business entities like Laureate will have until the end of the first quarter in which a hedge is designated to perform an initial assessment of a hedge’s effectiveness. After initial qualification, the new guidance permits a qualitative effectiveness assessment for certain hedges instead of a quantitative test, such as a regression analysis, if the company can reasonably support an expectation of high effectiveness throughout the term of the hedge. An initial quantitative test to establish that the hedge relationship is highly effective is still required. We adopted this ASU on January 1, 2019 and the impact was not material. ASU No. 2018-15 (ASU 2018-15) Intangibles-Goodwill and Other-Internal-Use Software (Subtopic 350-40) In August 2018, the FASB issued ASU 2018-15, which addresses the accounting for implementation costs associated with a hosted service. The standard provides amendment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Laureate elected to early adopt ASU 2018-15 on January 1, 2019, and the impact on our Consolidated Financial Statements was not material.</t>
  </si>
  <si>
    <t>Revenue Recognition</t>
  </si>
  <si>
    <t xml:space="preserve">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t>
  </si>
  <si>
    <t xml:space="preserve">Business and Geographic Segment Information Laureate’s educational services are offered through six operating segments: Brazil, Mexico, Andean, Central America &amp; U.S. Campuses, Rest of World and Online &amp; Partnerships. Laureate determines its operating segments based on information utilized by the chief operating decision maker to allocate resources and assess performance.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 campus-based segments include Brazil, Mexico, Andean, Central America &amp; U.S. Campuses and Rest of World. Specifics related to each of these campus-based segments and our Online &amp; Partnerships segment are discussed below . In Brazil, approximately 75% of post-secondary students are enrolled in private higher education institutions. While the federal government defines the national curricular guidelines, institutions are licensed to operate by city. Laureate owns 13 institutions in eight states throughout Brazil, with a particularly strong presence in the competitive São Paulo market. Many students finance their own education while others rely on the government-sponsored programs such as Prouni and FIES. As described in Note 4 , Discontinued Operations and Assets Held for Sale , on April 16, 2019 , the Company entered into an agreement to divest UniNorte, a traditional higher education institution in Manaus, Brazil. Public universities in Mexico enroll approximately two 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and Peru. In Chile, private universities enroll approximately 80% of post-secondary students. In Peru, the public sector plays a significant role, but private universities are increasingly providing the capacity to meet growing demand. In Chile, there are government-sponsored student financing programs. The Central America &amp; U.S. Campuses segment includes institutions in Costa Rica, Honduras, Panama and the United States. Students in Central America typically finance their own education while students in the United States finance their education in a variety of ways, including U.S. Department of Education (DOE) Title IV programs. The entire Central America &amp; U.S. Campuses segment is included in Discontinued Operations. The Rest of World segment includes an institution in the European country of Turkey, as well as institutions in the Middle East and Asia Pacific consisting of campus-based institutions with operations in Australia, Malaysia and New Zealand. Additionally, the Rest of World segment manages eight licensed institutions in the Kingdom of Saudi Arabia and manages one additional institution in China through a joint venture arrangement. The institutions in Turkey and Malaysia are included in Discontinued Operations. The institutions in the Kingdom of Saudi Arabia are managed under a contract that expires at the end of August 2019 and will not be renewed . The Online &amp; Partnerships segment includes fully online institutions that offer professionally 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We no longer accept new enrollments at the University of Liverpool and the University of Roehampton . As discussed in Note 1 , Description of Business , and Note 4 , Discontinued Operations and Assets Held for Sale , during the third quarter of 2018, a number of our subsidiaries met the requirements to be classified as discontinued operations, including the entire Central America &amp; U.S. Campuses segment . As a result, the operations of the Central America &amp; U.S. Campuses segment have been excluded from the segment information for all periods presented. In addition, the portion of the Rest of World reportable segment that is included in discontinued operations has also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s of subsidiaries, net , Foreign currency exchange gain (loss), net , Other income, net , Gain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d certain non-recurring costs incurred in connection with the planned dispositions described in Note 4 , Discontinued Operations and Assets Held for Sale , and the completed dispositions described in Note 5 , Dispositions . When we review Adjusted EBITDA on a segment basis, we exclude intercompany revenues and expenses related to network fees and royalties between our segments, which eliminate in consolidation. We use total assets as the measure of assets for reportable segments. </t>
  </si>
  <si>
    <t xml:space="preserve">Financing Receivables 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t>
  </si>
  <si>
    <t>Financing Receivable, Allowance for Credit Losses</t>
  </si>
  <si>
    <t>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t>
  </si>
  <si>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t>
  </si>
  <si>
    <t>Earnings (Loss) Per Share We have two classes of common stock,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contingently issuable shares determined using the treasury stock method, and convertible securities using the if-converted method.</t>
  </si>
  <si>
    <t>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t>
  </si>
  <si>
    <t>Significant Accounting Policies (Tables)</t>
  </si>
  <si>
    <t>Schedule of variable interest entities</t>
  </si>
  <si>
    <t>The VIEs in Brazil and Mexico comprise several not-for-profit foundations that have insignificant revenues and operating expenses. Selected Consolidated Statements of Operations information for VIEs that are included in continuing operations was as follows, net of the charges related to the above-described contractual arrangements: For the three months ended June 30, For the six months ended June 30, 2019 2018 2019 2018 Selected Statements of Operations information: Revenues, by segment: Brazil $ — $ — $ — $ — Mexico — 86 — 86 Andean 148,472 150,504 204,922 205,540 Revenues 148,472 150,590 204,922 205,626 Depreciation and amortization 6,890 6,490 12,986 13,235 Operating income (loss), by segment: Brazil (17 ) (22 ) (34 ) (40 ) Mexico (99 ) (71 ) (196 ) (228 ) Andean 44,519 34,011 17,299 (5,240 ) Operating income (loss) 44,403 33,918 17,069 (5,508 ) Net income 41,785 39,042 17,585 4,047 Net income attributable to Laureate Education, Inc. 41,785 39,042 17,585 4,047 The following table reconciles the Net income attributable to Laureate Education, Inc. as presented in the table above, to the amounts in our Consolidated Statements of Operations: For the three months ended June 30, For the six months ended June 30, 2019 2018 2019 2018 Net income (loss) attributable to Laureate Education, Inc.: Variable interest entities $ 41,785 $ 39,042 $ 17,585 $ 4,047 Other operations 699,745 238,626 654,533 220,359 Corporate and eliminations 40,062 (53,256 ) 300,717 168,885 Net income attributable to Laureate Education, Inc. $ 781,592 $ 224,412 $ 972,835 $ 393,291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June 30, 2019 December 31, 2018 VIE Consolidated VIE Consolidated Balance Sheets data: Cash and cash equivalents $ 69,692 $ 236,412 $ 158,387 $ 388,490 Current assets held for sale 102,792 187,166 183,880 306,372 Other current assets 251,556 697,281 141,346 522,271 Total current assets 424,040 1,120,859 483,613 1,217,133 Goodwill 172,557 1,737,455 168,473 1,707,089 Tradenames 68,319 1,134,648 66,929 1,126,244 Other intangible assets, net — 2,076 — 25,429 Operating lease right-of-use assets, net 76,620 937,884 — — Long-term assets held for sale 99,967 493,859 165,087 1,031,459 Other long-term assets 292,116 1,665,007 312,711 1,662,282 Total assets 1,133,619 7,091,788 1,196,813 6,769,636 Current liabilities held for sale 34,066 139,162 101,320 308,391 Other current liabilities 156,659 1,066,324 106,657 881,696 Long-term operating leases, less current portion 65,836 862,369 — — Long-term liabilities held for sale 28,939 163,859 42,265 354,293 Long-term debt and other long-term liabilities 33,177 1,740,498 24,502 3,159,914 Total liabilities 318,677 3,972,212 274,744 4,704,294 Total stockholders' equity 814,942 3,107,083 922,069 2,050,946 Total stockholders' equity attributable to Laureate Education, Inc. 814,942 3,118,214 921,747 2,061,079</t>
  </si>
  <si>
    <t>Revenue (Tables)</t>
  </si>
  <si>
    <t>Schedule of revenue by segment</t>
  </si>
  <si>
    <t>The following table shows the components of Revenues by reportable segment and as a percentage of total net revenue for the three months ended June 30, 2019 and 2018 : Brazil Mexico Andean Rest of World Online &amp; Partnerships Corporate (1) Total 2019 Tuition and educational services $ 333,758 $ 178,088 $ 448,971 $ 63,677 $ 177,590 $ — $ 1,202,084 120 % Other 2,443 21,167 22,762 1,996 13,319 (1,053 ) 60,634 6 % Gross revenue $ 336,201 $ 199,255 $ 471,733 $ 65,673 $ 190,909 $ (1,053 ) $ 1,262,718 126 % Less: Discounts / waivers / scholarships (139,095 ) (36,800 ) (48,739 ) (5,088 ) (31,194 ) — (260,916 ) (26 )% Total $ 197,106 $ 162,455 $ 422,994 $ 60,585 $ 159,715 $ (1,053 ) $ 1,001,802 100 % 2018 Tuition and educational services $ 343,171 $ 174,964 $ 441,053 $ 63,110 $ 180,373 $ — $ 1,202,671 118 % Other 2,842 19,951 21,386 3,047 12,550 (3,890 ) 55,886 5 % Gross revenue $ 346,013 $ 194,915 $ 462,439 $ 66,157 $ 192,923 $ (3,890 ) $ 1,258,557 124 % Less: Discounts / waivers / scholarships (120,414 ) (35,270 ) (52,893 ) (4,816 ) (27,968 ) — (241,361 ) (24 )% Total $ 225,599 $ 159,645 $ 409,546 $ 61,341 $ 164,955 $ (3,890 ) $ 1,017,196 100 % (1) Includes the elimination of intersegment revenues. The following table shows the components of Revenues by reportable segment and as a percentage of total net revenue for the six months ended June 30, 2019 and 2018 : Brazil Mexico Andean Rest of World Online &amp; Partnerships Corporate (1) Total 2019 Tuition and educational services $ 535,013 $ 342,890 $ 586,374 $ 117,756 $ 358,640 $ — $ 1,940,673 120 % Other 4,367 47,662 38,610 5,174 25,327 (562 ) 120,578 7 % Gross revenue $ 539,380 $ 390,552 $ 624,984 $ 122,930 $ 383,967 $ (562 ) $ 2,061,251 127 % Less: Discounts / waivers / scholarships (232,306 ) (71,633 ) (63,047 ) (8,189 ) (62,478 ) — (437,653 ) (27 )% Total $ 307,074 $ 318,919 $ 561,937 $ 114,741 $ 321,489 $ (562 ) $ 1,623,598 100 % 2018 Tuition and educational services $ 545,274 $ 341,274 $ 577,016 $ 116,425 $ 361,618 $ — $ 1,941,607 118 % Other 5,703 45,229 36,929 5,236 26,732 (5,723 ) 114,106 7 % Gross revenue $ 550,977 $ 386,503 $ 613,945 $ 121,661 $ 388,350 $ (5,723 ) $ 2,055,713 125 % Less: Discounts / waivers / scholarships (202,586 ) (70,960 ) (69,345 ) (8,046 ) (55,364 ) — (406,301 ) (25 )% Total $ 348,391 $ 315,543 $ 544,600 $ 113,615 $ 332,986 $ (5,723 ) $ 1,649,412 100 % (1) Includes the elimination of intersegment revenues.</t>
  </si>
  <si>
    <t>Discontinued Operations and Assets Held for Sale (Tables)</t>
  </si>
  <si>
    <t>Summary of major classes of assets and liabilities reclassified to held for sale</t>
  </si>
  <si>
    <t>The carrying amounts of the major classes of assets and liabilities that were classified as held for sale are presented in the following tables: June 30, 2019 December 31, 2018 Assets of Discontinued Operations Cash and cash equivalents $ 123,224 $ 214,934 Receivables, net 35,947 38,588 Property and equipment, net 292,129 667,527 Goodwill 13,362 131,329 Tradenames 17,170 124,932 Operating lease right-of-use assets, net 69,951 — Other assets 58,879 99,566 Subtotal: assets of Discontinued Operations $ 610,662 $ 1,276,876 Other assets classified as held for sale: UniNorte Brazil Receivables, net $ 6,750 $ 6,983 Property and equipment, net 14,366 16,726 Goodwill 15,379 15,165 Tradenames 8,261 8,146 Operating lease right-of-use assets, net 18,034 — Other assets 7,573 13,935 Subtotal: other assets classified as held for sale $ 70,363 $ 60,955 Total assets held for sale $ 681,025 $ 1,337,831 June 30, 2019 December 31, 2018 Liabilities of Discontinued Operations Deferred revenue and student deposits $ 39,989 $ 115,969 Operating leases, including current portion 75,542 — Long-term debt and finance leases, including current portion 63,897 278,074 Other liabilities 96,093 253,397 Subtotal: liabilities of Discontinued Operations $ 275,521 $ 647,440 Other liabilities classified as held for sale: UniNorte Brazil Deferred revenue and student deposits $ 546 $ 469 Operating leases, including current portion 11,641 — Long-term debt and finance leases, including current portion 2,486 5,370 Other liabilities 12,827 9,405 Subtotal: other liabilities classified as held for sale $ 27,500 $ 15,244 Total liabilities held for sale $ 303,021 $ 662,684 Summarized operating results and cash flows of the Discontinued Operations are presented in the following tables: For the three months ended June 30, 2019 2018 Revenues $ 147,947 $ 230,721 Depreciation and amortization — 9,517 Share-based compensation expense 106 427 Other direct costs 113,735 173,222 Operating income 34,106 47,555 Other non-operating income (expense) 3,436 (13,248 ) Pretax income of discontinued operations 37,542 34,307 Income tax (expense) benefit (3,942 ) 3,765 Income from discontinued operations, net of tax $ 33,600 $ 38,072 For the six months ended June 30, 2019 2018 Revenues $ 350,563 $ 483,793 Depreciation and amortization — 20,310 Share-based compensation expense 269 747 Other direct costs 253,382 350,020 Operating income 96,912 112,716 Other non-operating income (loss) 6,554 (13,173 ) Pretax income of discontinued operations 103,466 99,543 Income tax expense (13,292 ) (42,618 ) Income from discontinued operations, net of tax $ 90,174 $ 56,925 Operating cash flows of discontinued operations $ 13,157 $ 64,505 Investing cash flows of discontinued operations $ (11,007 ) $ (22,031 ) Financing cash flows of discontinued operations $ (25,712 ) $ (9,903 )</t>
  </si>
  <si>
    <t>Due to Shareholders of Acquired Companies (Tables)</t>
  </si>
  <si>
    <t>Summary of amounts due to shareholders of acquired companies</t>
  </si>
  <si>
    <t xml:space="preserve">The amounts due to shareholders of acquired companies, currencies, and interest rates applied were as follows: June 30, 2019 December 31, 2018 Nominal Currency Interest Universidade Anhembi Morumbi (UAM Brazil) $ 32,592 $ 30,912 BRL CDI + 2% Faculdade Porto-Alegrense (FAPA) 2,137 1,943 BRL IGP-M IADE Group 1,136 1,141 EUR 3% University of St. Augustine for Health Sciences, LLC (St. Augustine) — 11,395 USD 7% Total due to shareholders of acquired companies 35,865 45,391 Less: Current portion of due to shareholders of acquired companies 14,239 23,820 Due to shareholders of acquired companies, less current portion $ 21,626 $ 21,571 BRL: Brazilian Real CDI: Certificados de Depósitos Interbancários (Brazil) EUR: European Euro IGP-M: General Index of Market Prices (Brazil) USD: United States Dollar </t>
  </si>
  <si>
    <t>Business and Geographic Segment Information (Tables)</t>
  </si>
  <si>
    <t>Schedule of segment financial information</t>
  </si>
  <si>
    <t>The following tables provide financial information for our reportable segments, including a reconciliation of Adjusted EBITDA to Income from continuing operations before income taxes, as reported in the Consolidated Statements of Operations: For the three months ended For the six months ended June 30, June 30, 2019 2018 2019 2018 Revenues Brazil $ 197,106 $ 225,599 $ 307,074 $ 348,391 Mexico 162,455 159,645 318,919 315,543 Andean 422,994 409,546 561,937 544,600 Rest of World 60,585 61,341 114,741 113,615 Online &amp; Partnerships 159,715 164,955 321,489 332,986 Corporate (1,053 ) (3,890 ) (562 ) (5,723 ) Revenues $ 1,001,802 $ 1,017,196 $ 1,623,598 $ 1,649,412 Adjusted EBITDA of reportable segments Brazil $ 58,856 $ 77,934 $ 28,200 $ 51,918 Mexico 31,585 27,806 57,413 58,250 Andean 186,734 184,198 153,491 144,766 Rest of World 10,459 7,603 14,958 10,593 Online &amp; Partnerships 49,859 45,427 98,435 90,401 Total Adjusted EBITDA of reportable segments 337,493 342,968 352,497 355,928 Reconciling items: Corporate (40,205 ) (39,368 ) (76,814 ) (81,994 ) Depreciation and amortization expense (49,740 ) (52,885 ) (97,384 ) (109,854 ) Loss on impairment of assets (470 ) — (470 ) — Share-based compensation expense (4,748 ) (7,261 ) (7,735 ) (3,184 ) EiP expenses (28,633 ) (25,234 ) (40,926 ) (35,297 ) Operating income 213,697 218,220 129,168 125,599 Interest income 2,844 2,588 6,397 5,856 Interest expense (41,467 ) (60,110 ) (96,122 ) (123,445 ) Loss on debt extinguishment (15,595 ) — (26,217 ) (7,481 ) Gain on derivatives 2,632 111,596 7,815 92,256 Other income (expense), net 7,696 (91 ) 8,055 2,506 Foreign currency exchange gain (loss), net 8,817 (5,668 ) 4,158 (17,450 ) Income from continuing operations before income taxes $ 178,624 $ 266,535 $ 33,254 $ 77,841</t>
  </si>
  <si>
    <t>Schedule of long-lived assets by geographic areas</t>
  </si>
  <si>
    <t xml:space="preserve"> June 30, 2019 December 31, 2018 Assets Brazil $ 1,189,061 $ 1,011,391 Mexico 1,300,938 971,309 Andean 1,870,780 1,608,406 Rest of World 250,662 231,421 Online &amp; Partnerships 1,245,058 1,308,854 Corporate and Discontinued Operations 1,235,289 1,638,255 Total assets $ 7,091,788 $ 6,769,636</t>
  </si>
  <si>
    <t>Goodwill (Tables)</t>
  </si>
  <si>
    <t>Summary of change in the net carrying amount of goodwill</t>
  </si>
  <si>
    <t>The change in the net carrying amount of Goodwill from December 31, 2018 through June 30, 2019 was composed of the following items: Brazil Mexico Andean Rest of World Online &amp; Partnerships Total Balance at December 31, 2018 $ 406,452 $ 498,219 $ 254,259 $ 87,419 $ 460,740 $ 1,707,089 Acquisitions 1,337 — — — — 1,337 Dispositions — — — — — — Impairments — — — — — — Currency translation adjustments 5,747 19,172 5,078 (968 ) — 29,029 Adjustments to prior acquisitions — — — — — — Balance at June 30, 2019 $ 413,536 $ 517,391 $ 259,337 $ 86,451 $ 460,740 $ 1,737,455</t>
  </si>
  <si>
    <t>Debt (Tables)</t>
  </si>
  <si>
    <t>Schedule of long-term debt outstanding</t>
  </si>
  <si>
    <t>Outstanding long-term debt was as follows: June 30, 2019 December 31, 2018 Senior long-term debt: Senior Secured Credit Facility (stated maturity dates of April 2022 as of June 30, 2019 and April 2022 and April 2024 as of December 31, 2018), net of discount $ 14,500 $ 1,321,629 Senior Notes (stated maturity date May 2025) 800,000 800,000 Total senior long-term debt 814,500 2,121,629 Other debt: Lines of credit 29,314 37,899 Notes payable and other debt 502,543 504,522 Total senior and other debt 1,346,357 2,664,050 Finance lease obligations and sale-leaseback financings 83,110 119,642 Total long-term debt and finance leases 1,429,467 2,783,692 Less: total unamortized deferred financing costs 71,198 88,241 Less: current portion of long-term debt and finance leases 136,127 101,866 Long-term debt and finance leases, less current portion $ 1,222,142 $ 2,593,585</t>
  </si>
  <si>
    <t>Schedule estimated fair values of debt</t>
  </si>
  <si>
    <t>The estimated fair value of our debt was as follows: June 30, 2019 December 31, 2018 Carrying amount Estimated fair value Carrying amount Estimated fair value Total senior and other debt $ 1,346,357 $ 1,415,357 $ 2,664,050 $ 2,677,024</t>
  </si>
  <si>
    <t>Leases (Tables)</t>
  </si>
  <si>
    <t>Schedule of lease assets and liabilities</t>
  </si>
  <si>
    <t>Supplemental balance sheet information related to leases was as follows: Leases Classification June 30, 2019 Assets: Operating Operating lease right-of-use assets, net $ 937,884 Finance Buildings, Furniture, equipment and software, net 35,128 Total leased assets $ 973,012 Liabilities: Current Operating Current portion of operating leases $ 95,697 Finance Current portion of long-term debt and finance leases 3,805 Non-current Operating Long-term operating leases, less current portion 862,369 Finance Long-term debt and finance leases, less current portion 34,252 Total lease liabilities $ 996,123</t>
  </si>
  <si>
    <t>Lease cost</t>
  </si>
  <si>
    <t>Supplemental cash flow information related to leases was as follows for the six months ended June 30, 2019 : Other Information Cash paid for amounts included in the measurement of lease liabilities Operating cash flows from operating leases $ 94,909 Operating cash flows from finance leases 1,477 Financing cash flows from finance leases 1,886 Leased assets obtained for new finance lease liabilities 14,499 Leased assets obtained for new operating lease liabilities 12,252 Lease Term and Discount Rate June 30, 2019 Weighted average remaining lease terms Operating leases 9.5 years Finance leases 10.5 years Weighted average discount rate Operating leases 9.50 % Finance leases 9.20 % The components of lease cost were as follows: Lease Cost Classification For the three months ended June 30, 2019 For the six months ended June 30, 2019 Operating lease cost Direct costs $ 44,798 $ 90,514 Finance lease cost Amortization of leased assets Direct costs 1,492 2,638 Interest on leased assets Interest expense 856 1,477 Short-term lease costs Direct costs 1,313 1,990 Variable lease costs Direct costs 2,725 6,573 Sublease income Revenues (1,252 ) (2,211 ) Total lease cost $ 49,932 $ 100,981</t>
  </si>
  <si>
    <t>Schedule of finance lease liability maturity</t>
  </si>
  <si>
    <t>As of June 30, 2019 , maturities of lease liabilities were as follows: Maturity of Lease Liability Operating Leases Finance Leases Year 1 $ 178,746 $ 6,999 Year 2 170,477 6,291 Year 3 159,700 5,839 Year 4 150,842 5,740 Year 5 141,027 4,430 Thereafter 632,804 30,151 Total lease payments $ 1,433,596 $ 59,450 Less: interest and inflation (475,530 ) (21,393 ) Present value of lease liabilities $ 958,066 $ 38,057</t>
  </si>
  <si>
    <t>Schedule of operating lease liability maturity</t>
  </si>
  <si>
    <t>Schedule of future minimum lease payments</t>
  </si>
  <si>
    <t>As disclosed in our 2018 Form 10-K, future minimum lease payments at December 31, 2018 , prior to the adoption of ASC Topic 842, by year and in the aggregate, under all noncancellable operating leases were as follows: Lease Payments 2019 $ 151,795 2020 142,995 2021 135,426 2022 128,441 2023 119,955 Thereafter 482,220 Total $ 1,160,832</t>
  </si>
  <si>
    <t>Commitments and Contingencies (Tables)</t>
  </si>
  <si>
    <t>Summary of redeemable noncontrolling interest</t>
  </si>
  <si>
    <t>If the minority put arrangements were all exercised at June 30, 2019 , Laureate would be obligated to pay the noncontrolling interest holders an estimated amount of $10,779 , as summarized in the following table: Nominal Currency First Exercisable Date Estimated Value as of June 30, 2019 redeemable within 12-months: Reported Noncontrolling interest holder put arrangements INTI Education Holdings Sdn Bhd (Inti Holdings) - 10.10% MYR Current $ 10,779 $ 10,779 Total noncontrolling interest holder put arrangements 10,779 10,779 Puttable common stock - not currently redeemable USD * — 1,714 Total redeemable noncontrolling interests and equity $ 10,779 $ 12,493 * Contingently redeemable MYR: Malaysian Ringgit</t>
  </si>
  <si>
    <t>Financing Receivables (Tables)</t>
  </si>
  <si>
    <t>Schedule of financing receivable</t>
  </si>
  <si>
    <t>Laureate’s financing receivables balances were as follows: June 30, 2019 December 31, 2018 Financing receivables $ 36,217 $ 16,531 Allowance for doubtful accounts (6,371 ) (6,395 ) Financing receivables, net of allowances $ 29,846 $ 10,136</t>
  </si>
  <si>
    <t>Summary of aging of financing receivables by country</t>
  </si>
  <si>
    <t>The aging of financing receivables grouped by country portfolio was as follows: Chile Other Total As of June 30, 2019 Amounts past due less than one year $ 9,881 $ 1,086 $ 10,967 Amounts past due one year or greater 3,143 140 3,283 Total past due (on non-accrual status) 13,024 1,226 14,250 Not past due 20,588 1,379 21,967 Total financing receivables $ 33,612 $ 2,605 $ 36,217 As of December 31, 2018 Amounts past due less than one year $ 7,618 $ 644 $ 8,262 Amounts past due one year or greater 2,879 192 3,071 Total past due (on non-accrual status) 10,497 836 11,333 Not past due 4,980 218 5,198 Total financing receivables $ 15,477 $ 1,054 $ 16,531</t>
  </si>
  <si>
    <t>Summary of allowance for credit losses on financing receivables</t>
  </si>
  <si>
    <t>The following is a rollforward of the Allowance for doubtful accounts related to financing receivables for the six months ended June 30, 2019 and 2018 , grouped by country portfolio: Chile Other Total Balance at December 31, 2018 $ (6,108 ) $ (287 ) $ (6,395 ) Charge-offs 1,071 495 1,566 Recoveries — — — Reclassifications — — — Provision (731 ) (675 ) (1,406 ) Currency adjustments (129 ) (7 ) (136 ) Balance at June 30, 2019 $ (5,897 ) $ (474 ) $ (6,371 ) Balance at December 31, 2017 $ (6,107 ) $ (365 ) $ (6,472 ) Charge-offs 944 — 944 Recoveries — — — Reclassifications — — — Provision (745 ) 68 (677 ) Currency adjustments 162 2 164 Balance at June 30, 2018 $ (5,746 ) $ (295 ) $ (6,041 )</t>
  </si>
  <si>
    <t>Summary of troubled debt restructuring</t>
  </si>
  <si>
    <t>The number of financing receivable accounts and the pre- and post-modification account balances modified under the terms of a TDR during the six months ended June 30, 2019 and 2018 were as follows: Number of Financing Receivable Accounts Pre-Modification Balance Outstanding Post-Modification Balance Outstanding 2019 327 $ 1,100 $ 980 2018 326 $ 1,092 $ 1,036 The preceding table represents accounts modified under the terms of a TDR during the six months ended June 30, 2019 , whereas the following table represents accounts modified as a TDR between January 1, 2018 and June 30, 2019 that subsequently defaulted during the six months ended June 30, 2019 : Number of Financing Receivable Accounts Balance at Default Total 174 $ 431 The following table represents accounts modified as a TDR between January 1, 2017 and June 30, 2018 that subsequently defaulted during the six months ended June 30, 2018 : Number of Financing Receivable Accounts Balance at Default Total 104 $ 351</t>
  </si>
  <si>
    <t>Share-based Compensation (Tables)</t>
  </si>
  <si>
    <t>Summary of share-based compensation expense</t>
  </si>
  <si>
    <t>Share-based compensation expense was as follows: For the three months ended June 30, For the six months ended June 30, 2019 2018 2019 2018 Continuing operations Stock options, net of estimated forfeitures $ 1,340 $ 1,982 $ 2,163 $ (5,265 ) Restricted stock awards 3,408 5,279 5,572 8,449 Total continuing operations $ 4,748 $ 7,261 $ 7,735 $ 3,184 Discontinued operations Share-based compensation expense for discontinued operations 106 427 269 747 Total continuing and discontinued operations $ 4,854 $ 7,688 $ 8,004 $ 3,931</t>
  </si>
  <si>
    <t>Stockholders' Equity (Tables)</t>
  </si>
  <si>
    <t>Components of net changes in stockholders' equity</t>
  </si>
  <si>
    <t>The components of net changes in stockholders' equity for the fiscal quarters of 2019 are as follows: Laureate Education, Inc. Stockholders Class A Class B Additional paid-in capital (Accumulated deficit) retained earnings Accumulated other comprehensive (loss) income Non-controlling interests Total stockholders' equity Shares Amount Shares Amount Balance at December 31, 2018 107,450 $ 430 116,865 $ 467 $ 3,703,796 $ (530,919 ) $ (1,112,695 ) $ (10,133 ) $ 2,050,946 Adoption of accounting standards — — — — — 28,944 — — 28,944 Balance at January 1, 2019 107,450 430 116,865 467 3,703,796 (501,975 ) (1,112,695 ) (10,133 ) 2,079,890 Non-cash stock compensation — — — — 3,149 — — — 3,149 Conversion of Class B shares to Class A shares 8 — (8 ) — — — — — — Vesting of restricted stock, net of shares withheld to satisfy tax withholding 325 1 — — (1,421 ) — — — (1,420 ) Distributions to noncontrolling interest holders — — — — — — — (625 ) (625 ) Accretion of redeemable noncontrolling interests and equity — — — — 263 — — — 263 Reclassification of redeemable noncontrolling interests and equity — — — — — — — 224 224 Net income — — — — — 191,243 — 3,022 194,265 Foreign currency translation adjustment, net of tax of $0 — — — — — — 49,521 30 49,551 Unrealized gain on derivatives, net of tax of $0 — — — — — — 2,609 — 2,609 Balance at March 31, 2019 107,783 $ 431 116,857 $ 467 $ 3,705,787 $ (310,732 ) $ (1,060,565 ) $ (7,482 ) $ 2,327,906 Non-cash stock compensation — — — — 4,854 — — — 4,854 Conversion of Class B shares to Class A shares 10,991 44 (10,991 ) (44 ) — — — — — Exercise of stock options and vesting of restricted stock, net of shares withheld to satisfy tax withholding 32 — — — 170 — — — 170 Distributions to noncontrolling interest holders — — — — — — — (731 ) (731 ) Change in noncontrolling interests — — — — (3,700 ) — — — (3,700 ) Accretion of redeemable noncontrolling interests and equity — — — — 194 — — — 194 Reclassification of redeemable noncontrolling interests and equity — — — — — — — (855 ) (855 ) Net income — — — — — 781,592 — (1,976 ) 779,616 Foreign currency translation adjustment, net of tax of $0 — — — — — — 10,275 (87 ) 10,188 Unrealized loss on derivatives, net of tax of $0 — — — — — — (10,559 ) — (10,559 ) Balance at June 30, 2019 118,806 $ 475 105,866 $ 423 $ 3,707,305 $ 470,860 $ (1,060,849 ) $ (11,131 ) $ 3,107,083 Laureate Education, Inc. Stockholders Class A Common Stock Class B Common Stock Additional paid-in capital (Accumulated deficit) retained earnings Accumulated other comprehensive (loss) income Non-controlling interests Total stockholders' equity Shares Amount Shares Amount Balance at December 31, 2017 55,052 $ 220 132,443 $ 530 $ 3,446,206 $ (946,236 ) $ (925,556 ) $ 12,118 $ 1,587,282 Adoption of accounting standards — — — — — 5,074 — — 5,074 Balance at January 1, 2018 55,052 220 132,443 530 3,446,206 (941,162 ) (925,556 ) 12,118 1,592,356 Non-cash stock compensation — — — — (3,756 ) — — — (3,756 ) Conversion of Class B shares to Class A shares 59 — (59 ) — — — — — — Vesting of restricted stock, net of shares withheld to satisfy tax withholding 145 1 59 — (804 ) — — — (803 ) Distributions from noncontrolling interest holders — — — — — — — 581 581 Change in noncontrolling interests — — — — (468 ) — — (20,575 ) (21,043 ) Accretion of redeemable noncontrolling interests and equity — — — — (76 ) — — — (76 ) Accretion of Series A Convertible Redeemable Preferred Stock — — — — (57,324 ) — — — (57,324 ) Reclassification of redeemable noncontrolling interests and equity — — — — — — — 38 38 Net income — — — — — 168,879 — 2,666 171,545 Foreign currency translation adjustment, net of tax of $0 — — — — — — 83,648 (279 ) 83,369 Unrealized gain on derivatives, net of tax of $0 — — — — — — 2,210 — 2,210 Minimum pension liability adjustment, net of tax of $0 — — — — — — 376 — 376 Balance at March 31, 2018 55,256 $ 221 132,443 $ 530 $ 3,383,778 $ (772,283 ) $ (839,322 ) $ (5,451 ) $ 1,767,473 Non-cash stock compensation — — — — 7,687 — — — 7,687 Conversion of Class B shares to Class A shares 27 — (27 ) — — — — — — Vesting of restricted stock, net of shares withheld to satisfy tax withholding 188 1 — — (942 ) — — — (941 ) Distributions to noncontrolling interest holders — — — — — — — (1,473 ) (1,473 ) Change in noncontrolling interests — — — — — — — (2,730 ) (2,730 ) Accretion of redeemable noncontrolling interests and equity — — — — 882 — — — 882 Accretion of Series A Preferred Stock — — — — (4,650 ) — — — (4,650 ) Gain upon conversion of Series A Preferred Stock — — — — 74,110 — — — 74,110 Reclassification of Series A Preferred Stock upon conversion 36,143 144 — — 237,957 — — — 238,101 Other — — — — — (744 ) — — (744 ) Reclassification of redeemable noncontrolling interests and equity — — — — — — — (19 ) (19 ) Net income — — — — — 224,412 — (456 ) 223,956 Foreign currency translation adjustment, net of tax of $0 — — — — — — (197,143 ) 471 (196,672 ) Unrealized gain on derivatives, net of tax of $0 — — — — — — 10,126 — 10,126 Balance at June 30, 2018 91,614 $ 366 132,416 $ 530 $ 3,698,822 $ (548,615 ) $ (1,026,339 ) $ (9,658 ) $ 2,115,106</t>
  </si>
  <si>
    <t>Schedule of accumulated other comprehensive income (loss)</t>
  </si>
  <si>
    <t>The components of these balances were as follows: June 30, 2019 December 31, 2018 Laureate Education, Inc. Noncontrolling Interests Total Laureate Education, Inc. Noncontrolling Interests Total Foreign currency translation loss $ (1,067,923 ) $ 402 $ (1,067,521 ) $ (1,127,719 ) $ 459 $ (1,127,260 ) Unrealized gain on derivatives 10,416 — 10,416 18,366 — 18,366 Minimum pension liability adjustment (3,342 ) — (3,342 ) (3,342 ) — (3,342 ) Accumulated other comprehensive loss $ (1,060,849 ) $ 402 $ (1,060,447 ) $ (1,112,695 ) $ 459 $ (1,112,236 )</t>
  </si>
  <si>
    <t>Derivative Instruments (Tables)</t>
  </si>
  <si>
    <t>Summary of fair value of derivatives instruments</t>
  </si>
  <si>
    <t>The reported fair values of our derivatives, which are classified in Derivative instruments on our Consolidated Balance Sheets, were as follows: June 30, 2019 December 31, 2018 Derivatives designated as hedging instruments: Long-term assets: Net investment cross currency swaps $ — $ 3,259 Derivatives not designated as hedging instruments: Current liabilities: Cross currency swaps — 4,021 Long-term liabilities: Cross currency and interest rate swaps — 6,656 Total derivative instrument assets $ — $ 3,259 Total derivative instrument liabilities $ — $ 10,677</t>
  </si>
  <si>
    <t>Summary of unrealized gain (loss) recorded in and reclassified from accumulated comprehensive income (loss)</t>
  </si>
  <si>
    <t>The table below shows the total recorded unrealized (loss) gain in Comprehensive income for the derivatives designated as hedging instruments. The impact of these derivative instruments on Comprehensive income, Interest expense and AOCI were as follows: For the three months ended June 30: (Loss) Gain Recognized in Comprehensive Income (Effective Portion) Income Statement Location Gain Reclassified Total Consolidated Interest Expense 2019 2018 2019 2018 2019 2018 Cash flow hedge Interest rate swaps $ (10,606 ) $ 2,556 Interest expense $ 10,606 $ 260 Net investment hedge Cross currency swaps 47 7,570 N/A — — Total $ (10,559 ) $ 10,126 $ 10,606 $ 260 $ (41,467 ) $ (60,110 ) For the six months ended June 30: (Loss) Gain Recognized in Comprehensive Income Income Statement Location Gain (Loss) Reclassified Total Consolidated Interest Expense 2019 2018 2019 2018 2019 2018 Cash flow hedge Interest rate swaps $ (11,818 ) $ 9,244 Interest expense $ 11,818 $ (38 ) Net investment hedge Cross currency swaps 3,868 3,092 N/A — — Total $ (7,950 ) $ 12,336 $ 11,818 $ (38 ) $ (96,122 ) $ (123,445 )</t>
  </si>
  <si>
    <t>Components of the reported gain (loss) on derivatives not designated as hedging instruments</t>
  </si>
  <si>
    <t>Components of the reported Gain on derivatives not designated as hedging instruments in the Consolidated Statements of Operations were as follows: For the three months ended June 30, For the six months ended June 30, 2019 2018 2019 2018 Unrealized (Loss) Gain Contingent redemption features - Series A Preferred Stock $ — $ (28,607 ) $ — $ (42,140 ) Cross currency and interest rate swaps (2,555 ) 53 4,021 4,358 Interest rate swaps — 48 — 103 (2,555 ) (28,506 ) 4,021 (37,679 ) Realized Gain (Loss) Contingent redemption features - Series A Preferred Stock — 140,319 — 140,319 Cross currency and interest rate swaps 5,187 (217 ) 3,794 (10,384 ) 5,187 140,102 3,794 129,935 Total Gain (Loss) Contingent redemption features - Series A Preferred Stock — 111,712 — 98,179 Cross currency and interest rate swaps 2,632 (164 ) 7,815 (6,026 ) Interest rate swaps — 48 — 103 Gain on derivatives, net $ 2,632 $ 111,596 $ 7,815 $ 92,256</t>
  </si>
  <si>
    <t>Earnings (Loss) Per Share (Tables)</t>
  </si>
  <si>
    <t>Schedule of earnings per share, basic and diluted</t>
  </si>
  <si>
    <t>The following tables summarize the computations of basic and diluted earnings per share: For the three months ended June 30, 2019 2018 Numerator used in basic and diluted earnings per common share for continuing operations: Income from continuing operations $ 104,500 $ 173,881 Net loss attributable to noncontrolling interests 2,315 548 Income from continuing operations attributable to Laureate Education, Inc. 106,815 174,429 Accretion of redemption value of redeemable noncontrolling interests and equity 194 882 Adjusted for: accretion related to noncontrolling interests and equity redeemable at fair value — (556 ) Accretion of Series A Preferred Stock — (4,650 ) Gain upon conversion of Series A Preferred Stock — 74,110 Subtotal: accretion of Series A Preferred Stock and other redeemable noncontrolling interests and equity 194 69,786 Net income from continuing operations available to common stockholders for basic earnings per share 107,009 244,215 Adjusted for: accretion of Series A Preferred Stock — 4,650 Adjusted for: gain upon conversion of Series A Preferred Stock — (74,110 ) Net income from continuing operations available to common stockholders for diluted earnings per share $ 107,009 $ 174,755 Numerator used in basic and diluted earnings per common share for discontinued operations: Income from discontinued operations, net of tax $ 33,600 $ 38,072 Gain on sales of discontinued operations, net of tax 641,516 12,003 Income attributable to noncontrolling interests (339 ) (92 ) Net income from discontinued operations for basic and diluted earnings per share $ 674,777 $ 49,983 Denominator used in basic and diluted earnings per common share: Basic weighted average shares outstanding 224,658 214,864 Dilutive effect of Series A Preferred Stock — 9,135 Dilutive effect of stock options 25 — Dilutive effect of restricted stock units 263 355 Diluted weighted average shares outstanding 224,946 224,354 Basic earnings per share: Income from continuing operations $ 0.48 $ 1.14 Income from discontinued operations 3.00 0.23 Basic earnings per share $ 3.48 $ 1.37 Diluted earnings per share: Income from continuing operations $ 0.48 $ 0.78 Income from discontinued operations 3.00 0.22 Diluted earnings per share $ 3.48 $ 1.00 For the six months ended June 30, 2019 2018 Numerator used in basic and diluted earnings (loss) per common share for continuing operations: (Loss) income from continuing operations $ (5,814 ) $ 8,246 Net income attributable to noncontrolling interests (416 ) (1,111 ) (Loss) income from continuing operations attributable to Laureate Education, Inc. (6,230 ) 7,135 Accretion of redemption value of redeemable noncontrolling interests and equity 457 806 Adjusted for: accretion related to noncontrolling interests and equity redeemable at fair value — (559 ) Accretion of Series A Preferred Stock — (61,974 ) Gain upon conversion of Series A Preferred Stock — 74,110 Subtotal: accretion of other redeemable noncontrolling interests and equity and Series A Preferred Stock, net 457 12,383 Net (loss) income available to common stockholders for basic earnings per share $ (5,773 ) $ 19,518 Adjusted for: accretion of Series A Preferred Stock — 61,974 Adjusted for: gain upon conversion of Series A Preferred Stock — (74,110 ) Net (loss) income from continuing operations available to common stockholders for diluted earnings per share $ (5,773 ) $ 7,382 Numerator used in basic and diluted earnings per common share for discontinued operations: Income from discontinued operations, net of tax $ 90,174 $ 56,925 Gain on sale of discontinued operations, net of tax 889,521 330,330 Income attributable to noncontrolling interests (630 ) (1,099 ) Net income from discontinued operations for basic and diluted earnings per share $ 979,065 $ 386,156 Denominator used in basic and diluted earnings per common share: Basic weighted average shares outstanding 224,656 201,494 Dilutive effect of Series A Preferred Stock — 22,564 Dilutive effect of stock options — — Dilutive effect of restricted stock units — 416 Diluted weighted average shares outstanding 224,656 224,474 Basic earnings per share: (Loss) income from continuing operations $ (0.03 ) $ 0.09 Income from discontinued operations 4.36 1.92 Basic earnings per share $ 4.33 $ 2.01 Diluted earnings per share: (Loss) income from continuing operations $ (0.03 ) $ 0.03 Income from discontinued operations 4.36 1.72 Diluted earnings per share $ 4.33 $ 1.75</t>
  </si>
  <si>
    <t>Schedule of antidilutive securities excluded from computation of earnings per share</t>
  </si>
  <si>
    <t>The following table summarizes the number of stock options, shares of restricted stock and restricted stock units (RSUs) that were excluded from the diluted EPS calculations because the effect would have been antidilutive: For the three months ended June 30, For the six months ended June 30, 2019 2018 2019 2018 Stock options 8,846 9,714 8,993 9,779 Restricted stock and RSUs 14 131 915 169</t>
  </si>
  <si>
    <t>Fair Value Measurement (Tables)</t>
  </si>
  <si>
    <t>Summary of financial assets and liabilities measured at fair value on a recurring basis</t>
  </si>
  <si>
    <t>Laureate’s financial assets and liabilities that are measured at fair value on a recurring basis as of June 30, 2019 were as follows: Total Level 1 Level 2 Level 3 Assets Derivative instruments $ — $ — $ — $ — Equity securities - preferred stock investment 11,116 — 11,116 — Liabilities Derivative instruments $ — $ — $ — $ — Laureate’s financial assets and liabilities that are measured at fair value on a recurring basis as of December 31, 2018 were as follows: Total Level 1 Level 2 Level 3 Assets Derivative instruments $ 3,259 $ — $ — $ 3,259 Liabilities Derivative instruments $ 10,677 $ — $ — $ 10,677</t>
  </si>
  <si>
    <t>Summary of the change in Level 3 derivatives instruments</t>
  </si>
  <si>
    <t>The changes in our Level 3 Derivative instruments measured at fair value on a recurring basis for the six months ended June 30, 2019 were as follows: Balance at December 31, 2018 $ (7,418 ) Gain included in earnings: Unrealized gains, net 4,021 Realized gains, net 3,794 Included in other comprehensive income (7,950 ) Settlements (4,634 ) Reclassification, currency translation adjustment and other 12,187 Balance at June 30, 2019 $ —</t>
  </si>
  <si>
    <t>Fair value inputs, assets, quantitative information</t>
  </si>
  <si>
    <t>The following table presents quantitative information regarding the significant unobservable inputs and valuation techniques utilized in the fair value measurements of the Company's assets/(liabilities) classified as Level 2 and 3 as of June 30, 2019 : Fair Value at June 30, 2019 Valuation Technique Unobservable Input Range/Input Value Derivative instruments - cross currency swaps $ — Discounted Cash Flow Credit Risk 3.62% Equity securities - preferred stock investment $ 11,116 Market Approach n/a n/a</t>
  </si>
  <si>
    <t>Supplemental Cash Flow Information (Tables)</t>
  </si>
  <si>
    <t>Schedule of cash and cash equivalents</t>
  </si>
  <si>
    <t>The June 30, 2019 and June 30, 2018 balances sum to the amounts shown in the Consolidated Statements of Cash Flows for the six months ended June 30, 2019 and 2018 : June 30, 2019 June 30, 2018 December 31, 2018 Cash and cash equivalents $ 236,412 $ 249,871 $ 388,490 Restricted cash 188,938 173,855 201,300 Total Cash and cash equivalents and Restricted cash shown in the Consolidated Statements of Cash Flows $ 425,350 $ 423,726 $ 589,790</t>
  </si>
  <si>
    <t>Schedule of restricted cash</t>
  </si>
  <si>
    <t>Significant Accounting Policies - Schedule of Variable Interest Entities (Details) - USD ($) $ in Thousands</t>
  </si>
  <si>
    <t>Mar. 31, 2019</t>
  </si>
  <si>
    <t>Mar. 31, 2018</t>
  </si>
  <si>
    <t>Dec. 31, 2017</t>
  </si>
  <si>
    <t>Revenues, by segment:</t>
  </si>
  <si>
    <t>Operating income (loss), by segment:</t>
  </si>
  <si>
    <t>Balance Sheets data:</t>
  </si>
  <si>
    <t>Other current assets</t>
  </si>
  <si>
    <t>Other long-term assets</t>
  </si>
  <si>
    <t>Long-term debt and other long-term liabilities</t>
  </si>
  <si>
    <t>Total stockholders' equity attributable to Laureate Education, Inc.</t>
  </si>
  <si>
    <t>Brazil</t>
  </si>
  <si>
    <t>Mexico</t>
  </si>
  <si>
    <t>Andean</t>
  </si>
  <si>
    <t>Operating Segments | Brazil</t>
  </si>
  <si>
    <t>Operating Segments | Mexico</t>
  </si>
  <si>
    <t>Operating Segments | Andean</t>
  </si>
  <si>
    <t>Operating Segments | Variable Interest Entity, Primary Beneficiary</t>
  </si>
  <si>
    <t>Operating Segments | Variable Interest Entity, Primary Beneficiary | Brazil</t>
  </si>
  <si>
    <t>Operating Segments | Variable Interest Entity, Primary Beneficiary | Mexico</t>
  </si>
  <si>
    <t>Operating Segments | Variable Interest Entity, Primary Beneficiary | Andean</t>
  </si>
  <si>
    <t>Other operations</t>
  </si>
  <si>
    <t>Corporate and eliminations</t>
  </si>
  <si>
    <t>Significant Accounting Policies - New Accounting Pronouncements (Details) - USD ($) $ in Thousands</t>
  </si>
  <si>
    <t>Jan. 01, 2019</t>
  </si>
  <si>
    <t>New Accounting Pronouncements or Change in Accounting Principle [Line Items]</t>
  </si>
  <si>
    <t>Operating lease assets</t>
  </si>
  <si>
    <t>Present value of lease liabilities</t>
  </si>
  <si>
    <t>Direct costs of leased and rented property or equipment</t>
  </si>
  <si>
    <t>Cumulative effect on retained earnings, net of tax</t>
  </si>
  <si>
    <t>Retained Earnings</t>
  </si>
  <si>
    <t>Retained Earnings | ASU 2016-02</t>
  </si>
  <si>
    <t>Revenue (Details) - USD ($) $ in Thousands</t>
  </si>
  <si>
    <t>Disaggregation of Revenue [Line Items]</t>
  </si>
  <si>
    <t>Percent of net revenues</t>
  </si>
  <si>
    <t>100.00%</t>
  </si>
  <si>
    <t>Tuition and educational services</t>
  </si>
  <si>
    <t>120.00%</t>
  </si>
  <si>
    <t>118.00%</t>
  </si>
  <si>
    <t>Other</t>
  </si>
  <si>
    <t>6.00%</t>
  </si>
  <si>
    <t>5.00%</t>
  </si>
  <si>
    <t>7.00%</t>
  </si>
  <si>
    <t>Gross revenue</t>
  </si>
  <si>
    <t>126.00%</t>
  </si>
  <si>
    <t>124.00%</t>
  </si>
  <si>
    <t>127.00%</t>
  </si>
  <si>
    <t>125.00%</t>
  </si>
  <si>
    <t>Less: Discounts / waivers / scholarships</t>
  </si>
  <si>
    <t>(26.00%)</t>
  </si>
  <si>
    <t>(24.00%)</t>
  </si>
  <si>
    <t>(27.00%)</t>
  </si>
  <si>
    <t>(25.00%)</t>
  </si>
  <si>
    <t>Operating Segments | Brazil | Tuition and educational services</t>
  </si>
  <si>
    <t>Operating Segments | Brazil | Other</t>
  </si>
  <si>
    <t>Operating Segments | Brazil | Gross revenue</t>
  </si>
  <si>
    <t>Operating Segments | Brazil | Less: Discounts / waivers / scholarships</t>
  </si>
  <si>
    <t>Operating Segments | Mexico | Tuition and educational services</t>
  </si>
  <si>
    <t>Operating Segments | Mexico | Other</t>
  </si>
  <si>
    <t>Operating Segments | Mexico | Gross revenue</t>
  </si>
  <si>
    <t>Operating Segments | Mexico | Less: Discounts / waivers / scholarships</t>
  </si>
  <si>
    <t>Operating Segments | Andean | Tuition and educational services</t>
  </si>
  <si>
    <t>Operating Segments | Andean | Other</t>
  </si>
  <si>
    <t>Operating Segments | Andean | Gross revenue</t>
  </si>
  <si>
    <t>Operating Segments | Andean | Less: Discounts / waivers / scholarships</t>
  </si>
  <si>
    <t>Operating Segments | Rest of World</t>
  </si>
  <si>
    <t>Operating Segments | Rest of World | Tuition and educational services</t>
  </si>
  <si>
    <t>Operating Segments | Rest of World | Other</t>
  </si>
  <si>
    <t>Operating Segments | Rest of World | Gross revenue</t>
  </si>
  <si>
    <t>Operating Segments | Rest of World | Less: Discounts / waivers / scholarships</t>
  </si>
  <si>
    <t>Operating Segments | Online &amp; Partnerships</t>
  </si>
  <si>
    <t>Operating Segments | Online &amp; Partnerships | Tuition and educational services</t>
  </si>
  <si>
    <t>Operating Segments | Online &amp; Partnerships | Other</t>
  </si>
  <si>
    <t>Operating Segments | Online &amp; Partnerships | Gross revenue</t>
  </si>
  <si>
    <t>Operating Segments | Online &amp; Partnerships | Less: Discounts / waivers / scholarships</t>
  </si>
  <si>
    <t>Corporate</t>
  </si>
  <si>
    <t>Corporate | Tuition and educational services</t>
  </si>
  <si>
    <t>Corporate | Other</t>
  </si>
  <si>
    <t>Corporate | Gross revenue</t>
  </si>
  <si>
    <t>Corporate | Less: Discounts / waivers / scholarships</t>
  </si>
  <si>
    <t>Revenue - Narrative (Details) - USD ($) $ in Thousands</t>
  </si>
  <si>
    <t>Deferred revenue and student deposits, current</t>
  </si>
  <si>
    <t>Revenue recognized</t>
  </si>
  <si>
    <t>Discontinued Operations and Assets Held for Sale - Narrative (Details)</t>
  </si>
  <si>
    <t>Jun. 30, 2019institution</t>
  </si>
  <si>
    <t>Number of discontinued VIE institution</t>
  </si>
  <si>
    <t>Discontinued Operations and Assets Held for Sale - Summarized operating results of the Discontinued Operations (Details) - Discontinued Operations - USD ($) $ in Thousands</t>
  </si>
  <si>
    <t>Income Statement, Balance Sheet and Additional Disclosures by Disposal Groups, Including Discontinued Operations [Line Items]</t>
  </si>
  <si>
    <t>Share-based compensation expense</t>
  </si>
  <si>
    <t>Other direct costs</t>
  </si>
  <si>
    <t>Other non-operating income (loss)</t>
  </si>
  <si>
    <t>Pretax income of discontinued operations</t>
  </si>
  <si>
    <t>Income (loss) from discontinued operations, net of tax</t>
  </si>
  <si>
    <t>Operating cash flows of discontinued operations</t>
  </si>
  <si>
    <t>Investing cash flows of discontinued operations</t>
  </si>
  <si>
    <t>Financing cash flows of discontinued operations</t>
  </si>
  <si>
    <t>Discontinued Operations and Assets Held for Sale - Summary of Major Classes of Assets and Liabilities Reclassified to Held for Sale (Details) - USD ($) $ in Thousands</t>
  </si>
  <si>
    <t>Assets of Discontinued Operations</t>
  </si>
  <si>
    <t>Subtotal: assets of Discontinued Operations</t>
  </si>
  <si>
    <t>Liabilities of Discontinued Operations</t>
  </si>
  <si>
    <t>Total liabilities held for sale</t>
  </si>
  <si>
    <t>Discontinued operations</t>
  </si>
  <si>
    <t>Operating leases, including current portion</t>
  </si>
  <si>
    <t>Long-term debt and finance leases, including current portion</t>
  </si>
  <si>
    <t>Other liabilities</t>
  </si>
  <si>
    <t>Assets classified as held for sale</t>
  </si>
  <si>
    <t>UniNorte Brazil | Assets classified as held for sale</t>
  </si>
  <si>
    <t>Discontinued Operations and Assets Held for Sale - Agreement to Sell Institution in Brazil (Details) - Assets classified as held for sale R$ in Thousands</t>
  </si>
  <si>
    <t>Jun. 14, 2019USD ($)</t>
  </si>
  <si>
    <t>Apr. 16, 2019USD ($)</t>
  </si>
  <si>
    <t>Apr. 16, 2019BRL (R$)</t>
  </si>
  <si>
    <t>Sodecam - Sociedade De Desenvolvimento Cultural Do Amazonas Ltda</t>
  </si>
  <si>
    <t>Percent of ownership disposed of</t>
  </si>
  <si>
    <t>Consideration received from dispositions</t>
  </si>
  <si>
    <t>R$ 194800</t>
  </si>
  <si>
    <t>Accounts payable disposed of</t>
  </si>
  <si>
    <t>R$ 9800</t>
  </si>
  <si>
    <t>Exeter Street Holdings, LLC</t>
  </si>
  <si>
    <t>Dispositions (Details) € in Thousands, R in Thousands, $ in Thousands, $ in Thousands</t>
  </si>
  <si>
    <t>May 31, 2019USD ($)</t>
  </si>
  <si>
    <t>May 09, 2019USD ($)</t>
  </si>
  <si>
    <t>Apr. 08, 2019USD ($)</t>
  </si>
  <si>
    <t>Feb. 12, 2019USD ($)campus</t>
  </si>
  <si>
    <t>Feb. 01, 2019USD ($)</t>
  </si>
  <si>
    <t>Jan. 25, 2018USD ($)</t>
  </si>
  <si>
    <t>Jan. 25, 2018HKD ($)</t>
  </si>
  <si>
    <t>Jun. 30, 2019USD ($)</t>
  </si>
  <si>
    <t>May 31, 2019EUR (€)</t>
  </si>
  <si>
    <t>Apr. 08, 2019ZAR (R)</t>
  </si>
  <si>
    <t>Dec. 31, 2018USD ($)</t>
  </si>
  <si>
    <t>St. Augustine | Discontinued Operations, Disposed of by Sale</t>
  </si>
  <si>
    <t>LEI Lie Ying Limited | Disposal Group, Disposed of by Sale, Not Discontinued Operations</t>
  </si>
  <si>
    <t>Gain (loss) on sale of business</t>
  </si>
  <si>
    <t>Proceeds from second holdback payment</t>
  </si>
  <si>
    <t>Amounts of material contingent liabilities remaining</t>
  </si>
  <si>
    <t>Receivables from sale of business, noncurrent</t>
  </si>
  <si>
    <t>Monash South Africa (MSA) | Disposal Group, Disposed of by Sale, Not Discontinued Operations</t>
  </si>
  <si>
    <t>Ownership percent</t>
  </si>
  <si>
    <t>75.00%</t>
  </si>
  <si>
    <t>Laureate South Africa Pty Ltd (LSA) | Disposal Group, Disposed of by Sale, Not Discontinued Operations</t>
  </si>
  <si>
    <t>Monash South Africa Limited And LEI AMEA Investments B.V. | Disposal Group, Disposed of by Sale, Not Discontinued Operations</t>
  </si>
  <si>
    <t>Proceeds from sale of business</t>
  </si>
  <si>
    <t>Exeter Street Holdings, LLC | St. Augustine | Discontinued Operations, Disposed of by Sale</t>
  </si>
  <si>
    <t>Other current assets disposed of</t>
  </si>
  <si>
    <t>Net proceeds from dispositions</t>
  </si>
  <si>
    <t>LEI Singapore Holdings Pte Limited, Laureate I B.V.,Laureate International B.V. | Pearl Retail Solutions Private Limited | Discontinued Operations, Held-for-sale</t>
  </si>
  <si>
    <t>10.00%</t>
  </si>
  <si>
    <t>Iniciativas Culturales de Espãna S.L., (“ICE”), and Laureate I B.V | Affiliated Entity</t>
  </si>
  <si>
    <t>Tax benefit from disposition</t>
  </si>
  <si>
    <t>Iniciativas Culturales de Espãna S.L., (“ICE”), and Laureate I B.V | Ensilis—Educação e Formação, Unipessoal, Lda | Discontinued Operations, Held-for-sale</t>
  </si>
  <si>
    <t>Stamford International University | China YuHua Education Investment Limited</t>
  </si>
  <si>
    <t>Number of campuses | campus</t>
  </si>
  <si>
    <t>Stamford International University | China YuHua Education Investment Limited | Affiliated Entity</t>
  </si>
  <si>
    <t>Debt assumed</t>
  </si>
  <si>
    <t>Stamford International University | LEI Singapore | Affiliated Entity</t>
  </si>
  <si>
    <t>Net of debt assumed by purchaser</t>
  </si>
  <si>
    <t>Stamford International University | LEI Singapore Holdings Pte Limited, Laureate I B.V.,Laureate International B.V. | Affiliated Entity</t>
  </si>
  <si>
    <t>Due to Shareholders of Acquired Companies - Summary of Amounts Due to Shareholders of Acquired Companies (Details) - USD ($) $ in Thousands</t>
  </si>
  <si>
    <t>Business Acquisition [Line Items]</t>
  </si>
  <si>
    <t>Total due to shareholders of acquired companies</t>
  </si>
  <si>
    <t>Less: Current portion of due to shareholders of acquired companies</t>
  </si>
  <si>
    <t>Universidade Anhembi Morumbi (UAM Brazil)</t>
  </si>
  <si>
    <t>Faculdade Porto-Alegrense (FAPA)</t>
  </si>
  <si>
    <t>IADE Group</t>
  </si>
  <si>
    <t>Interest Rate %</t>
  </si>
  <si>
    <t>3.00%</t>
  </si>
  <si>
    <t>University of St. Augustine for Health Sciences, LLC (St. Augustine)</t>
  </si>
  <si>
    <t>Notes Payable, Related Party | Universidade Anhembi Morumbi (UAM Brazil) | Certificados de Depósitos Interbancários (CDI)</t>
  </si>
  <si>
    <t>Basis spread on variable rate</t>
  </si>
  <si>
    <t>2.00%</t>
  </si>
  <si>
    <t>Business and Geographic Segment Information - Additional Information (Details)</t>
  </si>
  <si>
    <t>Jun. 30, 2019campuseducational_institutionstatelicensed_institutionsegment</t>
  </si>
  <si>
    <t>Segment Reporting Information [Line Items]</t>
  </si>
  <si>
    <t>Number of operating segments (segment) | segment</t>
  </si>
  <si>
    <t>Number of students attending post secondary education In a private educational institutions, percent</t>
  </si>
  <si>
    <t>Number of postsecondary educational institutions (educational institution) | educational_institution</t>
  </si>
  <si>
    <t>Number of states in which entity operates (state) | state</t>
  </si>
  <si>
    <t>Number of campuses of postsecondary educational institutions (campus) | campus</t>
  </si>
  <si>
    <t>Chile</t>
  </si>
  <si>
    <t>80.00%</t>
  </si>
  <si>
    <t>Saudi Arabia</t>
  </si>
  <si>
    <t>Number of licensed institutions managed through joint venture arrangements (licensed institution) | licensed_institution</t>
  </si>
  <si>
    <t>China</t>
  </si>
  <si>
    <t>Business and Geographic Segment Information - Schedule of Segment Financial Information (Details) - USD ($) $ in Thousands</t>
  </si>
  <si>
    <t>Reconciling items:</t>
  </si>
  <si>
    <t>Segment Reconciling Items</t>
  </si>
  <si>
    <t>Total Adjusted EBITDA of reportable segments</t>
  </si>
  <si>
    <t>Depreciation and amortization expense</t>
  </si>
  <si>
    <t>EiP expenses</t>
  </si>
  <si>
    <t>Brazil | Operating Segments</t>
  </si>
  <si>
    <t>Brazil | Segment Reconciling Items</t>
  </si>
  <si>
    <t>Mexico | Operating Segments</t>
  </si>
  <si>
    <t>Mexico | Segment Reconciling Items</t>
  </si>
  <si>
    <t>Andean | Operating Segments</t>
  </si>
  <si>
    <t>Andean | Segment Reconciling Items</t>
  </si>
  <si>
    <t>Rest of World | Operating Segments</t>
  </si>
  <si>
    <t>Rest of World | Segment Reconciling Items</t>
  </si>
  <si>
    <t>Online &amp; Partnerships | Operating Segments</t>
  </si>
  <si>
    <t>Online &amp; Partnerships | Segment Reconciling Items</t>
  </si>
  <si>
    <t>Business and Geographic Segment Information - Schedule of Assets by Geographic Areas (Details) - USD ($) $ in Thousands</t>
  </si>
  <si>
    <t>Assets</t>
  </si>
  <si>
    <t>Corporate and Discontinued Operations</t>
  </si>
  <si>
    <t>Goodwill - Summary of Change in the Net Carrying Amount of Goodwill (Details) R$ in Thousands, $ in Thousands</t>
  </si>
  <si>
    <t>1 Months Ended</t>
  </si>
  <si>
    <t>Mar. 31, 2019USD ($)</t>
  </si>
  <si>
    <t>Mar. 31, 2019BRL (R$)</t>
  </si>
  <si>
    <t>Goodwill [Roll Forward]</t>
  </si>
  <si>
    <t>Balance at December 31, 2018</t>
  </si>
  <si>
    <t>Acquisitions</t>
  </si>
  <si>
    <t>R$ 5039</t>
  </si>
  <si>
    <t>Impairments</t>
  </si>
  <si>
    <t>Currency translation adjustments</t>
  </si>
  <si>
    <t>Adjustments to prior acquisitions</t>
  </si>
  <si>
    <t>Balance at June 30, 2019</t>
  </si>
  <si>
    <t>Rest of World</t>
  </si>
  <si>
    <t>Online &amp; Partnerships</t>
  </si>
  <si>
    <t>Goodwill - Narrative (Details) R$ in Thousands, $ in Thousands</t>
  </si>
  <si>
    <t>Debt - Schedule of Long-term Debt Outstanding (Details) - USD ($) $ in Thousands</t>
  </si>
  <si>
    <t>Debt Instrument [Line Items]</t>
  </si>
  <si>
    <t>Finance lease obligations and sale-leaseback financings</t>
  </si>
  <si>
    <t>Total long-term debt and finance leases</t>
  </si>
  <si>
    <t>Less: total unamortized deferred financing costs</t>
  </si>
  <si>
    <t>Less: current portion of long-term debt and finance leases</t>
  </si>
  <si>
    <t>Senior Notes</t>
  </si>
  <si>
    <t>Total senior and other debt</t>
  </si>
  <si>
    <t>Lines of credit</t>
  </si>
  <si>
    <t>Notes payable and other debt</t>
  </si>
  <si>
    <t>Senior and Other Debt</t>
  </si>
  <si>
    <t>Senior Long-term Debt</t>
  </si>
  <si>
    <t>Secured Credit Facility | Senior Secured Credit Facility</t>
  </si>
  <si>
    <t>Debt - Schedule Estimated Fair Values of Debt (Details) - USD ($) $ in Thousands</t>
  </si>
  <si>
    <t>Carrying amount</t>
  </si>
  <si>
    <t>Estimated fair value</t>
  </si>
  <si>
    <t>Debt - Loss on Debt Extinguishment (Details) - USD ($) $ in Thousands</t>
  </si>
  <si>
    <t>Feb. 01, 2019</t>
  </si>
  <si>
    <t>Repayments of notes payable</t>
  </si>
  <si>
    <t>Notes payable</t>
  </si>
  <si>
    <t>Revolving Credit Facility and Term Loan</t>
  </si>
  <si>
    <t>Repayments of debt</t>
  </si>
  <si>
    <t>Discontinued Operations, Disposed of by Sale | St. Augustine | Exeter Street Holdings, LLC</t>
  </si>
  <si>
    <t>Debt - Certain Covenants (Details) - Second Amended and Restated Credit Agreement</t>
  </si>
  <si>
    <t>Revolving Credit Facility</t>
  </si>
  <si>
    <t>Percentage of utilized line of credit</t>
  </si>
  <si>
    <t>25.00%</t>
  </si>
  <si>
    <t>Maximum debt to consolidated EBITDA ratio</t>
  </si>
  <si>
    <t>Lines of credit | Revolving Credit Facility | June 30, 2018 and thereafter</t>
  </si>
  <si>
    <t>Required minimum Debt to Consolidated EBITDA ratio</t>
  </si>
  <si>
    <t>Leases - Additional Information (Details)</t>
  </si>
  <si>
    <t>Equipment</t>
  </si>
  <si>
    <t>Lessee, Lease, Description [Line Items]</t>
  </si>
  <si>
    <t>Term of operating lease contract</t>
  </si>
  <si>
    <t>60 months</t>
  </si>
  <si>
    <t>Leases - Leases Assets and Liabilities (Details) $ in Thousands</t>
  </si>
  <si>
    <t>Assets:</t>
  </si>
  <si>
    <t>Finance lease assets</t>
  </si>
  <si>
    <t>Total leased assets</t>
  </si>
  <si>
    <t>Current</t>
  </si>
  <si>
    <t>Operating</t>
  </si>
  <si>
    <t>Finance</t>
  </si>
  <si>
    <t>Non-current</t>
  </si>
  <si>
    <t>Total lease liabilities</t>
  </si>
  <si>
    <t>Leases - Lease Term and Discount Rate (Details)</t>
  </si>
  <si>
    <t>Weighted average remaining lease terms</t>
  </si>
  <si>
    <t>Operating leases</t>
  </si>
  <si>
    <t>9 years 6 months</t>
  </si>
  <si>
    <t>Finance leases</t>
  </si>
  <si>
    <t>10 years 6 months</t>
  </si>
  <si>
    <t>Weighted average discount rate</t>
  </si>
  <si>
    <t>9.50%</t>
  </si>
  <si>
    <t>9.20%</t>
  </si>
  <si>
    <t>Leases - Components of Lease Expense (Details) - USD ($) $ in Thousands</t>
  </si>
  <si>
    <t>Operating lease cost</t>
  </si>
  <si>
    <t>Finance lease cost</t>
  </si>
  <si>
    <t>Amortization of leased assets</t>
  </si>
  <si>
    <t>Interest on leased assets</t>
  </si>
  <si>
    <t>Short-term lease costs</t>
  </si>
  <si>
    <t>Variable lease costs</t>
  </si>
  <si>
    <t>Sublease income</t>
  </si>
  <si>
    <t>Total lease cost</t>
  </si>
  <si>
    <t>Leases - Schedule of Minimum Lease Payments and Sublease Income (Details) $ in Thousands</t>
  </si>
  <si>
    <t>Operating Leases</t>
  </si>
  <si>
    <t>Year 1</t>
  </si>
  <si>
    <t>Year 2</t>
  </si>
  <si>
    <t>Year 3</t>
  </si>
  <si>
    <t>Year 4</t>
  </si>
  <si>
    <t>Year 5</t>
  </si>
  <si>
    <t>Thereafter</t>
  </si>
  <si>
    <t>Total lease payments</t>
  </si>
  <si>
    <t>Less: interest and inflation</t>
  </si>
  <si>
    <t>Finance Leases</t>
  </si>
  <si>
    <t>Leases - Other Information (Details) $ in Thousands</t>
  </si>
  <si>
    <t>Cash paid for amounts included in the measurement of lease liabilities</t>
  </si>
  <si>
    <t>Operating cash flows from operating leases</t>
  </si>
  <si>
    <t>Operating cash flows from finance leases</t>
  </si>
  <si>
    <t>Financing cash flows from finance leases</t>
  </si>
  <si>
    <t>Leased assets obtained for new finance lease liabilities</t>
  </si>
  <si>
    <t>Leased assets obtained for new operating lease liabilities</t>
  </si>
  <si>
    <t>Leases - Schedule of future minimum lease payments (Details) $ in Thousands</t>
  </si>
  <si>
    <t>2020</t>
  </si>
  <si>
    <t>2021</t>
  </si>
  <si>
    <t>2022</t>
  </si>
  <si>
    <t>2023</t>
  </si>
  <si>
    <t>Total</t>
  </si>
  <si>
    <t>Commitments and Contingencies - Noncontrolling Interest Holder Put Agreements and Company Call Arrangements (Details) - Puttable non-controlling interest $ in Thousands</t>
  </si>
  <si>
    <t>Redeemable Noncontrolling Interest [Line Items]</t>
  </si>
  <si>
    <t>Total redeemable noncontrolling interests and equity</t>
  </si>
  <si>
    <t>Total noncontrolling interest holder put arrangements</t>
  </si>
  <si>
    <t>Commitments and Contingencies - Summary of Redeemable Noncontrolling Interest (Details) - USD ($) $ in Thousands</t>
  </si>
  <si>
    <t>INTI Education Holdings Sdn Bhd</t>
  </si>
  <si>
    <t>Noncontrolling interest, noncontrolling owners, ownership percent</t>
  </si>
  <si>
    <t>10.10%</t>
  </si>
  <si>
    <t>Puttable common stock | INTI Education Holdings Sdn Bhd</t>
  </si>
  <si>
    <t>Estimated Value as of June 30, 2019 redeemable within 12-months:</t>
  </si>
  <si>
    <t>Reported Value</t>
  </si>
  <si>
    <t>Puttable non-controlling interest</t>
  </si>
  <si>
    <t>Puttable common stock - not currently redeemable</t>
  </si>
  <si>
    <t>Commitments and Contingencies - Other Loss Contingencies (Details) - USD ($) $ in Thousands</t>
  </si>
  <si>
    <t>Sep. 12, 2014</t>
  </si>
  <si>
    <t>Apr. 30, 2013</t>
  </si>
  <si>
    <t>Loss Contingencies [Line Items]</t>
  </si>
  <si>
    <t>Total increase (decrease) to operating income for adjustments to non-income tax contingencies and indemnification assets</t>
  </si>
  <si>
    <t>Long-term indemnification assets</t>
  </si>
  <si>
    <t>UAM Brazil</t>
  </si>
  <si>
    <t>49.00%</t>
  </si>
  <si>
    <t>Estimate of possible contingency loss</t>
  </si>
  <si>
    <t>Pending Litigation</t>
  </si>
  <si>
    <t>Contingent liabilities recorded</t>
  </si>
  <si>
    <t>Taxes, Other-Than-Income Tax</t>
  </si>
  <si>
    <t>Loss contingency, statues of limitations</t>
  </si>
  <si>
    <t>10 years</t>
  </si>
  <si>
    <t>Income Tax Contingencies</t>
  </si>
  <si>
    <t>Guarantee of Indebtedness of Others | Chile</t>
  </si>
  <si>
    <t>Loss contingency, noncurrent</t>
  </si>
  <si>
    <t>Guarantee amount, maximum potential amount of payments</t>
  </si>
  <si>
    <t>Guarantee Obligations</t>
  </si>
  <si>
    <t>Percent of shares of company acquired in a business combination, used as a guarantee</t>
  </si>
  <si>
    <t>Other Noncurrent Liabilities | Taxes, Other-Than-Income Tax</t>
  </si>
  <si>
    <t>Repayment Guarantee For Loans That Financed A Portion Of The Purchase Price</t>
  </si>
  <si>
    <t>Percentage of shares as guarantee of payment obligations</t>
  </si>
  <si>
    <t>Repayment Guarantee For Obligations Under The Purchase Agreement For The Seller Notes</t>
  </si>
  <si>
    <t>Discontinued Operations, Held-for-sale</t>
  </si>
  <si>
    <t>Discontinued Operations, Held-for-sale | Brazil</t>
  </si>
  <si>
    <t>Lease receivable</t>
  </si>
  <si>
    <t>Discontinued Operations, Held-for-sale | Pending Litigation</t>
  </si>
  <si>
    <t>Discontinued Operations, Held-for-sale | Income Tax Contingencies</t>
  </si>
  <si>
    <t>Discontinued Operations, Held-for-sale | Other Noncurrent Liabilities | Taxes, Other-Than-Income Tax</t>
  </si>
  <si>
    <t>Commitments and Contingencies - Standby Letters of Credit, Surety Bonds and Other Commitments (Details) - USD ($)</t>
  </si>
  <si>
    <t>Nov. 30, 2016</t>
  </si>
  <si>
    <t>Surety Bond</t>
  </si>
  <si>
    <t>Cash Collateralized Letter Of Credit - Spain Tax Audits</t>
  </si>
  <si>
    <t>Letters of credit outstanding, amount</t>
  </si>
  <si>
    <t>Non-Collateralized Surety Bond - UAM Brazil | Surety Bond</t>
  </si>
  <si>
    <t>Cost of surety bond</t>
  </si>
  <si>
    <t>Guarantor obligation, term</t>
  </si>
  <si>
    <t>P5Y</t>
  </si>
  <si>
    <t>Kendall College, St. Augustine, Walden University, and NewSchool of Architecture and Design</t>
  </si>
  <si>
    <t>Financing Receivables - Schedule of Financing Receivables (Details) - USD ($) $ in Thousands</t>
  </si>
  <si>
    <t>Financing receivables</t>
  </si>
  <si>
    <t>Financing receivables, net of allowances</t>
  </si>
  <si>
    <t>Financing receivable sold</t>
  </si>
  <si>
    <t>Financing Receivables - Summary of Aging of Financing Receivables (Details) - USD ($) $ in Thousands</t>
  </si>
  <si>
    <t>Financing Receivable, Past Due [Line Items]</t>
  </si>
  <si>
    <t>Total past due (on non-accrual status)</t>
  </si>
  <si>
    <t>Not past due</t>
  </si>
  <si>
    <t>Total financing receivables</t>
  </si>
  <si>
    <t>Amounts past due less than one year</t>
  </si>
  <si>
    <t>Amount past due</t>
  </si>
  <si>
    <t>Amounts past due less than one year | Chile</t>
  </si>
  <si>
    <t>Amounts past due less than one year | Other</t>
  </si>
  <si>
    <t>Amounts past due one year or greater</t>
  </si>
  <si>
    <t>Amounts past due one year or greater | Chile</t>
  </si>
  <si>
    <t>Amounts past due one year or greater | Other</t>
  </si>
  <si>
    <t>Financing Receivables - Allowance For Credit Losses Rollforward (Details) - USD ($) $ in Thousands</t>
  </si>
  <si>
    <t>Financing Receivable, Allowance for Credit Loss [Roll Forward]</t>
  </si>
  <si>
    <t>Beginning balance</t>
  </si>
  <si>
    <t>Charge-offs</t>
  </si>
  <si>
    <t>Recoveries</t>
  </si>
  <si>
    <t>Reclassifications</t>
  </si>
  <si>
    <t>Provision</t>
  </si>
  <si>
    <t>Currency adjustments</t>
  </si>
  <si>
    <t>Ending balance</t>
  </si>
  <si>
    <t>Financing Receivables - Summary of Troubled Debt Restructurings (Details) $ in Thousands</t>
  </si>
  <si>
    <t>Jun. 30, 2019USD ($)loan</t>
  </si>
  <si>
    <t>Jun. 30, 2018USD ($)loan</t>
  </si>
  <si>
    <t>Number of Financing Receivable Accounts | loan</t>
  </si>
  <si>
    <t>Pre-Modification Balance Outstanding</t>
  </si>
  <si>
    <t>Post-Modification Balance Outstanding</t>
  </si>
  <si>
    <t>Number of Financing Receivable Accounts, subsequent defaults | loan</t>
  </si>
  <si>
    <t>Balance at Default, subsequent defaults</t>
  </si>
  <si>
    <t>Share-based Compensation - Summary of Share-based Compensation Expense (Details) - USD ($) $ in Thousands</t>
  </si>
  <si>
    <t>Share-based Payment Arrangement, Expensed and Capitalized, Amount [Line Items]</t>
  </si>
  <si>
    <t>Total non-cash stock compensation</t>
  </si>
  <si>
    <t>Continuing operations</t>
  </si>
  <si>
    <t>Continuing operations | Stock options, net of estimated forfeitures</t>
  </si>
  <si>
    <t>Continuing operations | Restricted stock awards</t>
  </si>
  <si>
    <t>Stockholders' Equity - Schedule of Stockholders' Equity (Details) - USD ($) shares in Thousands</t>
  </si>
  <si>
    <t>Increase (Decrease) in Stockholders' Equity [Roll Forward]</t>
  </si>
  <si>
    <t>Balance, beginning of period</t>
  </si>
  <si>
    <t>Adoption of accounting standards</t>
  </si>
  <si>
    <t>Balance, adjusted</t>
  </si>
  <si>
    <t>Non-cash stock compensation</t>
  </si>
  <si>
    <t>Vesting of restricted stock, net of shares withheld to satisfy tax withholding</t>
  </si>
  <si>
    <t>Change in noncontrolling interests</t>
  </si>
  <si>
    <t>Accretion of redeemable noncontrolling interests and equity</t>
  </si>
  <si>
    <t>Accretion of Series A Preferred Stock</t>
  </si>
  <si>
    <t>Reclassification of Series A Preferred Stock upon conversion</t>
  </si>
  <si>
    <t>Reclassification of redeemable noncontrolling interests and equity</t>
  </si>
  <si>
    <t>Foreign currency translation adjustment, net of tax of $0</t>
  </si>
  <si>
    <t>Unrealized gain on derivatives, net of tax of $0</t>
  </si>
  <si>
    <t>Unrealized loss on derivatives, net of tax of $0</t>
  </si>
  <si>
    <t>Minimum pension liability adjustment, net of tax of $0</t>
  </si>
  <si>
    <t>Balance, end of period</t>
  </si>
  <si>
    <t>Pension adjustment, tax</t>
  </si>
  <si>
    <t>(Accumulated deficit) retained earnings</t>
  </si>
  <si>
    <t>Accumulated other comprehensive loss, Laureate Education, Inc</t>
  </si>
  <si>
    <t>Non-controlling interests</t>
  </si>
  <si>
    <t>Balance of shares outstanding, beginning of period (in shares)</t>
  </si>
  <si>
    <t>Balance of shares outstanding, end of period (in shares)</t>
  </si>
  <si>
    <t>Class A Common Stock | Common Stock</t>
  </si>
  <si>
    <t>Conversion of Class B shares to Class A shares (in shares)</t>
  </si>
  <si>
    <t>Conversion of Class B shares to Class A shares</t>
  </si>
  <si>
    <t>Vesting of restricted stock, net of shares withheld to satisfy tax withholding (in shares)</t>
  </si>
  <si>
    <t>Reclassification of Series A Preferred Stock upon conversion (in shares)</t>
  </si>
  <si>
    <t>Class B Common Stock | Common Stock</t>
  </si>
  <si>
    <t>Redeemable noncontrolling interests and equity | Additional paid-in capital</t>
  </si>
  <si>
    <t>Series A Convertible Redeemable Preferred Stock</t>
  </si>
  <si>
    <t>Accretion of Series A Convertible Redeemable Preferred Stock</t>
  </si>
  <si>
    <t>Series A Convertible Redeemable Preferred Stock | Additional paid-in capital</t>
  </si>
  <si>
    <t>Stockholders' Equity - Accumulated Other Comprehensive Income (Loss) (Details) - USD ($) $ in Thousands</t>
  </si>
  <si>
    <t>Accumulated Other Comprehensive Income (Loss) [Line Items]</t>
  </si>
  <si>
    <t>Foreign currency translation loss, Laureate Education, Inc</t>
  </si>
  <si>
    <t>Foreign currency translation loss, Noncontrolling Interest</t>
  </si>
  <si>
    <t>Foreign currency translation loss, Total</t>
  </si>
  <si>
    <t>Unrealized gain on derivatives, Laureate Education, Inc.</t>
  </si>
  <si>
    <t>Unrealized gain on derivatives, Noncontrolling Interests</t>
  </si>
  <si>
    <t>Unrealized gain on derivatives, Total</t>
  </si>
  <si>
    <t>Minimum pension liability adjustment, Laureate Education Inc.</t>
  </si>
  <si>
    <t>Minimum pension liability adjustment, Noncontrolling Interests</t>
  </si>
  <si>
    <t>Minimum pension liability adjustment, Total</t>
  </si>
  <si>
    <t>Accumulated other comprehensive (loss) income</t>
  </si>
  <si>
    <t>Accumulated other comprehensive loss, Noncontrolling Interests</t>
  </si>
  <si>
    <t>Accumulated other comprehensive loss, Total</t>
  </si>
  <si>
    <t>Stockholders' Equity - Secondary Offering (Details)</t>
  </si>
  <si>
    <t>Jun. 30, 2019$ / sharesshares</t>
  </si>
  <si>
    <t>Subsidiary, Sale of Stock [Line Items]</t>
  </si>
  <si>
    <t>Sale of stock, number of shares issued in transaction (in shares)</t>
  </si>
  <si>
    <t>Majority Shareholder | Wengen Alberta</t>
  </si>
  <si>
    <t>Sale of stock, price per share (in dollars per share) | $ / shares</t>
  </si>
  <si>
    <t>Majority Shareholder | Wengen Alberta | Secondary Offering</t>
  </si>
  <si>
    <t>Derivative Instruments - Summary of Fair Value of Derivative Instruments (Details) - USD ($) $ in Thousands</t>
  </si>
  <si>
    <t>Long-term assets:</t>
  </si>
  <si>
    <t>Total derivative instrument assets</t>
  </si>
  <si>
    <t>Total derivative instrument liabilities</t>
  </si>
  <si>
    <t>Derivatives designated as hedging instruments: | Net investment cross currency swaps</t>
  </si>
  <si>
    <t>Derivatives not designated as hedging instruments: | Cross currency swaps</t>
  </si>
  <si>
    <t>Long-term liabilities:</t>
  </si>
  <si>
    <t>Derivative Instruments - Derivatives Designated as Hedging Instruments Narrative (Details)</t>
  </si>
  <si>
    <t>Aug. 21, 2018USD ($)</t>
  </si>
  <si>
    <t>Apr. 30, 2019USD ($)</t>
  </si>
  <si>
    <t>Jun. 30, 2019EUR (€)</t>
  </si>
  <si>
    <t>Dec. 31, 2017derivative_instrument</t>
  </si>
  <si>
    <t>May 31, 2017USD ($)swap</t>
  </si>
  <si>
    <t>Derivatives, Fair Value [Line Items]</t>
  </si>
  <si>
    <t>Fair value of derivative assets</t>
  </si>
  <si>
    <t>Derivatives designated as hedging instruments: | Interest rate swaps</t>
  </si>
  <si>
    <t>Gain (loss) recognized in income on the ineffective portion of derivative instruments designated as cash flow hedging</t>
  </si>
  <si>
    <t>Derivatives designated as hedging instruments: | Cash Flow Hedging</t>
  </si>
  <si>
    <t>Cash received at settlement</t>
  </si>
  <si>
    <t>Derivatives designated as hedging instruments: | Cash Flow Hedging | Interest rate swaps</t>
  </si>
  <si>
    <t>Number of interest rate derivatives held (derivative instrument) | swap</t>
  </si>
  <si>
    <t>Cash flow effectiveness percent</t>
  </si>
  <si>
    <t>Derivatives designated as hedging instruments: | Cash Flow Hedging | Interest Rate Swap, Instrument One</t>
  </si>
  <si>
    <t>Derivative, notional amount</t>
  </si>
  <si>
    <t>Derivatives designated as hedging instruments: | Cash Flow Hedging | Interest Rate Swap, Instrument Two</t>
  </si>
  <si>
    <t>Derivatives designated as hedging instruments: | Cash Flow Hedging | Interest Rate Swap, Instrument Three</t>
  </si>
  <si>
    <t>Derivatives designated as hedging instruments: | Cash Flow Hedging | Interest Rate Swap, Instrument Four</t>
  </si>
  <si>
    <t>Derivatives designated as hedging instruments: | Net Investment Hedging | Net investment cross currency swaps</t>
  </si>
  <si>
    <t>Number of currency derivatives held (derivative instrument) | derivative_instrument</t>
  </si>
  <si>
    <t>Gain or (loss) recognized in income on the ineffective portion of derivative instruments designated as hedging</t>
  </si>
  <si>
    <t>Derivatives designated as hedging instruments: | Net Investment Hedging | Cross Currency Interest Rate Contract, Instrument One</t>
  </si>
  <si>
    <t>Implied exchange rate</t>
  </si>
  <si>
    <t>Derivatives designated as hedging instruments: | Net Investment Hedging | Cross Currency Interest Rate Contract, Instrument One | Euro Member Countries, Euro</t>
  </si>
  <si>
    <t>Swaption interest rate</t>
  </si>
  <si>
    <t>5.63%</t>
  </si>
  <si>
    <t>Derivatives designated as hedging instruments: | Net Investment Hedging | Cross Currency Interest Rate Contract, Instrument One | United States of America, Dollars</t>
  </si>
  <si>
    <t>8.25%</t>
  </si>
  <si>
    <t>Derivatives designated as hedging instruments: | Net Investment Hedging | Cross Currency Interest Rate Contract, Instrument Two</t>
  </si>
  <si>
    <t>Derivatives designated as hedging instruments: | Net Investment Hedging | Cross Currency Interest Rate Contract, Instrument Two | Euro Member Countries, Euro</t>
  </si>
  <si>
    <t>5.6675%</t>
  </si>
  <si>
    <t>Derivatives designated as hedging instruments: | Net Investment Hedging | Cross Currency Interest Rate Contract, Instrument Two | United States of America, Dollars</t>
  </si>
  <si>
    <t>Interest expense | Derivatives designated as hedging instruments: | Cash Flow Hedging</t>
  </si>
  <si>
    <t>Derivatives gain</t>
  </si>
  <si>
    <t>Derivative Instruments - Summary of Unrealized Gain (Loss) Recorded In and Reclassified From Accumulated Other Comprehensive Income (Details) - USD ($) $ in Thousands</t>
  </si>
  <si>
    <t>Derivative Instruments, Gain (Loss) [Line Items]</t>
  </si>
  <si>
    <t>(Loss) Gain Recognized in Comprehensive Income (Effective Portion)</t>
  </si>
  <si>
    <t>Gain (Loss) Reclassified from AOCI to Income (Effective Portion)</t>
  </si>
  <si>
    <t>Total Consolidated Interest Expense</t>
  </si>
  <si>
    <t>Interest rate swaps</t>
  </si>
  <si>
    <t>(Loss) Gain Recognized in Comprehensive Income (Effective Portion), Cash Flow Hedge</t>
  </si>
  <si>
    <t>Interest rate swaps | Interest expense</t>
  </si>
  <si>
    <t>Gain (Loss) Reclassified from AOCI to Income (Effective Portion), Cash Flow Hedge</t>
  </si>
  <si>
    <t>Net investment cross currency swaps</t>
  </si>
  <si>
    <t>(Loss) Gain Recognized in Comprehensive Income (Effective Portion), Net Investment Hedge</t>
  </si>
  <si>
    <t>Gain (Loss) Reclassified from AOCI to Income (Effective Portion), Net Investment Hedge</t>
  </si>
  <si>
    <t>Derivatives designated as hedging instruments:</t>
  </si>
  <si>
    <t>Gain Recognized in Comprehensive Income (Effective Portion)</t>
  </si>
  <si>
    <t>Loss Reclassified from AOCI to Income (Effective Portion)</t>
  </si>
  <si>
    <t>Derivatives designated as hedging instruments: | Interest rate swaps | Interest expense</t>
  </si>
  <si>
    <t>Derivative Instruments - Derivatives Not Designated as Hedging Instruments (Details)</t>
  </si>
  <si>
    <t>Jun. 04, 2019USD ($)$ / €</t>
  </si>
  <si>
    <t>May 15, 2019USD ($)</t>
  </si>
  <si>
    <t>Apr. 02, 2019USD ($)</t>
  </si>
  <si>
    <t>Jan. 16, 2018USD ($)</t>
  </si>
  <si>
    <t>Dec. 31, 2018USD ($)swap$ / €</t>
  </si>
  <si>
    <t>Mar. 31, 2019USD ($)swap</t>
  </si>
  <si>
    <t>May 31, 2019USD ($)$ / €</t>
  </si>
  <si>
    <t>May 31, 2019EUR (€)$ / €</t>
  </si>
  <si>
    <t>Apr. 30, 2019EUR (€)swap</t>
  </si>
  <si>
    <t>Dec. 31, 2018EUR (€)swap$ / €</t>
  </si>
  <si>
    <t>Apr. 23, 2018USD ($)</t>
  </si>
  <si>
    <t>Dec. 31, 2017EUR (€)swap</t>
  </si>
  <si>
    <t>Dec. 31, 2010USD ($)swap</t>
  </si>
  <si>
    <t>Derivative [Line Items]</t>
  </si>
  <si>
    <t>Derivatives not designated as hedging instruments: | Contingent redemption features - Series A Preferred Stock</t>
  </si>
  <si>
    <t>Probability of conversion</t>
  </si>
  <si>
    <t>Number of currency derivatives held (derivative instrument) | swap</t>
  </si>
  <si>
    <t>Derivative liability, noncurrent</t>
  </si>
  <si>
    <t>Derivatives not designated as hedging instruments: | Cross currency swaps | Europe</t>
  </si>
  <si>
    <t>Derivative, exchange rate | $ / €</t>
  </si>
  <si>
    <t>Unrealized gain (loss) on derivatives</t>
  </si>
  <si>
    <t>Current derivative liability</t>
  </si>
  <si>
    <t>Derivatives not designated as hedging instruments: | Cross currency swaps | Chile</t>
  </si>
  <si>
    <t>Payment on settlement of derivative</t>
  </si>
  <si>
    <t>Derivative, number of instruments held (derivative instrument) | swap</t>
  </si>
  <si>
    <t>Derivatives not designated as hedging instruments: | Foreign Exchange Forward</t>
  </si>
  <si>
    <t>Derivative, notional amount | €</t>
  </si>
  <si>
    <t>Derivatives not designated as hedging instruments: | First Swap | Europe</t>
  </si>
  <si>
    <t>Derivatives not designated as hedging instruments: | Cross Currency Interest Rate Contract, Maturing April 8, 2019 | Europe</t>
  </si>
  <si>
    <t>Derivatives not designated as hedging instruments: | Cross Currency Interest Rate Contract, Maturing December 1, 2024 | Chile</t>
  </si>
  <si>
    <t>Derivatives not designated as hedging instruments: | Cross Currency Interest Rate Contract, Maturing July 1, 2025 | Chile</t>
  </si>
  <si>
    <t>Derivative Instruments - Realized and Unrealized Gain (Loss) on Derivatives Not Designated as Hedging Instruments (Details) - Derivatives not designated as hedging instruments: - USD ($) $ in Thousands</t>
  </si>
  <si>
    <t>Unrealized (Loss) Gain</t>
  </si>
  <si>
    <t>Realized Gain (Loss)</t>
  </si>
  <si>
    <t>Total Gain (Loss)</t>
  </si>
  <si>
    <t>Contingent redemption features - Series A Preferred Stock</t>
  </si>
  <si>
    <t>Cross currency and interest rate swaps</t>
  </si>
  <si>
    <t>Derivative Instruments - Credit Risk and Credit-Risk-Related Contingent Feature (Details) - USD ($) $ in Thousands</t>
  </si>
  <si>
    <t>Derivative asset</t>
  </si>
  <si>
    <t>Derivative liability</t>
  </si>
  <si>
    <t>Income Taxes - Additional Information (Details) $ in Thousands</t>
  </si>
  <si>
    <t>Income tax penalties and interest expense</t>
  </si>
  <si>
    <t>Income tax penalties and interest accrued</t>
  </si>
  <si>
    <t>Unrecognized tax benefits, period increase (decrease)</t>
  </si>
  <si>
    <t>Unrecognized tax benefit that would impact effective tax rate</t>
  </si>
  <si>
    <t>Decrease in unrecognized tax benefits in reasonable possible</t>
  </si>
  <si>
    <t>Earnings (Loss) Per Share - Summary of Earnings (Loss) Per Share Basic and Diluted (Details) - USD ($) $ / shares in Units, shares in Thousands, $ in Thousands</t>
  </si>
  <si>
    <t>Earnings Per Share, Basic, by Common Class, Including Two Class Method [Line Items]</t>
  </si>
  <si>
    <t>Preferred Stock, Accretion of Redemption Discount</t>
  </si>
  <si>
    <t>Numerator used in basic and diluted earnings (loss) per common share for continuing operations:</t>
  </si>
  <si>
    <t>Net loss attributable to noncontrolling interests</t>
  </si>
  <si>
    <t>(Loss) income from continuing operations attributable to Laureate Education, Inc.</t>
  </si>
  <si>
    <t>Accretion of redemption value of redeemable noncontrolling interests and equity</t>
  </si>
  <si>
    <t>Adjusted for: accretion related to noncontrolling interests and equity redeemable at fair value</t>
  </si>
  <si>
    <t>Gain upon conversion of Series A Preferred Stock</t>
  </si>
  <si>
    <t>Subtotal: accretion of Series A Preferred Stock and other redeemable noncontrolling interests and equity</t>
  </si>
  <si>
    <t>Net loss from continuing operations available to common stockholders for basic and diluted earnings per share</t>
  </si>
  <si>
    <t>Adjusted for: accretion of Series A Preferred Stock</t>
  </si>
  <si>
    <t>Adjusted for: gain upon conversion of Series A Preferred Stock</t>
  </si>
  <si>
    <t>Net (loss) income from continuing operations available to common stockholders for diluted earnings per share</t>
  </si>
  <si>
    <t>Numerator used in basic and diluted earnings (loss) per common share for discontinued operations:</t>
  </si>
  <si>
    <t>Income from discontinued operations, net of tax</t>
  </si>
  <si>
    <t>Loss on sales of discontinued operations, net of tax</t>
  </si>
  <si>
    <t>Income attributable to noncontrolling interests</t>
  </si>
  <si>
    <t>Net income from discontinued operations for basic and diluted earnings per share</t>
  </si>
  <si>
    <t>Denominator used in basic and diluted earnings per common share:</t>
  </si>
  <si>
    <t>Basic weighted average shares outstanding (in shares)</t>
  </si>
  <si>
    <t>Dilutive effect of Series A Preferred Stock (in shares)</t>
  </si>
  <si>
    <t>Diluted weighted average shares outstanding (in shares)</t>
  </si>
  <si>
    <t>Stock options</t>
  </si>
  <si>
    <t>Dilutive effect of (in shares)</t>
  </si>
  <si>
    <t>Restricted stock units</t>
  </si>
  <si>
    <t>Earnings (Loss) Per Share -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in shares)</t>
  </si>
  <si>
    <t>Restricted stock and RSUs</t>
  </si>
  <si>
    <t>Fair Value Measurement - Narrative (Details) - Series B Preferred Stock - Coursera Inc - USD ($) shares in Thousands, $ in Thousands</t>
  </si>
  <si>
    <t>12 Months Ended</t>
  </si>
  <si>
    <t>Dec. 31, 2013</t>
  </si>
  <si>
    <t>Fair Value, Assets and Liabilities Measured on Recurring and Nonrecurring Basis [Line Items]</t>
  </si>
  <si>
    <t>Share purchase (in shares)</t>
  </si>
  <si>
    <t>Payment to acquire investment</t>
  </si>
  <si>
    <t>Fair value of an investment</t>
  </si>
  <si>
    <t>Gain on sale of investment</t>
  </si>
  <si>
    <t>Fair Value Measurement - Summary of Financial Assets and Liabilities Measured at Fair Value on a Recurring Basis (Details) - USD ($) $ in Thousands</t>
  </si>
  <si>
    <t>Fair Value, Measurements, Recurring</t>
  </si>
  <si>
    <t>Equity securities - preferred stock investment</t>
  </si>
  <si>
    <t>Fair Value, Measurements, Recurring | Level 1</t>
  </si>
  <si>
    <t>Fair Value, Measurements, Recurring | Level 2</t>
  </si>
  <si>
    <t>Fair Value, Measurements, Recurring | Level 3</t>
  </si>
  <si>
    <t>Fair Value Measurement - Change in Level 3 Assets and Liabilities Measured on a Recurring Basis (Details) - Fair Value, Measurements, Recurring - Level 3 $ in Thousands</t>
  </si>
  <si>
    <t>Fair Value, Net Derivative Asset (Liability) Measured on Recurring Basis, Unobservable Input Reconciliation [Roll Forward]</t>
  </si>
  <si>
    <t>Gain included in earnings:</t>
  </si>
  <si>
    <t>Unrealized gains, net</t>
  </si>
  <si>
    <t>Realized gains, net</t>
  </si>
  <si>
    <t>Included in other comprehensive income</t>
  </si>
  <si>
    <t>Settlements</t>
  </si>
  <si>
    <t>Reclassification, currency translation adjustment and other</t>
  </si>
  <si>
    <t>Fair Value Measurement - Quantitative Information Related to Significant Unobservable Inputs Utilized to Calculate Fair Value (Details) $ in Thousands</t>
  </si>
  <si>
    <t>Fair Value Inputs, Liabilities, Quantitative Information [Line Items]</t>
  </si>
  <si>
    <t>Market Approach</t>
  </si>
  <si>
    <t>Level 3 | Discounted Cash Flow</t>
  </si>
  <si>
    <t>Credit Risk | Level 3 | Discounted Cash Flow</t>
  </si>
  <si>
    <t>Range/Input Value</t>
  </si>
  <si>
    <t>Supplemental Cash Flow Information (Details) - USD ($) $ in Thousands</t>
  </si>
  <si>
    <t>Total Cash and cash equivalents and Restricted cash shown in the Consolidated Statements of Cash Flows</t>
  </si>
  <si>
    <t>Subsequent Events (Details) R$ in Thousands</t>
  </si>
  <si>
    <t>Jul. 09, 2019BRL (R$)</t>
  </si>
  <si>
    <t>Jun. 30, 2019campus</t>
  </si>
  <si>
    <t>Jul. 31, 2019shares</t>
  </si>
  <si>
    <t>Universidad U Latina, SRL and Education Holding Costa Rica EHCR, SRL | Discontinued Operations, Held-for-sale | UIP. Excelencia y Superacion S.A. (EXUSA) | Subsequent Event</t>
  </si>
  <si>
    <t>Subsequent Event [Line Items]</t>
  </si>
  <si>
    <t>Consideration received from dispositions | R$</t>
  </si>
  <si>
    <t>R$ 86750</t>
  </si>
  <si>
    <t>Class A Common Stock | Subsequent Event</t>
  </si>
  <si>
    <t>Shares authorized for repurchase | shares</t>
  </si>
  <si>
    <t>Affiliated Entity | MALAYSIA | INTI Education Holdings Sdn Bh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R &quot;#,##0_);_(&quot;R &quot;(#,##0)" numFmtId="167"/>
    <numFmt formatCode="_(&quot;€ &quot;#,##0_);_(&quot;€ &quot;(#,##0)" numFmtId="168"/>
    <numFmt formatCode="#,##0.0_);(#,##0.0)" numFmtId="169"/>
    <numFmt formatCode="_(&quot;$ &quot;#,##0.0000_);_(&quot;$ &quot;(#,##0.0000)" numFmtId="170"/>
    <numFmt formatCode="#,##0.0000_);(#,##0.0000)" numFmtId="171"/>
    <numFmt formatCode="#,##0.000000_);(#,##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4"/>
    <col customWidth="1" max="2" min="2" width="4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4" t="s">
        <v>11</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row>
    <row r="33" spans="1:2">
      <c r="A33" s="3" t="s">
        <v>3</v>
      </c>
    </row>
    <row r="34" spans="1:2">
      <c r="A34" s="4" t="s">
        <v>56</v>
      </c>
      <c r="B34" s="5" t="n">
        <v>118806216</v>
      </c>
    </row>
    <row r="35" spans="1:2">
      <c r="A35" s="4" t="s">
        <v>57</v>
      </c>
    </row>
    <row r="36" spans="1:2">
      <c r="A36" s="3" t="s">
        <v>3</v>
      </c>
    </row>
    <row r="37" spans="1:2">
      <c r="A37" s="4" t="s">
        <v>56</v>
      </c>
      <c r="B37" s="5" t="n">
        <v>105866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60</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60</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60</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60</v>
      </c>
    </row>
    <row r="3" spans="1:2">
      <c r="A3" s="3" t="s">
        <v>243</v>
      </c>
    </row>
    <row r="4" spans="1:2">
      <c r="A4" s="4" t="s">
        <v>245</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60</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60</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60</v>
      </c>
    </row>
    <row r="3" spans="1:2">
      <c r="A3" s="3" t="s">
        <v>252</v>
      </c>
    </row>
    <row r="4" spans="1:2">
      <c r="A4" s="4" t="s">
        <v>135</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60</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60</v>
      </c>
    </row>
    <row r="3" spans="1:2">
      <c r="A3" s="3" t="s">
        <v>258</v>
      </c>
    </row>
    <row r="4" spans="1:2">
      <c r="A4" s="4" t="s">
        <v>257</v>
      </c>
      <c r="B4" s="4" t="s">
        <v>259</v>
      </c>
    </row>
    <row r="5" spans="1:2">
      <c r="A5" s="4" t="s">
        <v>257</v>
      </c>
      <c r="B5"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60</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60</v>
      </c>
      <c r="C2" s="2" t="s">
        <v>61</v>
      </c>
      <c r="D2" s="2" t="s">
        <v>60</v>
      </c>
      <c r="E2" s="2" t="s">
        <v>61</v>
      </c>
    </row>
    <row r="3" spans="1:5">
      <c r="A3" s="3" t="s">
        <v>62</v>
      </c>
    </row>
    <row r="4" spans="1:5">
      <c r="A4" s="4" t="s">
        <v>63</v>
      </c>
      <c r="B4" s="6" t="n">
        <v>1001802</v>
      </c>
      <c r="C4" s="6" t="n">
        <v>1017196</v>
      </c>
      <c r="D4" s="6" t="n">
        <v>1623598</v>
      </c>
      <c r="E4" s="6" t="n">
        <v>1649412</v>
      </c>
    </row>
    <row r="5" spans="1:5">
      <c r="A5" s="3" t="s">
        <v>64</v>
      </c>
    </row>
    <row r="6" spans="1:5">
      <c r="A6" s="4" t="s">
        <v>65</v>
      </c>
      <c r="B6" s="5" t="n">
        <v>720230</v>
      </c>
      <c r="C6" s="5" t="n">
        <v>725774</v>
      </c>
      <c r="D6" s="5" t="n">
        <v>1372644</v>
      </c>
      <c r="E6" s="5" t="n">
        <v>1403309</v>
      </c>
    </row>
    <row r="7" spans="1:5">
      <c r="A7" s="4" t="s">
        <v>66</v>
      </c>
      <c r="B7" s="5" t="n">
        <v>67405</v>
      </c>
      <c r="C7" s="5" t="n">
        <v>73202</v>
      </c>
      <c r="D7" s="5" t="n">
        <v>121316</v>
      </c>
      <c r="E7" s="5" t="n">
        <v>120504</v>
      </c>
    </row>
    <row r="8" spans="1:5">
      <c r="A8" s="4" t="s">
        <v>67</v>
      </c>
      <c r="B8" s="5" t="n">
        <v>470</v>
      </c>
      <c r="C8" s="5" t="n">
        <v>0</v>
      </c>
      <c r="D8" s="5" t="n">
        <v>470</v>
      </c>
      <c r="E8" s="5" t="n">
        <v>0</v>
      </c>
    </row>
    <row r="9" spans="1:5">
      <c r="A9" s="4" t="s">
        <v>68</v>
      </c>
      <c r="B9" s="5" t="n">
        <v>213697</v>
      </c>
      <c r="C9" s="5" t="n">
        <v>218220</v>
      </c>
      <c r="D9" s="5" t="n">
        <v>129168</v>
      </c>
      <c r="E9" s="5" t="n">
        <v>125599</v>
      </c>
    </row>
    <row r="10" spans="1:5">
      <c r="A10" s="4" t="s">
        <v>69</v>
      </c>
      <c r="B10" s="5" t="n">
        <v>2844</v>
      </c>
      <c r="C10" s="5" t="n">
        <v>2588</v>
      </c>
      <c r="D10" s="5" t="n">
        <v>6397</v>
      </c>
      <c r="E10" s="5" t="n">
        <v>5856</v>
      </c>
    </row>
    <row r="11" spans="1:5">
      <c r="A11" s="4" t="s">
        <v>70</v>
      </c>
      <c r="B11" s="5" t="n">
        <v>-41467</v>
      </c>
      <c r="C11" s="5" t="n">
        <v>-60110</v>
      </c>
      <c r="D11" s="5" t="n">
        <v>-96122</v>
      </c>
      <c r="E11" s="5" t="n">
        <v>-123445</v>
      </c>
    </row>
    <row r="12" spans="1:5">
      <c r="A12" s="4" t="s">
        <v>71</v>
      </c>
      <c r="B12" s="5" t="n">
        <v>-15595</v>
      </c>
      <c r="C12" s="5" t="n">
        <v>0</v>
      </c>
      <c r="D12" s="5" t="n">
        <v>-26217</v>
      </c>
      <c r="E12" s="5" t="n">
        <v>-7481</v>
      </c>
    </row>
    <row r="13" spans="1:5">
      <c r="A13" s="4" t="s">
        <v>72</v>
      </c>
      <c r="B13" s="5" t="n">
        <v>2632</v>
      </c>
      <c r="C13" s="5" t="n">
        <v>111596</v>
      </c>
      <c r="D13" s="5" t="n">
        <v>7815</v>
      </c>
      <c r="E13" s="5" t="n">
        <v>92256</v>
      </c>
    </row>
    <row r="14" spans="1:5">
      <c r="A14" s="4" t="s">
        <v>73</v>
      </c>
      <c r="B14" s="5" t="n">
        <v>7696</v>
      </c>
      <c r="C14" s="5" t="n">
        <v>-91</v>
      </c>
      <c r="D14" s="5" t="n">
        <v>8055</v>
      </c>
      <c r="E14" s="5" t="n">
        <v>2506</v>
      </c>
    </row>
    <row r="15" spans="1:5">
      <c r="A15" s="4" t="s">
        <v>74</v>
      </c>
      <c r="B15" s="5" t="n">
        <v>8817</v>
      </c>
      <c r="C15" s="5" t="n">
        <v>-5668</v>
      </c>
      <c r="D15" s="5" t="n">
        <v>4158</v>
      </c>
      <c r="E15" s="5" t="n">
        <v>-17450</v>
      </c>
    </row>
    <row r="16" spans="1:5">
      <c r="A16" s="4" t="s">
        <v>75</v>
      </c>
      <c r="B16" s="5" t="n">
        <v>178624</v>
      </c>
      <c r="C16" s="5" t="n">
        <v>266535</v>
      </c>
      <c r="D16" s="5" t="n">
        <v>33254</v>
      </c>
      <c r="E16" s="5" t="n">
        <v>77841</v>
      </c>
    </row>
    <row r="17" spans="1:5">
      <c r="A17" s="4" t="s">
        <v>76</v>
      </c>
      <c r="B17" s="5" t="n">
        <v>-74343</v>
      </c>
      <c r="C17" s="5" t="n">
        <v>-92654</v>
      </c>
      <c r="D17" s="5" t="n">
        <v>-39287</v>
      </c>
      <c r="E17" s="5" t="n">
        <v>-69595</v>
      </c>
    </row>
    <row r="18" spans="1:5">
      <c r="A18" s="4" t="s">
        <v>77</v>
      </c>
      <c r="B18" s="5" t="n">
        <v>219</v>
      </c>
      <c r="C18" s="5" t="n">
        <v>0</v>
      </c>
      <c r="D18" s="5" t="n">
        <v>219</v>
      </c>
      <c r="E18" s="5" t="n">
        <v>0</v>
      </c>
    </row>
    <row r="19" spans="1:5">
      <c r="A19" s="4" t="s">
        <v>78</v>
      </c>
      <c r="B19" s="5" t="n">
        <v>104500</v>
      </c>
      <c r="C19" s="5" t="n">
        <v>173881</v>
      </c>
      <c r="D19" s="5" t="n">
        <v>-5814</v>
      </c>
      <c r="E19" s="5" t="n">
        <v>8246</v>
      </c>
    </row>
    <row r="20" spans="1:5">
      <c r="A20" s="4" t="s">
        <v>79</v>
      </c>
      <c r="B20" s="5" t="n">
        <v>33600</v>
      </c>
      <c r="C20" s="5" t="n">
        <v>38072</v>
      </c>
      <c r="D20" s="5" t="n">
        <v>90174</v>
      </c>
      <c r="E20" s="5" t="n">
        <v>56925</v>
      </c>
    </row>
    <row r="21" spans="1:5">
      <c r="A21" s="4" t="s">
        <v>80</v>
      </c>
      <c r="B21" s="5" t="n">
        <v>641516</v>
      </c>
      <c r="C21" s="5" t="n">
        <v>12003</v>
      </c>
      <c r="D21" s="5" t="n">
        <v>889521</v>
      </c>
      <c r="E21" s="5" t="n">
        <v>330330</v>
      </c>
    </row>
    <row r="22" spans="1:5">
      <c r="A22" s="4" t="s">
        <v>81</v>
      </c>
      <c r="B22" s="5" t="n">
        <v>779616</v>
      </c>
      <c r="C22" s="5" t="n">
        <v>223956</v>
      </c>
      <c r="D22" s="5" t="n">
        <v>973881</v>
      </c>
      <c r="E22" s="5" t="n">
        <v>395501</v>
      </c>
    </row>
    <row r="23" spans="1:5">
      <c r="A23" s="4" t="s">
        <v>82</v>
      </c>
      <c r="B23" s="5" t="n">
        <v>1976</v>
      </c>
      <c r="C23" s="5" t="n">
        <v>456</v>
      </c>
      <c r="D23" s="5" t="n">
        <v>-1046</v>
      </c>
      <c r="E23" s="5" t="n">
        <v>-2210</v>
      </c>
    </row>
    <row r="24" spans="1:5">
      <c r="A24" s="4" t="s">
        <v>83</v>
      </c>
      <c r="B24" s="5" t="n">
        <v>781592</v>
      </c>
      <c r="C24" s="5" t="n">
        <v>224412</v>
      </c>
      <c r="D24" s="5" t="n">
        <v>972835</v>
      </c>
      <c r="E24" s="5" t="n">
        <v>393291</v>
      </c>
    </row>
    <row r="25" spans="1:5">
      <c r="A25" s="4" t="s">
        <v>84</v>
      </c>
      <c r="B25" s="5" t="n">
        <v>194</v>
      </c>
      <c r="C25" s="5" t="n">
        <v>-4324</v>
      </c>
      <c r="D25" s="5" t="n">
        <v>457</v>
      </c>
      <c r="E25" s="5" t="n">
        <v>-61727</v>
      </c>
    </row>
    <row r="26" spans="1:5">
      <c r="A26" s="4" t="s">
        <v>85</v>
      </c>
      <c r="B26" s="5" t="n">
        <v>0</v>
      </c>
      <c r="C26" s="5" t="n">
        <v>74110</v>
      </c>
      <c r="D26" s="5" t="n">
        <v>0</v>
      </c>
      <c r="E26" s="5" t="n">
        <v>74110</v>
      </c>
    </row>
    <row r="27" spans="1:5">
      <c r="A27" s="4" t="s">
        <v>86</v>
      </c>
      <c r="B27" s="6" t="n">
        <v>781786</v>
      </c>
      <c r="C27" s="6" t="n">
        <v>294198</v>
      </c>
      <c r="D27" s="6" t="n">
        <v>973292</v>
      </c>
      <c r="E27" s="6" t="n">
        <v>405674</v>
      </c>
    </row>
    <row r="28" spans="1:5">
      <c r="A28" s="3" t="s">
        <v>87</v>
      </c>
    </row>
    <row r="29" spans="1:5">
      <c r="A29" s="4" t="s">
        <v>88</v>
      </c>
      <c r="B29" s="7" t="n">
        <v>0.48</v>
      </c>
      <c r="C29" s="7" t="n">
        <v>1.14</v>
      </c>
      <c r="D29" s="7" t="n">
        <v>-0.03</v>
      </c>
      <c r="E29" s="7" t="n">
        <v>0.09</v>
      </c>
    </row>
    <row r="30" spans="1:5">
      <c r="A30" s="4" t="s">
        <v>89</v>
      </c>
      <c r="B30" s="5" t="n">
        <v>3</v>
      </c>
      <c r="C30" s="8" t="n">
        <v>0.23</v>
      </c>
      <c r="D30" s="8" t="n">
        <v>4.36</v>
      </c>
      <c r="E30" s="8" t="n">
        <v>1.92</v>
      </c>
    </row>
    <row r="31" spans="1:5">
      <c r="A31" s="4" t="s">
        <v>90</v>
      </c>
      <c r="B31" s="8" t="n">
        <v>3.48</v>
      </c>
      <c r="C31" s="8" t="n">
        <v>1.37</v>
      </c>
      <c r="D31" s="8" t="n">
        <v>4.33</v>
      </c>
      <c r="E31" s="8" t="n">
        <v>2.01</v>
      </c>
    </row>
    <row r="32" spans="1:5">
      <c r="A32" s="3" t="s">
        <v>91</v>
      </c>
    </row>
    <row r="33" spans="1:5">
      <c r="A33" s="4" t="s">
        <v>88</v>
      </c>
      <c r="B33" s="8" t="n">
        <v>0.48</v>
      </c>
      <c r="C33" s="8" t="n">
        <v>0.78</v>
      </c>
      <c r="D33" s="8" t="n">
        <v>-0.03</v>
      </c>
      <c r="E33" s="8" t="n">
        <v>0.03</v>
      </c>
    </row>
    <row r="34" spans="1:5">
      <c r="A34" s="4" t="s">
        <v>89</v>
      </c>
      <c r="B34" s="5" t="n">
        <v>3</v>
      </c>
      <c r="C34" s="8" t="n">
        <v>0.22</v>
      </c>
      <c r="D34" s="8" t="n">
        <v>4.36</v>
      </c>
      <c r="E34" s="8" t="n">
        <v>1.72</v>
      </c>
    </row>
    <row r="35" spans="1:5">
      <c r="A35" s="4" t="s">
        <v>92</v>
      </c>
      <c r="B35" s="7" t="n">
        <v>3.48</v>
      </c>
      <c r="C35" s="6" t="n">
        <v>1</v>
      </c>
      <c r="D35" s="7" t="n">
        <v>4.33</v>
      </c>
      <c r="E35" s="7" t="n">
        <v>1.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60</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60</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60</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60</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60</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60</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0"/>
  </cols>
  <sheetData>
    <row r="1" spans="1:2">
      <c r="A1" s="1" t="s">
        <v>281</v>
      </c>
      <c r="B1" s="2" t="s">
        <v>1</v>
      </c>
    </row>
    <row r="2" spans="1:2">
      <c r="B2" s="2" t="s">
        <v>60</v>
      </c>
    </row>
    <row r="3" spans="1:2">
      <c r="A3" s="3" t="s">
        <v>26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60</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60</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60</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3</v>
      </c>
      <c r="B1" s="2" t="s">
        <v>59</v>
      </c>
      <c r="D1" s="2" t="s">
        <v>1</v>
      </c>
    </row>
    <row r="2" spans="1:5">
      <c r="B2" s="2" t="s">
        <v>60</v>
      </c>
      <c r="C2" s="2" t="s">
        <v>61</v>
      </c>
      <c r="D2" s="2" t="s">
        <v>60</v>
      </c>
      <c r="E2" s="2" t="s">
        <v>61</v>
      </c>
    </row>
    <row r="3" spans="1:5">
      <c r="A3" s="3" t="s">
        <v>62</v>
      </c>
    </row>
    <row r="4" spans="1:5">
      <c r="A4" s="4" t="s">
        <v>94</v>
      </c>
      <c r="B4" s="6" t="n">
        <v>-3942</v>
      </c>
      <c r="C4" s="6" t="n">
        <v>3765</v>
      </c>
      <c r="D4" s="6" t="n">
        <v>13292</v>
      </c>
      <c r="E4" s="6" t="n">
        <v>42618</v>
      </c>
    </row>
    <row r="5" spans="1:5">
      <c r="A5" s="4" t="s">
        <v>95</v>
      </c>
      <c r="B5" s="6" t="n">
        <v>34357</v>
      </c>
      <c r="C5" s="6" t="n">
        <v>0</v>
      </c>
      <c r="D5" s="6" t="n">
        <v>34744</v>
      </c>
      <c r="E5" s="6" t="n">
        <v>207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60</v>
      </c>
    </row>
    <row r="3" spans="1:2">
      <c r="A3" s="3" t="s">
        <v>237</v>
      </c>
    </row>
    <row r="4" spans="1:2">
      <c r="A4" s="4" t="s">
        <v>293</v>
      </c>
      <c r="B4" s="4" t="s">
        <v>294</v>
      </c>
    </row>
    <row r="5" spans="1:2">
      <c r="A5" s="4" t="s">
        <v>295</v>
      </c>
      <c r="B5" s="4" t="s">
        <v>296</v>
      </c>
    </row>
    <row r="6" spans="1:2">
      <c r="A6" s="4" t="s">
        <v>297</v>
      </c>
      <c r="B6" s="4" t="s">
        <v>298</v>
      </c>
    </row>
    <row r="7" spans="1:2">
      <c r="A7" s="4" t="s">
        <v>249</v>
      </c>
      <c r="B7" s="4" t="s">
        <v>299</v>
      </c>
    </row>
    <row r="8" spans="1:2">
      <c r="A8" s="4" t="s">
        <v>263</v>
      </c>
      <c r="B8" s="4" t="s">
        <v>300</v>
      </c>
    </row>
    <row r="9" spans="1:2">
      <c r="A9" s="4" t="s">
        <v>301</v>
      </c>
      <c r="B9" s="4" t="s">
        <v>302</v>
      </c>
    </row>
    <row r="10" spans="1:2">
      <c r="A10" s="4" t="s">
        <v>272</v>
      </c>
      <c r="B10" s="4" t="s">
        <v>303</v>
      </c>
    </row>
    <row r="11" spans="1:2">
      <c r="A11" s="4" t="s">
        <v>278</v>
      </c>
      <c r="B11" s="4" t="s">
        <v>304</v>
      </c>
    </row>
    <row r="12" spans="1:2">
      <c r="A12" s="4" t="s">
        <v>283</v>
      </c>
      <c r="B12"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60</v>
      </c>
    </row>
    <row r="3" spans="1:2">
      <c r="A3" s="3" t="s">
        <v>237</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60</v>
      </c>
    </row>
    <row r="3" spans="1:2">
      <c r="A3" s="3" t="s">
        <v>240</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60</v>
      </c>
    </row>
    <row r="3" spans="1:2">
      <c r="A3" s="3" t="s">
        <v>243</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60</v>
      </c>
    </row>
    <row r="3" spans="1:2">
      <c r="A3" s="3" t="s">
        <v>247</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60</v>
      </c>
    </row>
    <row r="3" spans="1:2">
      <c r="A3" s="3" t="s">
        <v>25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60</v>
      </c>
    </row>
    <row r="3" spans="1:2">
      <c r="A3" s="3" t="s">
        <v>252</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60</v>
      </c>
    </row>
    <row r="3" spans="1:2">
      <c r="A3" s="3" t="s">
        <v>25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60</v>
      </c>
    </row>
    <row r="3" spans="1:2">
      <c r="A3" s="3" t="s">
        <v>258</v>
      </c>
    </row>
    <row r="4" spans="1:2">
      <c r="A4" s="4" t="s">
        <v>332</v>
      </c>
      <c r="B4" s="4" t="s">
        <v>333</v>
      </c>
    </row>
    <row r="5" spans="1:2">
      <c r="A5" s="4" t="s">
        <v>334</v>
      </c>
      <c r="B5" s="4" t="s">
        <v>335</v>
      </c>
    </row>
    <row r="6" spans="1:2">
      <c r="A6" s="4" t="s">
        <v>336</v>
      </c>
      <c r="B6" s="4" t="s">
        <v>337</v>
      </c>
    </row>
    <row r="7" spans="1:2">
      <c r="A7" s="4" t="s">
        <v>338</v>
      </c>
      <c r="B7" s="4" t="s">
        <v>337</v>
      </c>
    </row>
    <row r="8" spans="1:2">
      <c r="A8" s="4" t="s">
        <v>339</v>
      </c>
      <c r="B8"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60</v>
      </c>
    </row>
    <row r="3" spans="1:2">
      <c r="A3" s="3" t="s">
        <v>261</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6</v>
      </c>
      <c r="B1" s="2" t="s">
        <v>59</v>
      </c>
      <c r="D1" s="2" t="s">
        <v>1</v>
      </c>
    </row>
    <row r="2" spans="1:5">
      <c r="B2" s="2" t="s">
        <v>60</v>
      </c>
      <c r="C2" s="2" t="s">
        <v>61</v>
      </c>
      <c r="D2" s="2" t="s">
        <v>60</v>
      </c>
      <c r="E2" s="2" t="s">
        <v>61</v>
      </c>
    </row>
    <row r="3" spans="1:5">
      <c r="A3" s="3" t="s">
        <v>97</v>
      </c>
    </row>
    <row r="4" spans="1:5">
      <c r="A4" s="4" t="s">
        <v>81</v>
      </c>
      <c r="B4" s="6" t="n">
        <v>779616</v>
      </c>
      <c r="C4" s="6" t="n">
        <v>223956</v>
      </c>
      <c r="D4" s="6" t="n">
        <v>973881</v>
      </c>
      <c r="E4" s="6" t="n">
        <v>395501</v>
      </c>
    </row>
    <row r="5" spans="1:5">
      <c r="A5" s="3" t="s">
        <v>98</v>
      </c>
    </row>
    <row r="6" spans="1:5">
      <c r="A6" s="4" t="s">
        <v>99</v>
      </c>
      <c r="B6" s="5" t="n">
        <v>10188</v>
      </c>
      <c r="C6" s="5" t="n">
        <v>-196672</v>
      </c>
      <c r="D6" s="5" t="n">
        <v>59739</v>
      </c>
      <c r="E6" s="5" t="n">
        <v>-113303</v>
      </c>
    </row>
    <row r="7" spans="1:5">
      <c r="A7" s="4" t="s">
        <v>100</v>
      </c>
      <c r="C7" s="5" t="n">
        <v>10126</v>
      </c>
      <c r="E7" s="5" t="n">
        <v>12336</v>
      </c>
    </row>
    <row r="8" spans="1:5">
      <c r="A8" s="4" t="s">
        <v>100</v>
      </c>
      <c r="B8" s="5" t="n">
        <v>-10559</v>
      </c>
      <c r="D8" s="5" t="n">
        <v>-7950</v>
      </c>
    </row>
    <row r="9" spans="1:5">
      <c r="A9" s="4" t="s">
        <v>101</v>
      </c>
      <c r="D9" s="5" t="n">
        <v>0</v>
      </c>
      <c r="E9" s="5" t="n">
        <v>376</v>
      </c>
    </row>
    <row r="10" spans="1:5">
      <c r="A10" s="4" t="s">
        <v>102</v>
      </c>
      <c r="B10" s="5" t="n">
        <v>-371</v>
      </c>
      <c r="C10" s="5" t="n">
        <v>-186546</v>
      </c>
      <c r="D10" s="5" t="n">
        <v>51789</v>
      </c>
      <c r="E10" s="5" t="n">
        <v>-100591</v>
      </c>
    </row>
    <row r="11" spans="1:5">
      <c r="A11" s="4" t="s">
        <v>103</v>
      </c>
      <c r="B11" s="5" t="n">
        <v>779245</v>
      </c>
      <c r="C11" s="5" t="n">
        <v>37410</v>
      </c>
      <c r="D11" s="5" t="n">
        <v>1025670</v>
      </c>
      <c r="E11" s="5" t="n">
        <v>294910</v>
      </c>
    </row>
    <row r="12" spans="1:5">
      <c r="A12" s="4" t="s">
        <v>104</v>
      </c>
      <c r="B12" s="5" t="n">
        <v>2063</v>
      </c>
      <c r="C12" s="5" t="n">
        <v>-15</v>
      </c>
      <c r="D12" s="5" t="n">
        <v>-989</v>
      </c>
      <c r="E12" s="5" t="n">
        <v>-2402</v>
      </c>
    </row>
    <row r="13" spans="1:5">
      <c r="A13" s="4" t="s">
        <v>105</v>
      </c>
      <c r="B13" s="6" t="n">
        <v>781308</v>
      </c>
      <c r="C13" s="6" t="n">
        <v>37395</v>
      </c>
      <c r="D13" s="6" t="n">
        <v>1024681</v>
      </c>
      <c r="E13" s="6" t="n">
        <v>2925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60</v>
      </c>
    </row>
    <row r="3" spans="1:2">
      <c r="A3" s="3" t="s">
        <v>26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60</v>
      </c>
    </row>
    <row r="3" spans="1:2">
      <c r="A3" s="3" t="s">
        <v>267</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60</v>
      </c>
    </row>
    <row r="3" spans="1:2">
      <c r="A3" s="3" t="s">
        <v>27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60</v>
      </c>
    </row>
    <row r="3" spans="1:2">
      <c r="A3" s="3" t="s">
        <v>27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60</v>
      </c>
    </row>
    <row r="3" spans="1:2">
      <c r="A3" s="3" t="s">
        <v>27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60</v>
      </c>
    </row>
    <row r="3" spans="1:2">
      <c r="A3" s="3" t="s">
        <v>284</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60</v>
      </c>
    </row>
    <row r="3" spans="1:2">
      <c r="A3" s="3" t="s">
        <v>287</v>
      </c>
    </row>
    <row r="4" spans="1:2">
      <c r="A4" s="4" t="s">
        <v>381</v>
      </c>
      <c r="B4" s="4" t="s">
        <v>382</v>
      </c>
    </row>
    <row r="5" spans="1:2">
      <c r="A5" s="4" t="s">
        <v>383</v>
      </c>
      <c r="B5" s="4" t="s">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84</v>
      </c>
      <c r="B1" s="2" t="s">
        <v>59</v>
      </c>
      <c r="F1" s="2" t="s">
        <v>1</v>
      </c>
    </row>
    <row r="2" spans="1:9">
      <c r="B2" s="2" t="s">
        <v>60</v>
      </c>
      <c r="C2" s="2" t="s">
        <v>385</v>
      </c>
      <c r="D2" s="2" t="s">
        <v>61</v>
      </c>
      <c r="E2" s="2" t="s">
        <v>386</v>
      </c>
      <c r="F2" s="2" t="s">
        <v>60</v>
      </c>
      <c r="G2" s="2" t="s">
        <v>61</v>
      </c>
      <c r="H2" s="2" t="s">
        <v>111</v>
      </c>
      <c r="I2" s="2" t="s">
        <v>387</v>
      </c>
    </row>
    <row r="3" spans="1:9">
      <c r="A3" s="3" t="s">
        <v>388</v>
      </c>
    </row>
    <row r="4" spans="1:9">
      <c r="A4" s="4" t="s">
        <v>63</v>
      </c>
      <c r="B4" s="6" t="n">
        <v>1001802</v>
      </c>
      <c r="D4" s="6" t="n">
        <v>1017196</v>
      </c>
      <c r="F4" s="6" t="n">
        <v>1623598</v>
      </c>
      <c r="G4" s="6" t="n">
        <v>1649412</v>
      </c>
    </row>
    <row r="5" spans="1:9">
      <c r="A5" s="4" t="s">
        <v>192</v>
      </c>
      <c r="F5" s="5" t="n">
        <v>97384</v>
      </c>
      <c r="G5" s="5" t="n">
        <v>130164</v>
      </c>
    </row>
    <row r="6" spans="1:9">
      <c r="A6" s="3" t="s">
        <v>389</v>
      </c>
    </row>
    <row r="7" spans="1:9">
      <c r="A7" s="4" t="s">
        <v>68</v>
      </c>
      <c r="B7" s="5" t="n">
        <v>213697</v>
      </c>
      <c r="D7" s="5" t="n">
        <v>218220</v>
      </c>
      <c r="F7" s="5" t="n">
        <v>129168</v>
      </c>
      <c r="G7" s="5" t="n">
        <v>125599</v>
      </c>
    </row>
    <row r="8" spans="1:9">
      <c r="A8" s="4" t="s">
        <v>81</v>
      </c>
      <c r="B8" s="5" t="n">
        <v>779616</v>
      </c>
      <c r="C8" s="6" t="n">
        <v>194265</v>
      </c>
      <c r="D8" s="5" t="n">
        <v>223956</v>
      </c>
      <c r="E8" s="6" t="n">
        <v>171545</v>
      </c>
      <c r="F8" s="5" t="n">
        <v>973881</v>
      </c>
      <c r="G8" s="5" t="n">
        <v>395501</v>
      </c>
    </row>
    <row r="9" spans="1:9">
      <c r="A9" s="4" t="s">
        <v>83</v>
      </c>
      <c r="B9" s="5" t="n">
        <v>781592</v>
      </c>
      <c r="D9" s="5" t="n">
        <v>224412</v>
      </c>
      <c r="F9" s="5" t="n">
        <v>972835</v>
      </c>
      <c r="G9" s="5" t="n">
        <v>393291</v>
      </c>
    </row>
    <row r="10" spans="1:9">
      <c r="A10" s="3" t="s">
        <v>390</v>
      </c>
    </row>
    <row r="11" spans="1:9">
      <c r="A11" s="4" t="s">
        <v>176</v>
      </c>
      <c r="B11" s="5" t="n">
        <v>236412</v>
      </c>
      <c r="D11" s="5" t="n">
        <v>249871</v>
      </c>
      <c r="F11" s="5" t="n">
        <v>236412</v>
      </c>
      <c r="G11" s="5" t="n">
        <v>249871</v>
      </c>
      <c r="H11" s="6" t="n">
        <v>388490</v>
      </c>
    </row>
    <row r="12" spans="1:9">
      <c r="A12" s="4" t="s">
        <v>122</v>
      </c>
      <c r="B12" s="5" t="n">
        <v>187166</v>
      </c>
      <c r="F12" s="5" t="n">
        <v>187166</v>
      </c>
      <c r="H12" s="5" t="n">
        <v>306372</v>
      </c>
    </row>
    <row r="13" spans="1:9">
      <c r="A13" s="4" t="s">
        <v>391</v>
      </c>
      <c r="B13" s="5" t="n">
        <v>697281</v>
      </c>
      <c r="F13" s="5" t="n">
        <v>697281</v>
      </c>
      <c r="H13" s="5" t="n">
        <v>522271</v>
      </c>
    </row>
    <row r="14" spans="1:9">
      <c r="A14" s="4" t="s">
        <v>123</v>
      </c>
      <c r="B14" s="5" t="n">
        <v>1120859</v>
      </c>
      <c r="F14" s="5" t="n">
        <v>1120859</v>
      </c>
      <c r="H14" s="5" t="n">
        <v>1217133</v>
      </c>
    </row>
    <row r="15" spans="1:9">
      <c r="A15" s="4" t="s">
        <v>135</v>
      </c>
      <c r="B15" s="5" t="n">
        <v>1737455</v>
      </c>
      <c r="F15" s="5" t="n">
        <v>1737455</v>
      </c>
      <c r="H15" s="5" t="n">
        <v>1707089</v>
      </c>
    </row>
    <row r="16" spans="1:9">
      <c r="A16" s="4" t="s">
        <v>137</v>
      </c>
      <c r="B16" s="5" t="n">
        <v>1134648</v>
      </c>
      <c r="F16" s="5" t="n">
        <v>1134648</v>
      </c>
      <c r="H16" s="5" t="n">
        <v>1126244</v>
      </c>
    </row>
    <row r="17" spans="1:9">
      <c r="A17" s="4" t="s">
        <v>138</v>
      </c>
      <c r="B17" s="5" t="n">
        <v>2076</v>
      </c>
      <c r="F17" s="5" t="n">
        <v>2076</v>
      </c>
      <c r="H17" s="5" t="n">
        <v>25429</v>
      </c>
    </row>
    <row r="18" spans="1:9">
      <c r="A18" s="4" t="s">
        <v>133</v>
      </c>
      <c r="B18" s="5" t="n">
        <v>937884</v>
      </c>
      <c r="F18" s="5" t="n">
        <v>937884</v>
      </c>
    </row>
    <row r="19" spans="1:9">
      <c r="A19" s="4" t="s">
        <v>143</v>
      </c>
      <c r="B19" s="5" t="n">
        <v>493859</v>
      </c>
      <c r="F19" s="5" t="n">
        <v>493859</v>
      </c>
      <c r="H19" s="5" t="n">
        <v>1031459</v>
      </c>
    </row>
    <row r="20" spans="1:9">
      <c r="A20" s="4" t="s">
        <v>392</v>
      </c>
      <c r="B20" s="5" t="n">
        <v>1665007</v>
      </c>
      <c r="F20" s="5" t="n">
        <v>1665007</v>
      </c>
      <c r="H20" s="5" t="n">
        <v>1662282</v>
      </c>
    </row>
    <row r="21" spans="1:9">
      <c r="A21" s="4" t="s">
        <v>144</v>
      </c>
      <c r="B21" s="5" t="n">
        <v>7091788</v>
      </c>
      <c r="F21" s="5" t="n">
        <v>7091788</v>
      </c>
      <c r="H21" s="5" t="n">
        <v>6769636</v>
      </c>
    </row>
    <row r="22" spans="1:9">
      <c r="A22" s="4" t="s">
        <v>155</v>
      </c>
      <c r="B22" s="5" t="n">
        <v>139162</v>
      </c>
      <c r="F22" s="5" t="n">
        <v>139162</v>
      </c>
      <c r="H22" s="5" t="n">
        <v>308391</v>
      </c>
    </row>
    <row r="23" spans="1:9">
      <c r="A23" s="4" t="s">
        <v>154</v>
      </c>
      <c r="B23" s="5" t="n">
        <v>1066324</v>
      </c>
      <c r="F23" s="5" t="n">
        <v>1066324</v>
      </c>
      <c r="H23" s="5" t="n">
        <v>881696</v>
      </c>
    </row>
    <row r="24" spans="1:9">
      <c r="A24" s="4" t="s">
        <v>157</v>
      </c>
      <c r="B24" s="5" t="n">
        <v>862369</v>
      </c>
      <c r="F24" s="5" t="n">
        <v>862369</v>
      </c>
    </row>
    <row r="25" spans="1:9">
      <c r="A25" s="4" t="s">
        <v>162</v>
      </c>
      <c r="B25" s="5" t="n">
        <v>163859</v>
      </c>
      <c r="F25" s="5" t="n">
        <v>163859</v>
      </c>
      <c r="H25" s="5" t="n">
        <v>354293</v>
      </c>
    </row>
    <row r="26" spans="1:9">
      <c r="A26" s="4" t="s">
        <v>393</v>
      </c>
      <c r="B26" s="5" t="n">
        <v>1740498</v>
      </c>
      <c r="F26" s="5" t="n">
        <v>1740498</v>
      </c>
      <c r="H26" s="5" t="n">
        <v>3159914</v>
      </c>
    </row>
    <row r="27" spans="1:9">
      <c r="A27" s="4" t="s">
        <v>163</v>
      </c>
      <c r="B27" s="5" t="n">
        <v>3972212</v>
      </c>
      <c r="F27" s="5" t="n">
        <v>3972212</v>
      </c>
      <c r="H27" s="5" t="n">
        <v>4704294</v>
      </c>
    </row>
    <row r="28" spans="1:9">
      <c r="A28" s="4" t="s">
        <v>171</v>
      </c>
      <c r="B28" s="5" t="n">
        <v>3107083</v>
      </c>
      <c r="C28" s="6" t="n">
        <v>2327906</v>
      </c>
      <c r="D28" s="5" t="n">
        <v>2115106</v>
      </c>
      <c r="E28" s="6" t="n">
        <v>1767473</v>
      </c>
      <c r="F28" s="5" t="n">
        <v>3107083</v>
      </c>
      <c r="G28" s="5" t="n">
        <v>2115106</v>
      </c>
      <c r="H28" s="5" t="n">
        <v>2050946</v>
      </c>
      <c r="I28" s="6" t="n">
        <v>1587282</v>
      </c>
    </row>
    <row r="29" spans="1:9">
      <c r="A29" s="4" t="s">
        <v>394</v>
      </c>
      <c r="B29" s="5" t="n">
        <v>3118214</v>
      </c>
      <c r="F29" s="5" t="n">
        <v>3118214</v>
      </c>
      <c r="H29" s="5" t="n">
        <v>2061079</v>
      </c>
    </row>
    <row r="30" spans="1:9">
      <c r="A30" s="4" t="s">
        <v>395</v>
      </c>
    </row>
    <row r="31" spans="1:9">
      <c r="A31" s="3" t="s">
        <v>390</v>
      </c>
    </row>
    <row r="32" spans="1:9">
      <c r="A32" s="4" t="s">
        <v>135</v>
      </c>
      <c r="B32" s="5" t="n">
        <v>413536</v>
      </c>
      <c r="F32" s="5" t="n">
        <v>413536</v>
      </c>
      <c r="H32" s="5" t="n">
        <v>406452</v>
      </c>
    </row>
    <row r="33" spans="1:9">
      <c r="A33" s="4" t="s">
        <v>396</v>
      </c>
    </row>
    <row r="34" spans="1:9">
      <c r="A34" s="3" t="s">
        <v>390</v>
      </c>
    </row>
    <row r="35" spans="1:9">
      <c r="A35" s="4" t="s">
        <v>135</v>
      </c>
      <c r="B35" s="5" t="n">
        <v>517391</v>
      </c>
      <c r="F35" s="5" t="n">
        <v>517391</v>
      </c>
      <c r="H35" s="5" t="n">
        <v>498219</v>
      </c>
    </row>
    <row r="36" spans="1:9">
      <c r="A36" s="4" t="s">
        <v>397</v>
      </c>
    </row>
    <row r="37" spans="1:9">
      <c r="A37" s="3" t="s">
        <v>390</v>
      </c>
    </row>
    <row r="38" spans="1:9">
      <c r="A38" s="4" t="s">
        <v>135</v>
      </c>
      <c r="B38" s="5" t="n">
        <v>259337</v>
      </c>
      <c r="F38" s="5" t="n">
        <v>259337</v>
      </c>
      <c r="H38" s="5" t="n">
        <v>254259</v>
      </c>
    </row>
    <row r="39" spans="1:9">
      <c r="A39" s="4" t="s">
        <v>188</v>
      </c>
    </row>
    <row r="40" spans="1:9">
      <c r="A40" s="3" t="s">
        <v>390</v>
      </c>
    </row>
    <row r="41" spans="1:9">
      <c r="A41" s="4" t="s">
        <v>176</v>
      </c>
      <c r="B41" s="5" t="n">
        <v>69692</v>
      </c>
      <c r="F41" s="5" t="n">
        <v>69692</v>
      </c>
      <c r="H41" s="5" t="n">
        <v>158387</v>
      </c>
    </row>
    <row r="42" spans="1:9">
      <c r="A42" s="4" t="s">
        <v>122</v>
      </c>
      <c r="B42" s="5" t="n">
        <v>102792</v>
      </c>
      <c r="F42" s="5" t="n">
        <v>102792</v>
      </c>
      <c r="H42" s="5" t="n">
        <v>183880</v>
      </c>
    </row>
    <row r="43" spans="1:9">
      <c r="A43" s="4" t="s">
        <v>391</v>
      </c>
      <c r="B43" s="5" t="n">
        <v>251556</v>
      </c>
      <c r="F43" s="5" t="n">
        <v>251556</v>
      </c>
      <c r="H43" s="5" t="n">
        <v>141346</v>
      </c>
    </row>
    <row r="44" spans="1:9">
      <c r="A44" s="4" t="s">
        <v>123</v>
      </c>
      <c r="B44" s="5" t="n">
        <v>424040</v>
      </c>
      <c r="F44" s="5" t="n">
        <v>424040</v>
      </c>
      <c r="H44" s="5" t="n">
        <v>483613</v>
      </c>
    </row>
    <row r="45" spans="1:9">
      <c r="A45" s="4" t="s">
        <v>135</v>
      </c>
      <c r="B45" s="5" t="n">
        <v>172557</v>
      </c>
      <c r="F45" s="5" t="n">
        <v>172557</v>
      </c>
      <c r="H45" s="5" t="n">
        <v>168473</v>
      </c>
    </row>
    <row r="46" spans="1:9">
      <c r="A46" s="4" t="s">
        <v>137</v>
      </c>
      <c r="B46" s="5" t="n">
        <v>68319</v>
      </c>
      <c r="F46" s="5" t="n">
        <v>68319</v>
      </c>
      <c r="H46" s="5" t="n">
        <v>66929</v>
      </c>
    </row>
    <row r="47" spans="1:9">
      <c r="A47" s="4" t="s">
        <v>138</v>
      </c>
      <c r="B47" s="5" t="n">
        <v>0</v>
      </c>
      <c r="F47" s="5" t="n">
        <v>0</v>
      </c>
      <c r="H47" s="5" t="n">
        <v>0</v>
      </c>
    </row>
    <row r="48" spans="1:9">
      <c r="A48" s="4" t="s">
        <v>133</v>
      </c>
      <c r="B48" s="5" t="n">
        <v>76620</v>
      </c>
      <c r="F48" s="5" t="n">
        <v>76620</v>
      </c>
    </row>
    <row r="49" spans="1:9">
      <c r="A49" s="4" t="s">
        <v>143</v>
      </c>
      <c r="B49" s="5" t="n">
        <v>99967</v>
      </c>
      <c r="F49" s="5" t="n">
        <v>99967</v>
      </c>
      <c r="H49" s="5" t="n">
        <v>165087</v>
      </c>
    </row>
    <row r="50" spans="1:9">
      <c r="A50" s="4" t="s">
        <v>392</v>
      </c>
      <c r="B50" s="5" t="n">
        <v>292116</v>
      </c>
      <c r="F50" s="5" t="n">
        <v>292116</v>
      </c>
      <c r="H50" s="5" t="n">
        <v>312711</v>
      </c>
    </row>
    <row r="51" spans="1:9">
      <c r="A51" s="4" t="s">
        <v>144</v>
      </c>
      <c r="B51" s="5" t="n">
        <v>1133619</v>
      </c>
      <c r="F51" s="5" t="n">
        <v>1133619</v>
      </c>
      <c r="H51" s="5" t="n">
        <v>1196813</v>
      </c>
    </row>
    <row r="52" spans="1:9">
      <c r="A52" s="4" t="s">
        <v>155</v>
      </c>
      <c r="B52" s="5" t="n">
        <v>34066</v>
      </c>
      <c r="F52" s="5" t="n">
        <v>34066</v>
      </c>
      <c r="H52" s="5" t="n">
        <v>101320</v>
      </c>
    </row>
    <row r="53" spans="1:9">
      <c r="A53" s="4" t="s">
        <v>154</v>
      </c>
      <c r="B53" s="5" t="n">
        <v>156659</v>
      </c>
      <c r="F53" s="5" t="n">
        <v>156659</v>
      </c>
      <c r="H53" s="5" t="n">
        <v>106657</v>
      </c>
    </row>
    <row r="54" spans="1:9">
      <c r="A54" s="4" t="s">
        <v>157</v>
      </c>
      <c r="B54" s="5" t="n">
        <v>65836</v>
      </c>
      <c r="F54" s="5" t="n">
        <v>65836</v>
      </c>
    </row>
    <row r="55" spans="1:9">
      <c r="A55" s="4" t="s">
        <v>162</v>
      </c>
      <c r="B55" s="5" t="n">
        <v>28939</v>
      </c>
      <c r="F55" s="5" t="n">
        <v>28939</v>
      </c>
      <c r="H55" s="5" t="n">
        <v>42265</v>
      </c>
    </row>
    <row r="56" spans="1:9">
      <c r="A56" s="4" t="s">
        <v>393</v>
      </c>
      <c r="B56" s="5" t="n">
        <v>33177</v>
      </c>
      <c r="F56" s="5" t="n">
        <v>33177</v>
      </c>
      <c r="H56" s="5" t="n">
        <v>24502</v>
      </c>
    </row>
    <row r="57" spans="1:9">
      <c r="A57" s="4" t="s">
        <v>163</v>
      </c>
      <c r="B57" s="5" t="n">
        <v>318677</v>
      </c>
      <c r="F57" s="5" t="n">
        <v>318677</v>
      </c>
      <c r="H57" s="5" t="n">
        <v>274744</v>
      </c>
    </row>
    <row r="58" spans="1:9">
      <c r="A58" s="4" t="s">
        <v>171</v>
      </c>
      <c r="B58" s="5" t="n">
        <v>814942</v>
      </c>
      <c r="F58" s="5" t="n">
        <v>814942</v>
      </c>
      <c r="H58" s="5" t="n">
        <v>922069</v>
      </c>
    </row>
    <row r="59" spans="1:9">
      <c r="A59" s="4" t="s">
        <v>394</v>
      </c>
      <c r="B59" s="5" t="n">
        <v>814942</v>
      </c>
      <c r="F59" s="5" t="n">
        <v>814942</v>
      </c>
      <c r="H59" s="5" t="n">
        <v>921747</v>
      </c>
    </row>
    <row r="60" spans="1:9">
      <c r="A60" s="4" t="s">
        <v>398</v>
      </c>
    </row>
    <row r="61" spans="1:9">
      <c r="A61" s="3" t="s">
        <v>388</v>
      </c>
    </row>
    <row r="62" spans="1:9">
      <c r="A62" s="4" t="s">
        <v>63</v>
      </c>
      <c r="B62" s="5" t="n">
        <v>197106</v>
      </c>
      <c r="D62" s="5" t="n">
        <v>225599</v>
      </c>
      <c r="F62" s="5" t="n">
        <v>307074</v>
      </c>
      <c r="G62" s="5" t="n">
        <v>348391</v>
      </c>
    </row>
    <row r="63" spans="1:9">
      <c r="A63" s="3" t="s">
        <v>390</v>
      </c>
    </row>
    <row r="64" spans="1:9">
      <c r="A64" s="4" t="s">
        <v>144</v>
      </c>
      <c r="B64" s="5" t="n">
        <v>1189061</v>
      </c>
      <c r="F64" s="5" t="n">
        <v>1189061</v>
      </c>
      <c r="H64" s="5" t="n">
        <v>1011391</v>
      </c>
    </row>
    <row r="65" spans="1:9">
      <c r="A65" s="4" t="s">
        <v>399</v>
      </c>
    </row>
    <row r="66" spans="1:9">
      <c r="A66" s="3" t="s">
        <v>388</v>
      </c>
    </row>
    <row r="67" spans="1:9">
      <c r="A67" s="4" t="s">
        <v>63</v>
      </c>
      <c r="B67" s="5" t="n">
        <v>162455</v>
      </c>
      <c r="D67" s="5" t="n">
        <v>159645</v>
      </c>
      <c r="F67" s="5" t="n">
        <v>318919</v>
      </c>
      <c r="G67" s="5" t="n">
        <v>315543</v>
      </c>
    </row>
    <row r="68" spans="1:9">
      <c r="A68" s="3" t="s">
        <v>390</v>
      </c>
    </row>
    <row r="69" spans="1:9">
      <c r="A69" s="4" t="s">
        <v>144</v>
      </c>
      <c r="B69" s="5" t="n">
        <v>1300938</v>
      </c>
      <c r="F69" s="5" t="n">
        <v>1300938</v>
      </c>
      <c r="H69" s="5" t="n">
        <v>971309</v>
      </c>
    </row>
    <row r="70" spans="1:9">
      <c r="A70" s="4" t="s">
        <v>400</v>
      </c>
    </row>
    <row r="71" spans="1:9">
      <c r="A71" s="3" t="s">
        <v>388</v>
      </c>
    </row>
    <row r="72" spans="1:9">
      <c r="A72" s="4" t="s">
        <v>63</v>
      </c>
      <c r="B72" s="5" t="n">
        <v>422994</v>
      </c>
      <c r="D72" s="5" t="n">
        <v>409546</v>
      </c>
      <c r="F72" s="5" t="n">
        <v>561937</v>
      </c>
      <c r="G72" s="5" t="n">
        <v>544600</v>
      </c>
    </row>
    <row r="73" spans="1:9">
      <c r="A73" s="3" t="s">
        <v>390</v>
      </c>
    </row>
    <row r="74" spans="1:9">
      <c r="A74" s="4" t="s">
        <v>144</v>
      </c>
      <c r="B74" s="5" t="n">
        <v>1870780</v>
      </c>
      <c r="F74" s="5" t="n">
        <v>1870780</v>
      </c>
      <c r="H74" s="6" t="n">
        <v>1608406</v>
      </c>
    </row>
    <row r="75" spans="1:9">
      <c r="A75" s="4" t="s">
        <v>401</v>
      </c>
    </row>
    <row r="76" spans="1:9">
      <c r="A76" s="3" t="s">
        <v>388</v>
      </c>
    </row>
    <row r="77" spans="1:9">
      <c r="A77" s="4" t="s">
        <v>63</v>
      </c>
      <c r="B77" s="5" t="n">
        <v>148472</v>
      </c>
      <c r="D77" s="5" t="n">
        <v>150590</v>
      </c>
      <c r="F77" s="5" t="n">
        <v>204922</v>
      </c>
      <c r="G77" s="5" t="n">
        <v>205626</v>
      </c>
    </row>
    <row r="78" spans="1:9">
      <c r="A78" s="4" t="s">
        <v>192</v>
      </c>
      <c r="B78" s="5" t="n">
        <v>6890</v>
      </c>
      <c r="D78" s="5" t="n">
        <v>6490</v>
      </c>
      <c r="F78" s="5" t="n">
        <v>12986</v>
      </c>
      <c r="G78" s="5" t="n">
        <v>13235</v>
      </c>
    </row>
    <row r="79" spans="1:9">
      <c r="A79" s="3" t="s">
        <v>389</v>
      </c>
    </row>
    <row r="80" spans="1:9">
      <c r="A80" s="4" t="s">
        <v>68</v>
      </c>
      <c r="B80" s="5" t="n">
        <v>44403</v>
      </c>
      <c r="D80" s="5" t="n">
        <v>33918</v>
      </c>
      <c r="F80" s="5" t="n">
        <v>17069</v>
      </c>
      <c r="G80" s="5" t="n">
        <v>-5508</v>
      </c>
    </row>
    <row r="81" spans="1:9">
      <c r="A81" s="4" t="s">
        <v>81</v>
      </c>
      <c r="B81" s="5" t="n">
        <v>41785</v>
      </c>
      <c r="D81" s="5" t="n">
        <v>39042</v>
      </c>
      <c r="F81" s="5" t="n">
        <v>17585</v>
      </c>
      <c r="G81" s="5" t="n">
        <v>4047</v>
      </c>
    </row>
    <row r="82" spans="1:9">
      <c r="A82" s="4" t="s">
        <v>83</v>
      </c>
      <c r="B82" s="5" t="n">
        <v>41785</v>
      </c>
      <c r="D82" s="5" t="n">
        <v>39042</v>
      </c>
      <c r="F82" s="5" t="n">
        <v>17585</v>
      </c>
      <c r="G82" s="5" t="n">
        <v>4047</v>
      </c>
    </row>
    <row r="83" spans="1:9">
      <c r="A83" s="4" t="s">
        <v>402</v>
      </c>
    </row>
    <row r="84" spans="1:9">
      <c r="A84" s="3" t="s">
        <v>388</v>
      </c>
    </row>
    <row r="85" spans="1:9">
      <c r="A85" s="4" t="s">
        <v>63</v>
      </c>
      <c r="B85" s="5" t="n">
        <v>0</v>
      </c>
      <c r="D85" s="5" t="n">
        <v>0</v>
      </c>
      <c r="F85" s="5" t="n">
        <v>0</v>
      </c>
      <c r="G85" s="5" t="n">
        <v>0</v>
      </c>
    </row>
    <row r="86" spans="1:9">
      <c r="A86" s="3" t="s">
        <v>389</v>
      </c>
    </row>
    <row r="87" spans="1:9">
      <c r="A87" s="4" t="s">
        <v>68</v>
      </c>
      <c r="B87" s="5" t="n">
        <v>-17</v>
      </c>
      <c r="D87" s="5" t="n">
        <v>-22</v>
      </c>
      <c r="F87" s="5" t="n">
        <v>-34</v>
      </c>
      <c r="G87" s="5" t="n">
        <v>-40</v>
      </c>
    </row>
    <row r="88" spans="1:9">
      <c r="A88" s="4" t="s">
        <v>403</v>
      </c>
    </row>
    <row r="89" spans="1:9">
      <c r="A89" s="3" t="s">
        <v>388</v>
      </c>
    </row>
    <row r="90" spans="1:9">
      <c r="A90" s="4" t="s">
        <v>63</v>
      </c>
      <c r="B90" s="5" t="n">
        <v>0</v>
      </c>
      <c r="D90" s="5" t="n">
        <v>86</v>
      </c>
      <c r="F90" s="5" t="n">
        <v>0</v>
      </c>
      <c r="G90" s="5" t="n">
        <v>86</v>
      </c>
    </row>
    <row r="91" spans="1:9">
      <c r="A91" s="3" t="s">
        <v>389</v>
      </c>
    </row>
    <row r="92" spans="1:9">
      <c r="A92" s="4" t="s">
        <v>68</v>
      </c>
      <c r="B92" s="5" t="n">
        <v>-99</v>
      </c>
      <c r="D92" s="5" t="n">
        <v>-71</v>
      </c>
      <c r="F92" s="5" t="n">
        <v>-196</v>
      </c>
      <c r="G92" s="5" t="n">
        <v>-228</v>
      </c>
    </row>
    <row r="93" spans="1:9">
      <c r="A93" s="4" t="s">
        <v>404</v>
      </c>
    </row>
    <row r="94" spans="1:9">
      <c r="A94" s="3" t="s">
        <v>388</v>
      </c>
    </row>
    <row r="95" spans="1:9">
      <c r="A95" s="4" t="s">
        <v>63</v>
      </c>
      <c r="B95" s="5" t="n">
        <v>148472</v>
      </c>
      <c r="D95" s="5" t="n">
        <v>150504</v>
      </c>
      <c r="F95" s="5" t="n">
        <v>204922</v>
      </c>
      <c r="G95" s="5" t="n">
        <v>205540</v>
      </c>
    </row>
    <row r="96" spans="1:9">
      <c r="A96" s="3" t="s">
        <v>389</v>
      </c>
    </row>
    <row r="97" spans="1:9">
      <c r="A97" s="4" t="s">
        <v>68</v>
      </c>
      <c r="B97" s="5" t="n">
        <v>44519</v>
      </c>
      <c r="D97" s="5" t="n">
        <v>34011</v>
      </c>
      <c r="F97" s="5" t="n">
        <v>17299</v>
      </c>
      <c r="G97" s="5" t="n">
        <v>-5240</v>
      </c>
    </row>
    <row r="98" spans="1:9">
      <c r="A98" s="4" t="s">
        <v>405</v>
      </c>
    </row>
    <row r="99" spans="1:9">
      <c r="A99" s="3" t="s">
        <v>389</v>
      </c>
    </row>
    <row r="100" spans="1:9">
      <c r="A100" s="4" t="s">
        <v>68</v>
      </c>
      <c r="B100" s="5" t="n">
        <v>213697</v>
      </c>
      <c r="D100" s="5" t="n">
        <v>218220</v>
      </c>
      <c r="F100" s="5" t="n">
        <v>129168</v>
      </c>
      <c r="G100" s="5" t="n">
        <v>125599</v>
      </c>
    </row>
    <row r="101" spans="1:9">
      <c r="A101" s="4" t="s">
        <v>83</v>
      </c>
      <c r="B101" s="5" t="n">
        <v>699745</v>
      </c>
      <c r="D101" s="5" t="n">
        <v>238626</v>
      </c>
      <c r="F101" s="5" t="n">
        <v>654533</v>
      </c>
      <c r="G101" s="5" t="n">
        <v>220359</v>
      </c>
    </row>
    <row r="102" spans="1:9">
      <c r="A102" s="4" t="s">
        <v>406</v>
      </c>
    </row>
    <row r="103" spans="1:9">
      <c r="A103" s="3" t="s">
        <v>389</v>
      </c>
    </row>
    <row r="104" spans="1:9">
      <c r="A104" s="4" t="s">
        <v>83</v>
      </c>
      <c r="B104" s="6" t="n">
        <v>40062</v>
      </c>
      <c r="D104" s="6" t="n">
        <v>-53256</v>
      </c>
      <c r="F104" s="6" t="n">
        <v>300717</v>
      </c>
      <c r="G104" s="6" t="n">
        <v>168885</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7</v>
      </c>
      <c r="B1" s="2" t="s">
        <v>1</v>
      </c>
    </row>
    <row r="2" spans="1:5">
      <c r="B2" s="2" t="s">
        <v>60</v>
      </c>
      <c r="C2" s="2" t="s">
        <v>408</v>
      </c>
      <c r="D2" s="2" t="s">
        <v>111</v>
      </c>
      <c r="E2" s="2" t="s">
        <v>387</v>
      </c>
    </row>
    <row r="3" spans="1:5">
      <c r="A3" s="3" t="s">
        <v>409</v>
      </c>
    </row>
    <row r="4" spans="1:5">
      <c r="A4" s="4" t="s">
        <v>410</v>
      </c>
      <c r="B4" s="6" t="n">
        <v>937884</v>
      </c>
    </row>
    <row r="5" spans="1:5">
      <c r="A5" s="4" t="s">
        <v>411</v>
      </c>
      <c r="B5" s="5" t="n">
        <v>958066</v>
      </c>
    </row>
    <row r="6" spans="1:5">
      <c r="A6" s="4" t="s">
        <v>412</v>
      </c>
      <c r="B6" s="6" t="n">
        <v>13000</v>
      </c>
    </row>
    <row r="7" spans="1:5">
      <c r="A7" s="4" t="s">
        <v>413</v>
      </c>
      <c r="D7" s="6" t="n">
        <v>28944</v>
      </c>
      <c r="E7" s="6" t="n">
        <v>5074</v>
      </c>
    </row>
    <row r="8" spans="1:5">
      <c r="A8" s="4" t="s">
        <v>414</v>
      </c>
    </row>
    <row r="9" spans="1:5">
      <c r="A9" s="3" t="s">
        <v>409</v>
      </c>
    </row>
    <row r="10" spans="1:5">
      <c r="A10" s="4" t="s">
        <v>413</v>
      </c>
      <c r="D10" s="6" t="n">
        <v>28944</v>
      </c>
      <c r="E10" s="6" t="n">
        <v>5074</v>
      </c>
    </row>
    <row r="11" spans="1:5">
      <c r="A11" s="4" t="s">
        <v>415</v>
      </c>
    </row>
    <row r="12" spans="1:5">
      <c r="A12" s="3" t="s">
        <v>409</v>
      </c>
    </row>
    <row r="13" spans="1:5">
      <c r="A13" s="4" t="s">
        <v>413</v>
      </c>
      <c r="C13" s="6" t="n">
        <v>289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59</v>
      </c>
      <c r="D1" s="2" t="s">
        <v>1</v>
      </c>
    </row>
    <row r="2" spans="1:5">
      <c r="B2" s="2" t="s">
        <v>60</v>
      </c>
      <c r="C2" s="2" t="s">
        <v>61</v>
      </c>
      <c r="D2" s="2" t="s">
        <v>60</v>
      </c>
      <c r="E2" s="2" t="s">
        <v>61</v>
      </c>
    </row>
    <row r="3" spans="1:5">
      <c r="A3" s="3" t="s">
        <v>417</v>
      </c>
    </row>
    <row r="4" spans="1:5">
      <c r="A4" s="4" t="s">
        <v>239</v>
      </c>
      <c r="B4" s="6" t="n">
        <v>1001802</v>
      </c>
      <c r="C4" s="6" t="n">
        <v>1017196</v>
      </c>
      <c r="D4" s="6" t="n">
        <v>1623598</v>
      </c>
      <c r="E4" s="6" t="n">
        <v>1649412</v>
      </c>
    </row>
    <row r="5" spans="1:5">
      <c r="A5" s="4" t="s">
        <v>418</v>
      </c>
      <c r="B5" s="4" t="s">
        <v>419</v>
      </c>
      <c r="C5" s="4" t="s">
        <v>419</v>
      </c>
      <c r="D5" s="4" t="s">
        <v>419</v>
      </c>
      <c r="E5" s="4" t="s">
        <v>419</v>
      </c>
    </row>
    <row r="6" spans="1:5">
      <c r="A6" s="4" t="s">
        <v>420</v>
      </c>
    </row>
    <row r="7" spans="1:5">
      <c r="A7" s="3" t="s">
        <v>417</v>
      </c>
    </row>
    <row r="8" spans="1:5">
      <c r="A8" s="4" t="s">
        <v>239</v>
      </c>
      <c r="B8" s="6" t="n">
        <v>1202084</v>
      </c>
      <c r="C8" s="6" t="n">
        <v>1202671</v>
      </c>
      <c r="D8" s="6" t="n">
        <v>1940673</v>
      </c>
      <c r="E8" s="6" t="n">
        <v>1941607</v>
      </c>
    </row>
    <row r="9" spans="1:5">
      <c r="A9" s="4" t="s">
        <v>418</v>
      </c>
      <c r="B9" s="4" t="s">
        <v>421</v>
      </c>
      <c r="C9" s="4" t="s">
        <v>422</v>
      </c>
      <c r="D9" s="4" t="s">
        <v>421</v>
      </c>
      <c r="E9" s="4" t="s">
        <v>422</v>
      </c>
    </row>
    <row r="10" spans="1:5">
      <c r="A10" s="4" t="s">
        <v>423</v>
      </c>
    </row>
    <row r="11" spans="1:5">
      <c r="A11" s="3" t="s">
        <v>417</v>
      </c>
    </row>
    <row r="12" spans="1:5">
      <c r="A12" s="4" t="s">
        <v>239</v>
      </c>
      <c r="B12" s="6" t="n">
        <v>60634</v>
      </c>
      <c r="C12" s="6" t="n">
        <v>55886</v>
      </c>
      <c r="D12" s="6" t="n">
        <v>120578</v>
      </c>
      <c r="E12" s="6" t="n">
        <v>114106</v>
      </c>
    </row>
    <row r="13" spans="1:5">
      <c r="A13" s="4" t="s">
        <v>418</v>
      </c>
      <c r="B13" s="4" t="s">
        <v>424</v>
      </c>
      <c r="C13" s="4" t="s">
        <v>425</v>
      </c>
      <c r="D13" s="4" t="s">
        <v>426</v>
      </c>
      <c r="E13" s="4" t="s">
        <v>426</v>
      </c>
    </row>
    <row r="14" spans="1:5">
      <c r="A14" s="4" t="s">
        <v>427</v>
      </c>
    </row>
    <row r="15" spans="1:5">
      <c r="A15" s="3" t="s">
        <v>417</v>
      </c>
    </row>
    <row r="16" spans="1:5">
      <c r="A16" s="4" t="s">
        <v>239</v>
      </c>
      <c r="B16" s="6" t="n">
        <v>1262718</v>
      </c>
      <c r="C16" s="6" t="n">
        <v>1258557</v>
      </c>
      <c r="D16" s="6" t="n">
        <v>2061251</v>
      </c>
      <c r="E16" s="6" t="n">
        <v>2055713</v>
      </c>
    </row>
    <row r="17" spans="1:5">
      <c r="A17" s="4" t="s">
        <v>418</v>
      </c>
      <c r="B17" s="4" t="s">
        <v>428</v>
      </c>
      <c r="C17" s="4" t="s">
        <v>429</v>
      </c>
      <c r="D17" s="4" t="s">
        <v>430</v>
      </c>
      <c r="E17" s="4" t="s">
        <v>431</v>
      </c>
    </row>
    <row r="18" spans="1:5">
      <c r="A18" s="4" t="s">
        <v>432</v>
      </c>
    </row>
    <row r="19" spans="1:5">
      <c r="A19" s="3" t="s">
        <v>417</v>
      </c>
    </row>
    <row r="20" spans="1:5">
      <c r="A20" s="4" t="s">
        <v>239</v>
      </c>
      <c r="B20" s="6" t="n">
        <v>260916</v>
      </c>
      <c r="C20" s="6" t="n">
        <v>241361</v>
      </c>
      <c r="D20" s="6" t="n">
        <v>437653</v>
      </c>
      <c r="E20" s="6" t="n">
        <v>406301</v>
      </c>
    </row>
    <row r="21" spans="1:5">
      <c r="A21" s="4" t="s">
        <v>418</v>
      </c>
      <c r="B21" s="4" t="s">
        <v>433</v>
      </c>
      <c r="C21" s="4" t="s">
        <v>434</v>
      </c>
      <c r="D21" s="4" t="s">
        <v>435</v>
      </c>
      <c r="E21" s="4" t="s">
        <v>436</v>
      </c>
    </row>
    <row r="22" spans="1:5">
      <c r="A22" s="4" t="s">
        <v>398</v>
      </c>
    </row>
    <row r="23" spans="1:5">
      <c r="A23" s="3" t="s">
        <v>417</v>
      </c>
    </row>
    <row r="24" spans="1:5">
      <c r="A24" s="4" t="s">
        <v>239</v>
      </c>
      <c r="B24" s="6" t="n">
        <v>197106</v>
      </c>
      <c r="C24" s="6" t="n">
        <v>225599</v>
      </c>
      <c r="D24" s="6" t="n">
        <v>307074</v>
      </c>
      <c r="E24" s="6" t="n">
        <v>348391</v>
      </c>
    </row>
    <row r="25" spans="1:5">
      <c r="A25" s="4" t="s">
        <v>437</v>
      </c>
    </row>
    <row r="26" spans="1:5">
      <c r="A26" s="3" t="s">
        <v>417</v>
      </c>
    </row>
    <row r="27" spans="1:5">
      <c r="A27" s="4" t="s">
        <v>239</v>
      </c>
      <c r="B27" s="5" t="n">
        <v>333758</v>
      </c>
      <c r="C27" s="5" t="n">
        <v>343171</v>
      </c>
      <c r="D27" s="5" t="n">
        <v>535013</v>
      </c>
      <c r="E27" s="5" t="n">
        <v>545274</v>
      </c>
    </row>
    <row r="28" spans="1:5">
      <c r="A28" s="4" t="s">
        <v>438</v>
      </c>
    </row>
    <row r="29" spans="1:5">
      <c r="A29" s="3" t="s">
        <v>417</v>
      </c>
    </row>
    <row r="30" spans="1:5">
      <c r="A30" s="4" t="s">
        <v>239</v>
      </c>
      <c r="B30" s="5" t="n">
        <v>2443</v>
      </c>
      <c r="C30" s="5" t="n">
        <v>2842</v>
      </c>
      <c r="D30" s="5" t="n">
        <v>4367</v>
      </c>
      <c r="E30" s="5" t="n">
        <v>5703</v>
      </c>
    </row>
    <row r="31" spans="1:5">
      <c r="A31" s="4" t="s">
        <v>439</v>
      </c>
    </row>
    <row r="32" spans="1:5">
      <c r="A32" s="3" t="s">
        <v>417</v>
      </c>
    </row>
    <row r="33" spans="1:5">
      <c r="A33" s="4" t="s">
        <v>239</v>
      </c>
      <c r="B33" s="5" t="n">
        <v>336201</v>
      </c>
      <c r="C33" s="5" t="n">
        <v>346013</v>
      </c>
      <c r="D33" s="5" t="n">
        <v>539380</v>
      </c>
      <c r="E33" s="5" t="n">
        <v>550977</v>
      </c>
    </row>
    <row r="34" spans="1:5">
      <c r="A34" s="4" t="s">
        <v>440</v>
      </c>
    </row>
    <row r="35" spans="1:5">
      <c r="A35" s="3" t="s">
        <v>417</v>
      </c>
    </row>
    <row r="36" spans="1:5">
      <c r="A36" s="4" t="s">
        <v>239</v>
      </c>
      <c r="B36" s="5" t="n">
        <v>139095</v>
      </c>
      <c r="C36" s="5" t="n">
        <v>120414</v>
      </c>
      <c r="D36" s="5" t="n">
        <v>232306</v>
      </c>
      <c r="E36" s="5" t="n">
        <v>202586</v>
      </c>
    </row>
    <row r="37" spans="1:5">
      <c r="A37" s="4" t="s">
        <v>399</v>
      </c>
    </row>
    <row r="38" spans="1:5">
      <c r="A38" s="3" t="s">
        <v>417</v>
      </c>
    </row>
    <row r="39" spans="1:5">
      <c r="A39" s="4" t="s">
        <v>239</v>
      </c>
      <c r="B39" s="5" t="n">
        <v>162455</v>
      </c>
      <c r="C39" s="5" t="n">
        <v>159645</v>
      </c>
      <c r="D39" s="5" t="n">
        <v>318919</v>
      </c>
      <c r="E39" s="5" t="n">
        <v>315543</v>
      </c>
    </row>
    <row r="40" spans="1:5">
      <c r="A40" s="4" t="s">
        <v>441</v>
      </c>
    </row>
    <row r="41" spans="1:5">
      <c r="A41" s="3" t="s">
        <v>417</v>
      </c>
    </row>
    <row r="42" spans="1:5">
      <c r="A42" s="4" t="s">
        <v>239</v>
      </c>
      <c r="B42" s="5" t="n">
        <v>178088</v>
      </c>
      <c r="C42" s="5" t="n">
        <v>174964</v>
      </c>
      <c r="D42" s="5" t="n">
        <v>342890</v>
      </c>
      <c r="E42" s="5" t="n">
        <v>341274</v>
      </c>
    </row>
    <row r="43" spans="1:5">
      <c r="A43" s="4" t="s">
        <v>442</v>
      </c>
    </row>
    <row r="44" spans="1:5">
      <c r="A44" s="3" t="s">
        <v>417</v>
      </c>
    </row>
    <row r="45" spans="1:5">
      <c r="A45" s="4" t="s">
        <v>239</v>
      </c>
      <c r="B45" s="5" t="n">
        <v>21167</v>
      </c>
      <c r="C45" s="5" t="n">
        <v>19951</v>
      </c>
      <c r="D45" s="5" t="n">
        <v>47662</v>
      </c>
      <c r="E45" s="5" t="n">
        <v>45229</v>
      </c>
    </row>
    <row r="46" spans="1:5">
      <c r="A46" s="4" t="s">
        <v>443</v>
      </c>
    </row>
    <row r="47" spans="1:5">
      <c r="A47" s="3" t="s">
        <v>417</v>
      </c>
    </row>
    <row r="48" spans="1:5">
      <c r="A48" s="4" t="s">
        <v>239</v>
      </c>
      <c r="B48" s="5" t="n">
        <v>199255</v>
      </c>
      <c r="C48" s="5" t="n">
        <v>194915</v>
      </c>
      <c r="D48" s="5" t="n">
        <v>390552</v>
      </c>
      <c r="E48" s="5" t="n">
        <v>386503</v>
      </c>
    </row>
    <row r="49" spans="1:5">
      <c r="A49" s="4" t="s">
        <v>444</v>
      </c>
    </row>
    <row r="50" spans="1:5">
      <c r="A50" s="3" t="s">
        <v>417</v>
      </c>
    </row>
    <row r="51" spans="1:5">
      <c r="A51" s="4" t="s">
        <v>239</v>
      </c>
      <c r="B51" s="5" t="n">
        <v>36800</v>
      </c>
      <c r="C51" s="5" t="n">
        <v>35270</v>
      </c>
      <c r="D51" s="5" t="n">
        <v>71633</v>
      </c>
      <c r="E51" s="5" t="n">
        <v>70960</v>
      </c>
    </row>
    <row r="52" spans="1:5">
      <c r="A52" s="4" t="s">
        <v>400</v>
      </c>
    </row>
    <row r="53" spans="1:5">
      <c r="A53" s="3" t="s">
        <v>417</v>
      </c>
    </row>
    <row r="54" spans="1:5">
      <c r="A54" s="4" t="s">
        <v>239</v>
      </c>
      <c r="B54" s="5" t="n">
        <v>422994</v>
      </c>
      <c r="C54" s="5" t="n">
        <v>409546</v>
      </c>
      <c r="D54" s="5" t="n">
        <v>561937</v>
      </c>
      <c r="E54" s="5" t="n">
        <v>544600</v>
      </c>
    </row>
    <row r="55" spans="1:5">
      <c r="A55" s="4" t="s">
        <v>445</v>
      </c>
    </row>
    <row r="56" spans="1:5">
      <c r="A56" s="3" t="s">
        <v>417</v>
      </c>
    </row>
    <row r="57" spans="1:5">
      <c r="A57" s="4" t="s">
        <v>239</v>
      </c>
      <c r="B57" s="5" t="n">
        <v>448971</v>
      </c>
      <c r="C57" s="5" t="n">
        <v>441053</v>
      </c>
      <c r="D57" s="5" t="n">
        <v>586374</v>
      </c>
      <c r="E57" s="5" t="n">
        <v>577016</v>
      </c>
    </row>
    <row r="58" spans="1:5">
      <c r="A58" s="4" t="s">
        <v>446</v>
      </c>
    </row>
    <row r="59" spans="1:5">
      <c r="A59" s="3" t="s">
        <v>417</v>
      </c>
    </row>
    <row r="60" spans="1:5">
      <c r="A60" s="4" t="s">
        <v>239</v>
      </c>
      <c r="B60" s="5" t="n">
        <v>22762</v>
      </c>
      <c r="C60" s="5" t="n">
        <v>21386</v>
      </c>
      <c r="D60" s="5" t="n">
        <v>38610</v>
      </c>
      <c r="E60" s="5" t="n">
        <v>36929</v>
      </c>
    </row>
    <row r="61" spans="1:5">
      <c r="A61" s="4" t="s">
        <v>447</v>
      </c>
    </row>
    <row r="62" spans="1:5">
      <c r="A62" s="3" t="s">
        <v>417</v>
      </c>
    </row>
    <row r="63" spans="1:5">
      <c r="A63" s="4" t="s">
        <v>239</v>
      </c>
      <c r="B63" s="5" t="n">
        <v>471733</v>
      </c>
      <c r="C63" s="5" t="n">
        <v>462439</v>
      </c>
      <c r="D63" s="5" t="n">
        <v>624984</v>
      </c>
      <c r="E63" s="5" t="n">
        <v>613945</v>
      </c>
    </row>
    <row r="64" spans="1:5">
      <c r="A64" s="4" t="s">
        <v>448</v>
      </c>
    </row>
    <row r="65" spans="1:5">
      <c r="A65" s="3" t="s">
        <v>417</v>
      </c>
    </row>
    <row r="66" spans="1:5">
      <c r="A66" s="4" t="s">
        <v>239</v>
      </c>
      <c r="B66" s="5" t="n">
        <v>48739</v>
      </c>
      <c r="C66" s="5" t="n">
        <v>52893</v>
      </c>
      <c r="D66" s="5" t="n">
        <v>63047</v>
      </c>
      <c r="E66" s="5" t="n">
        <v>69345</v>
      </c>
    </row>
    <row r="67" spans="1:5">
      <c r="A67" s="4" t="s">
        <v>449</v>
      </c>
    </row>
    <row r="68" spans="1:5">
      <c r="A68" s="3" t="s">
        <v>417</v>
      </c>
    </row>
    <row r="69" spans="1:5">
      <c r="A69" s="4" t="s">
        <v>239</v>
      </c>
      <c r="B69" s="5" t="n">
        <v>60585</v>
      </c>
      <c r="C69" s="5" t="n">
        <v>61341</v>
      </c>
      <c r="D69" s="5" t="n">
        <v>114741</v>
      </c>
      <c r="E69" s="5" t="n">
        <v>113615</v>
      </c>
    </row>
    <row r="70" spans="1:5">
      <c r="A70" s="4" t="s">
        <v>450</v>
      </c>
    </row>
    <row r="71" spans="1:5">
      <c r="A71" s="3" t="s">
        <v>417</v>
      </c>
    </row>
    <row r="72" spans="1:5">
      <c r="A72" s="4" t="s">
        <v>239</v>
      </c>
      <c r="B72" s="5" t="n">
        <v>63677</v>
      </c>
      <c r="C72" s="5" t="n">
        <v>63110</v>
      </c>
      <c r="D72" s="5" t="n">
        <v>117756</v>
      </c>
      <c r="E72" s="5" t="n">
        <v>116425</v>
      </c>
    </row>
    <row r="73" spans="1:5">
      <c r="A73" s="4" t="s">
        <v>451</v>
      </c>
    </row>
    <row r="74" spans="1:5">
      <c r="A74" s="3" t="s">
        <v>417</v>
      </c>
    </row>
    <row r="75" spans="1:5">
      <c r="A75" s="4" t="s">
        <v>239</v>
      </c>
      <c r="B75" s="5" t="n">
        <v>1996</v>
      </c>
      <c r="C75" s="5" t="n">
        <v>3047</v>
      </c>
      <c r="D75" s="5" t="n">
        <v>5174</v>
      </c>
      <c r="E75" s="5" t="n">
        <v>5236</v>
      </c>
    </row>
    <row r="76" spans="1:5">
      <c r="A76" s="4" t="s">
        <v>452</v>
      </c>
    </row>
    <row r="77" spans="1:5">
      <c r="A77" s="3" t="s">
        <v>417</v>
      </c>
    </row>
    <row r="78" spans="1:5">
      <c r="A78" s="4" t="s">
        <v>239</v>
      </c>
      <c r="B78" s="5" t="n">
        <v>65673</v>
      </c>
      <c r="C78" s="5" t="n">
        <v>66157</v>
      </c>
      <c r="D78" s="5" t="n">
        <v>122930</v>
      </c>
      <c r="E78" s="5" t="n">
        <v>121661</v>
      </c>
    </row>
    <row r="79" spans="1:5">
      <c r="A79" s="4" t="s">
        <v>453</v>
      </c>
    </row>
    <row r="80" spans="1:5">
      <c r="A80" s="3" t="s">
        <v>417</v>
      </c>
    </row>
    <row r="81" spans="1:5">
      <c r="A81" s="4" t="s">
        <v>239</v>
      </c>
      <c r="B81" s="5" t="n">
        <v>5088</v>
      </c>
      <c r="C81" s="5" t="n">
        <v>4816</v>
      </c>
      <c r="D81" s="5" t="n">
        <v>8189</v>
      </c>
      <c r="E81" s="5" t="n">
        <v>8046</v>
      </c>
    </row>
    <row r="82" spans="1:5">
      <c r="A82" s="4" t="s">
        <v>454</v>
      </c>
    </row>
    <row r="83" spans="1:5">
      <c r="A83" s="3" t="s">
        <v>417</v>
      </c>
    </row>
    <row r="84" spans="1:5">
      <c r="A84" s="4" t="s">
        <v>239</v>
      </c>
      <c r="B84" s="5" t="n">
        <v>159715</v>
      </c>
      <c r="C84" s="5" t="n">
        <v>164955</v>
      </c>
      <c r="D84" s="5" t="n">
        <v>321489</v>
      </c>
      <c r="E84" s="5" t="n">
        <v>332986</v>
      </c>
    </row>
    <row r="85" spans="1:5">
      <c r="A85" s="4" t="s">
        <v>455</v>
      </c>
    </row>
    <row r="86" spans="1:5">
      <c r="A86" s="3" t="s">
        <v>417</v>
      </c>
    </row>
    <row r="87" spans="1:5">
      <c r="A87" s="4" t="s">
        <v>239</v>
      </c>
      <c r="B87" s="5" t="n">
        <v>177590</v>
      </c>
      <c r="C87" s="5" t="n">
        <v>180373</v>
      </c>
      <c r="D87" s="5" t="n">
        <v>358640</v>
      </c>
      <c r="E87" s="5" t="n">
        <v>361618</v>
      </c>
    </row>
    <row r="88" spans="1:5">
      <c r="A88" s="4" t="s">
        <v>456</v>
      </c>
    </row>
    <row r="89" spans="1:5">
      <c r="A89" s="3" t="s">
        <v>417</v>
      </c>
    </row>
    <row r="90" spans="1:5">
      <c r="A90" s="4" t="s">
        <v>239</v>
      </c>
      <c r="B90" s="5" t="n">
        <v>13319</v>
      </c>
      <c r="C90" s="5" t="n">
        <v>12550</v>
      </c>
      <c r="D90" s="5" t="n">
        <v>25327</v>
      </c>
      <c r="E90" s="5" t="n">
        <v>26732</v>
      </c>
    </row>
    <row r="91" spans="1:5">
      <c r="A91" s="4" t="s">
        <v>457</v>
      </c>
    </row>
    <row r="92" spans="1:5">
      <c r="A92" s="3" t="s">
        <v>417</v>
      </c>
    </row>
    <row r="93" spans="1:5">
      <c r="A93" s="4" t="s">
        <v>239</v>
      </c>
      <c r="B93" s="5" t="n">
        <v>190909</v>
      </c>
      <c r="C93" s="5" t="n">
        <v>192923</v>
      </c>
      <c r="D93" s="5" t="n">
        <v>383967</v>
      </c>
      <c r="E93" s="5" t="n">
        <v>388350</v>
      </c>
    </row>
    <row r="94" spans="1:5">
      <c r="A94" s="4" t="s">
        <v>458</v>
      </c>
    </row>
    <row r="95" spans="1:5">
      <c r="A95" s="3" t="s">
        <v>417</v>
      </c>
    </row>
    <row r="96" spans="1:5">
      <c r="A96" s="4" t="s">
        <v>239</v>
      </c>
      <c r="B96" s="5" t="n">
        <v>31194</v>
      </c>
      <c r="C96" s="5" t="n">
        <v>27968</v>
      </c>
      <c r="D96" s="5" t="n">
        <v>62478</v>
      </c>
      <c r="E96" s="5" t="n">
        <v>55364</v>
      </c>
    </row>
    <row r="97" spans="1:5">
      <c r="A97" s="4" t="s">
        <v>459</v>
      </c>
    </row>
    <row r="98" spans="1:5">
      <c r="A98" s="3" t="s">
        <v>417</v>
      </c>
    </row>
    <row r="99" spans="1:5">
      <c r="A99" s="4" t="s">
        <v>239</v>
      </c>
      <c r="B99" s="5" t="n">
        <v>-1053</v>
      </c>
      <c r="C99" s="5" t="n">
        <v>-3890</v>
      </c>
      <c r="D99" s="5" t="n">
        <v>-562</v>
      </c>
      <c r="E99" s="5" t="n">
        <v>-5723</v>
      </c>
    </row>
    <row r="100" spans="1:5">
      <c r="A100" s="4" t="s">
        <v>460</v>
      </c>
    </row>
    <row r="101" spans="1:5">
      <c r="A101" s="3" t="s">
        <v>417</v>
      </c>
    </row>
    <row r="102" spans="1:5">
      <c r="A102" s="4" t="s">
        <v>239</v>
      </c>
      <c r="B102" s="5" t="n">
        <v>0</v>
      </c>
      <c r="C102" s="5" t="n">
        <v>0</v>
      </c>
      <c r="D102" s="5" t="n">
        <v>0</v>
      </c>
      <c r="E102" s="5" t="n">
        <v>0</v>
      </c>
    </row>
    <row r="103" spans="1:5">
      <c r="A103" s="4" t="s">
        <v>461</v>
      </c>
    </row>
    <row r="104" spans="1:5">
      <c r="A104" s="3" t="s">
        <v>417</v>
      </c>
    </row>
    <row r="105" spans="1:5">
      <c r="A105" s="4" t="s">
        <v>239</v>
      </c>
      <c r="B105" s="5" t="n">
        <v>-1053</v>
      </c>
      <c r="C105" s="5" t="n">
        <v>-3890</v>
      </c>
      <c r="D105" s="5" t="n">
        <v>-562</v>
      </c>
      <c r="E105" s="5" t="n">
        <v>-5723</v>
      </c>
    </row>
    <row r="106" spans="1:5">
      <c r="A106" s="4" t="s">
        <v>462</v>
      </c>
    </row>
    <row r="107" spans="1:5">
      <c r="A107" s="3" t="s">
        <v>417</v>
      </c>
    </row>
    <row r="108" spans="1:5">
      <c r="A108" s="4" t="s">
        <v>239</v>
      </c>
      <c r="B108" s="5" t="n">
        <v>-1053</v>
      </c>
      <c r="C108" s="5" t="n">
        <v>-3890</v>
      </c>
      <c r="D108" s="5" t="n">
        <v>-562</v>
      </c>
      <c r="E108" s="5" t="n">
        <v>-5723</v>
      </c>
    </row>
    <row r="109" spans="1:5">
      <c r="A109" s="4" t="s">
        <v>463</v>
      </c>
    </row>
    <row r="110" spans="1:5">
      <c r="A110" s="3" t="s">
        <v>417</v>
      </c>
    </row>
    <row r="111" spans="1:5">
      <c r="A111" s="4" t="s">
        <v>239</v>
      </c>
      <c r="B111" s="6" t="n">
        <v>0</v>
      </c>
      <c r="C111" s="6" t="n">
        <v>0</v>
      </c>
      <c r="D111" s="6" t="n">
        <v>0</v>
      </c>
      <c r="E111"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06</v>
      </c>
      <c r="B1" s="2" t="s">
        <v>59</v>
      </c>
      <c r="C1" s="2" t="s">
        <v>1</v>
      </c>
    </row>
    <row r="2" spans="1:3">
      <c r="B2" s="2" t="s">
        <v>60</v>
      </c>
      <c r="C2" s="2" t="s">
        <v>60</v>
      </c>
    </row>
    <row r="3" spans="1:3">
      <c r="A3" s="3" t="s">
        <v>97</v>
      </c>
    </row>
    <row r="4" spans="1:3">
      <c r="A4" s="4" t="s">
        <v>107</v>
      </c>
      <c r="B4" s="6" t="n">
        <v>0</v>
      </c>
      <c r="C4" s="6" t="n">
        <v>0</v>
      </c>
    </row>
    <row r="5" spans="1:3">
      <c r="A5" s="4" t="s">
        <v>108</v>
      </c>
      <c r="B5" s="5" t="n">
        <v>0</v>
      </c>
      <c r="C5" s="5" t="n">
        <v>0</v>
      </c>
    </row>
    <row r="6" spans="1:3">
      <c r="A6" s="4" t="s">
        <v>108</v>
      </c>
      <c r="B6" s="5" t="n">
        <v>0</v>
      </c>
    </row>
    <row r="7" spans="1:3">
      <c r="A7" s="4" t="s">
        <v>109</v>
      </c>
      <c r="B7" s="6" t="n">
        <v>0</v>
      </c>
      <c r="C7" s="6"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64</v>
      </c>
      <c r="B1" s="2" t="s">
        <v>1</v>
      </c>
    </row>
    <row r="2" spans="1:3">
      <c r="B2" s="2" t="s">
        <v>60</v>
      </c>
      <c r="C2" s="2" t="s">
        <v>111</v>
      </c>
    </row>
    <row r="3" spans="1:3">
      <c r="A3" s="3" t="s">
        <v>240</v>
      </c>
    </row>
    <row r="4" spans="1:3">
      <c r="A4" s="4" t="s">
        <v>116</v>
      </c>
      <c r="B4" s="6" t="n">
        <v>531390</v>
      </c>
      <c r="C4" s="6" t="n">
        <v>399322</v>
      </c>
    </row>
    <row r="5" spans="1:3">
      <c r="A5" s="4" t="s">
        <v>465</v>
      </c>
      <c r="B5" s="5" t="n">
        <v>283763</v>
      </c>
      <c r="C5" s="6" t="n">
        <v>193226</v>
      </c>
    </row>
    <row r="6" spans="1:3">
      <c r="A6" s="4" t="s">
        <v>466</v>
      </c>
      <c r="B6" s="6" t="n">
        <v>16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5"/>
  </cols>
  <sheetData>
    <row r="1" spans="1:2">
      <c r="A1" s="1" t="s">
        <v>467</v>
      </c>
      <c r="B1" s="2" t="s">
        <v>1</v>
      </c>
    </row>
    <row r="2" spans="1:2">
      <c r="B2" s="2" t="s">
        <v>468</v>
      </c>
    </row>
    <row r="3" spans="1:2">
      <c r="A3" s="3" t="s">
        <v>243</v>
      </c>
    </row>
    <row r="4" spans="1:2">
      <c r="A4" s="4" t="s">
        <v>469</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59</v>
      </c>
      <c r="D1" s="2" t="s">
        <v>1</v>
      </c>
    </row>
    <row r="2" spans="1:5">
      <c r="B2" s="2" t="s">
        <v>60</v>
      </c>
      <c r="C2" s="2" t="s">
        <v>61</v>
      </c>
      <c r="D2" s="2" t="s">
        <v>60</v>
      </c>
      <c r="E2" s="2" t="s">
        <v>61</v>
      </c>
    </row>
    <row r="3" spans="1:5">
      <c r="A3" s="3" t="s">
        <v>471</v>
      </c>
    </row>
    <row r="4" spans="1:5">
      <c r="A4" s="4" t="s">
        <v>63</v>
      </c>
      <c r="B4" s="6" t="n">
        <v>147947</v>
      </c>
      <c r="C4" s="6" t="n">
        <v>230721</v>
      </c>
      <c r="D4" s="6" t="n">
        <v>350563</v>
      </c>
      <c r="E4" s="6" t="n">
        <v>483793</v>
      </c>
    </row>
    <row r="5" spans="1:5">
      <c r="A5" s="4" t="s">
        <v>192</v>
      </c>
      <c r="B5" s="5" t="n">
        <v>0</v>
      </c>
      <c r="C5" s="5" t="n">
        <v>9517</v>
      </c>
      <c r="D5" s="5" t="n">
        <v>0</v>
      </c>
      <c r="E5" s="5" t="n">
        <v>20310</v>
      </c>
    </row>
    <row r="6" spans="1:5">
      <c r="A6" s="4" t="s">
        <v>472</v>
      </c>
      <c r="B6" s="5" t="n">
        <v>106</v>
      </c>
      <c r="C6" s="5" t="n">
        <v>427</v>
      </c>
      <c r="D6" s="5" t="n">
        <v>269</v>
      </c>
      <c r="E6" s="5" t="n">
        <v>747</v>
      </c>
    </row>
    <row r="7" spans="1:5">
      <c r="A7" s="4" t="s">
        <v>473</v>
      </c>
      <c r="B7" s="5" t="n">
        <v>113735</v>
      </c>
      <c r="C7" s="5" t="n">
        <v>173222</v>
      </c>
      <c r="D7" s="5" t="n">
        <v>253382</v>
      </c>
      <c r="E7" s="5" t="n">
        <v>350020</v>
      </c>
    </row>
    <row r="8" spans="1:5">
      <c r="A8" s="4" t="s">
        <v>68</v>
      </c>
      <c r="B8" s="5" t="n">
        <v>34106</v>
      </c>
      <c r="C8" s="5" t="n">
        <v>47555</v>
      </c>
      <c r="D8" s="5" t="n">
        <v>96912</v>
      </c>
      <c r="E8" s="5" t="n">
        <v>112716</v>
      </c>
    </row>
    <row r="9" spans="1:5">
      <c r="A9" s="4" t="s">
        <v>474</v>
      </c>
      <c r="B9" s="5" t="n">
        <v>3436</v>
      </c>
      <c r="C9" s="5" t="n">
        <v>-13248</v>
      </c>
      <c r="D9" s="5" t="n">
        <v>6554</v>
      </c>
      <c r="E9" s="5" t="n">
        <v>-13173</v>
      </c>
    </row>
    <row r="10" spans="1:5">
      <c r="A10" s="4" t="s">
        <v>475</v>
      </c>
      <c r="B10" s="5" t="n">
        <v>37542</v>
      </c>
      <c r="C10" s="5" t="n">
        <v>34307</v>
      </c>
      <c r="D10" s="5" t="n">
        <v>103466</v>
      </c>
      <c r="E10" s="5" t="n">
        <v>99543</v>
      </c>
    </row>
    <row r="11" spans="1:5">
      <c r="A11" s="4" t="s">
        <v>76</v>
      </c>
      <c r="B11" s="5" t="n">
        <v>-3942</v>
      </c>
      <c r="C11" s="5" t="n">
        <v>3765</v>
      </c>
      <c r="D11" s="5" t="n">
        <v>-13292</v>
      </c>
      <c r="E11" s="5" t="n">
        <v>-42618</v>
      </c>
    </row>
    <row r="12" spans="1:5">
      <c r="A12" s="4" t="s">
        <v>476</v>
      </c>
      <c r="B12" s="6" t="n">
        <v>33600</v>
      </c>
      <c r="C12" s="6" t="n">
        <v>38072</v>
      </c>
      <c r="D12" s="5" t="n">
        <v>90174</v>
      </c>
      <c r="E12" s="5" t="n">
        <v>56925</v>
      </c>
    </row>
    <row r="13" spans="1:5">
      <c r="A13" s="4" t="s">
        <v>477</v>
      </c>
      <c r="D13" s="5" t="n">
        <v>13157</v>
      </c>
      <c r="E13" s="5" t="n">
        <v>64505</v>
      </c>
    </row>
    <row r="14" spans="1:5">
      <c r="A14" s="4" t="s">
        <v>478</v>
      </c>
      <c r="D14" s="5" t="n">
        <v>-11007</v>
      </c>
      <c r="E14" s="5" t="n">
        <v>-22031</v>
      </c>
    </row>
    <row r="15" spans="1:5">
      <c r="A15" s="4" t="s">
        <v>479</v>
      </c>
      <c r="D15" s="6" t="n">
        <v>-25712</v>
      </c>
      <c r="E15" s="6" t="n">
        <v>-99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60</v>
      </c>
      <c r="C1" s="2" t="s">
        <v>111</v>
      </c>
    </row>
    <row r="2" spans="1:3">
      <c r="A2" s="3" t="s">
        <v>481</v>
      </c>
    </row>
    <row r="3" spans="1:3">
      <c r="A3" s="4" t="s">
        <v>482</v>
      </c>
      <c r="B3" s="6" t="n">
        <v>681025</v>
      </c>
      <c r="C3" s="6" t="n">
        <v>1337831</v>
      </c>
    </row>
    <row r="4" spans="1:3">
      <c r="A4" s="3" t="s">
        <v>483</v>
      </c>
    </row>
    <row r="5" spans="1:3">
      <c r="A5" s="4" t="s">
        <v>484</v>
      </c>
      <c r="B5" s="5" t="n">
        <v>303021</v>
      </c>
      <c r="C5" s="5" t="n">
        <v>662684</v>
      </c>
    </row>
    <row r="6" spans="1:3">
      <c r="A6" s="4" t="s">
        <v>485</v>
      </c>
    </row>
    <row r="7" spans="1:3">
      <c r="A7" s="3" t="s">
        <v>481</v>
      </c>
    </row>
    <row r="8" spans="1:3">
      <c r="A8" s="4" t="s">
        <v>176</v>
      </c>
      <c r="B8" s="5" t="n">
        <v>123224</v>
      </c>
      <c r="C8" s="5" t="n">
        <v>214934</v>
      </c>
    </row>
    <row r="9" spans="1:3">
      <c r="A9" s="4" t="s">
        <v>119</v>
      </c>
      <c r="B9" s="5" t="n">
        <v>35947</v>
      </c>
      <c r="C9" s="5" t="n">
        <v>38588</v>
      </c>
    </row>
    <row r="10" spans="1:3">
      <c r="A10" s="4" t="s">
        <v>132</v>
      </c>
      <c r="B10" s="5" t="n">
        <v>292129</v>
      </c>
      <c r="C10" s="5" t="n">
        <v>667527</v>
      </c>
    </row>
    <row r="11" spans="1:3">
      <c r="A11" s="4" t="s">
        <v>135</v>
      </c>
      <c r="B11" s="5" t="n">
        <v>13362</v>
      </c>
      <c r="C11" s="5" t="n">
        <v>131329</v>
      </c>
    </row>
    <row r="12" spans="1:3">
      <c r="A12" s="4" t="s">
        <v>137</v>
      </c>
      <c r="B12" s="5" t="n">
        <v>17170</v>
      </c>
      <c r="C12" s="5" t="n">
        <v>124932</v>
      </c>
    </row>
    <row r="13" spans="1:3">
      <c r="A13" s="4" t="s">
        <v>133</v>
      </c>
      <c r="B13" s="5" t="n">
        <v>69951</v>
      </c>
    </row>
    <row r="14" spans="1:3">
      <c r="A14" s="4" t="s">
        <v>142</v>
      </c>
      <c r="B14" s="5" t="n">
        <v>58879</v>
      </c>
      <c r="C14" s="5" t="n">
        <v>99566</v>
      </c>
    </row>
    <row r="15" spans="1:3">
      <c r="A15" s="4" t="s">
        <v>482</v>
      </c>
      <c r="B15" s="5" t="n">
        <v>610662</v>
      </c>
      <c r="C15" s="5" t="n">
        <v>1276876</v>
      </c>
    </row>
    <row r="16" spans="1:3">
      <c r="A16" s="3" t="s">
        <v>483</v>
      </c>
    </row>
    <row r="17" spans="1:3">
      <c r="A17" s="4" t="s">
        <v>149</v>
      </c>
      <c r="B17" s="5" t="n">
        <v>39989</v>
      </c>
      <c r="C17" s="5" t="n">
        <v>115969</v>
      </c>
    </row>
    <row r="18" spans="1:3">
      <c r="A18" s="4" t="s">
        <v>486</v>
      </c>
      <c r="B18" s="5" t="n">
        <v>75542</v>
      </c>
    </row>
    <row r="19" spans="1:3">
      <c r="A19" s="4" t="s">
        <v>487</v>
      </c>
      <c r="B19" s="5" t="n">
        <v>63897</v>
      </c>
      <c r="C19" s="5" t="n">
        <v>278074</v>
      </c>
    </row>
    <row r="20" spans="1:3">
      <c r="A20" s="4" t="s">
        <v>488</v>
      </c>
      <c r="B20" s="5" t="n">
        <v>96093</v>
      </c>
      <c r="C20" s="5" t="n">
        <v>253397</v>
      </c>
    </row>
    <row r="21" spans="1:3">
      <c r="A21" s="4" t="s">
        <v>484</v>
      </c>
      <c r="B21" s="5" t="n">
        <v>275521</v>
      </c>
      <c r="C21" s="5" t="n">
        <v>647440</v>
      </c>
    </row>
    <row r="22" spans="1:3">
      <c r="A22" s="4" t="s">
        <v>489</v>
      </c>
    </row>
    <row r="23" spans="1:3">
      <c r="A23" s="3" t="s">
        <v>483</v>
      </c>
    </row>
    <row r="24" spans="1:3">
      <c r="A24" s="4" t="s">
        <v>149</v>
      </c>
      <c r="B24" s="5" t="n">
        <v>546</v>
      </c>
      <c r="C24" s="5" t="n">
        <v>469</v>
      </c>
    </row>
    <row r="25" spans="1:3">
      <c r="A25" s="4" t="s">
        <v>486</v>
      </c>
      <c r="B25" s="5" t="n">
        <v>11641</v>
      </c>
    </row>
    <row r="26" spans="1:3">
      <c r="A26" s="4" t="s">
        <v>487</v>
      </c>
      <c r="B26" s="5" t="n">
        <v>2486</v>
      </c>
      <c r="C26" s="5" t="n">
        <v>5370</v>
      </c>
    </row>
    <row r="27" spans="1:3">
      <c r="A27" s="4" t="s">
        <v>488</v>
      </c>
      <c r="B27" s="5" t="n">
        <v>12827</v>
      </c>
      <c r="C27" s="5" t="n">
        <v>9405</v>
      </c>
    </row>
    <row r="28" spans="1:3">
      <c r="A28" s="4" t="s">
        <v>484</v>
      </c>
      <c r="B28" s="5" t="n">
        <v>27500</v>
      </c>
      <c r="C28" s="5" t="n">
        <v>15244</v>
      </c>
    </row>
    <row r="29" spans="1:3">
      <c r="A29" s="4" t="s">
        <v>490</v>
      </c>
    </row>
    <row r="30" spans="1:3">
      <c r="A30" s="3" t="s">
        <v>481</v>
      </c>
    </row>
    <row r="31" spans="1:3">
      <c r="A31" s="4" t="s">
        <v>119</v>
      </c>
      <c r="B31" s="5" t="n">
        <v>6750</v>
      </c>
      <c r="C31" s="5" t="n">
        <v>6983</v>
      </c>
    </row>
    <row r="32" spans="1:3">
      <c r="A32" s="4" t="s">
        <v>132</v>
      </c>
      <c r="B32" s="5" t="n">
        <v>14366</v>
      </c>
      <c r="C32" s="5" t="n">
        <v>16726</v>
      </c>
    </row>
    <row r="33" spans="1:3">
      <c r="A33" s="4" t="s">
        <v>135</v>
      </c>
      <c r="B33" s="5" t="n">
        <v>15379</v>
      </c>
      <c r="C33" s="5" t="n">
        <v>15165</v>
      </c>
    </row>
    <row r="34" spans="1:3">
      <c r="A34" s="4" t="s">
        <v>137</v>
      </c>
      <c r="B34" s="5" t="n">
        <v>8261</v>
      </c>
      <c r="C34" s="5" t="n">
        <v>8146</v>
      </c>
    </row>
    <row r="35" spans="1:3">
      <c r="A35" s="4" t="s">
        <v>133</v>
      </c>
      <c r="B35" s="5" t="n">
        <v>18034</v>
      </c>
    </row>
    <row r="36" spans="1:3">
      <c r="A36" s="4" t="s">
        <v>142</v>
      </c>
      <c r="B36" s="5" t="n">
        <v>7573</v>
      </c>
      <c r="C36" s="5" t="n">
        <v>13935</v>
      </c>
    </row>
    <row r="37" spans="1:3">
      <c r="A37" s="4" t="s">
        <v>482</v>
      </c>
      <c r="B37" s="6" t="n">
        <v>70363</v>
      </c>
      <c r="C37" s="6" t="n">
        <v>609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491</v>
      </c>
      <c r="B1" s="2" t="s">
        <v>492</v>
      </c>
      <c r="C1" s="2" t="s">
        <v>493</v>
      </c>
      <c r="D1" s="2" t="s">
        <v>494</v>
      </c>
    </row>
    <row r="2" spans="1:4">
      <c r="A2" s="4" t="s">
        <v>495</v>
      </c>
    </row>
    <row r="3" spans="1:4">
      <c r="A3" s="3" t="s">
        <v>471</v>
      </c>
    </row>
    <row r="4" spans="1:4">
      <c r="A4" s="4" t="s">
        <v>496</v>
      </c>
      <c r="C4" s="4" t="s">
        <v>419</v>
      </c>
    </row>
    <row r="5" spans="1:4">
      <c r="A5" s="4" t="s">
        <v>497</v>
      </c>
      <c r="C5" s="6" t="n">
        <v>50900000</v>
      </c>
      <c r="D5" s="10" t="s">
        <v>498</v>
      </c>
    </row>
    <row r="6" spans="1:4">
      <c r="A6" s="4" t="s">
        <v>499</v>
      </c>
      <c r="C6" s="6" t="n">
        <v>2600000</v>
      </c>
      <c r="D6" s="10" t="s">
        <v>500</v>
      </c>
    </row>
    <row r="7" spans="1:4">
      <c r="A7" s="4" t="s">
        <v>501</v>
      </c>
    </row>
    <row r="8" spans="1:4">
      <c r="A8" s="3" t="s">
        <v>471</v>
      </c>
    </row>
    <row r="9" spans="1:4">
      <c r="A9" s="4" t="s">
        <v>496</v>
      </c>
      <c r="B9" s="4" t="s">
        <v>419</v>
      </c>
    </row>
    <row r="10" spans="1:4">
      <c r="A10" s="4" t="s">
        <v>497</v>
      </c>
      <c r="B10" s="6" t="n">
        <v>5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1"/>
    <col customWidth="1" max="7" min="7" width="21"/>
    <col customWidth="1" max="8" min="8" width="21"/>
    <col customWidth="1" max="9" min="9" width="21"/>
    <col customWidth="1" max="10" min="10" width="20"/>
    <col customWidth="1" max="11" min="11" width="21"/>
    <col customWidth="1" max="12" min="12" width="21"/>
  </cols>
  <sheetData>
    <row r="1" spans="1:12">
      <c r="A1" s="1" t="s">
        <v>502</v>
      </c>
      <c r="B1" s="2" t="s">
        <v>503</v>
      </c>
      <c r="C1" s="2" t="s">
        <v>504</v>
      </c>
      <c r="D1" s="2" t="s">
        <v>505</v>
      </c>
      <c r="E1" s="2" t="s">
        <v>506</v>
      </c>
      <c r="F1" s="2" t="s">
        <v>507</v>
      </c>
      <c r="G1" s="2" t="s">
        <v>508</v>
      </c>
      <c r="H1" s="2" t="s">
        <v>509</v>
      </c>
      <c r="I1" s="2" t="s">
        <v>510</v>
      </c>
      <c r="J1" s="2" t="s">
        <v>511</v>
      </c>
      <c r="K1" s="2" t="s">
        <v>512</v>
      </c>
      <c r="L1" s="2" t="s">
        <v>513</v>
      </c>
    </row>
    <row r="2" spans="1:12">
      <c r="A2" s="4" t="s">
        <v>514</v>
      </c>
    </row>
    <row r="3" spans="1:12">
      <c r="A3" s="3" t="s">
        <v>471</v>
      </c>
    </row>
    <row r="4" spans="1:12">
      <c r="A4" s="4" t="s">
        <v>497</v>
      </c>
      <c r="F4" s="6" t="n">
        <v>400000</v>
      </c>
    </row>
    <row r="5" spans="1:12">
      <c r="A5" s="4" t="s">
        <v>515</v>
      </c>
    </row>
    <row r="6" spans="1:12">
      <c r="A6" s="3" t="s">
        <v>471</v>
      </c>
    </row>
    <row r="7" spans="1:12">
      <c r="A7" s="4" t="s">
        <v>516</v>
      </c>
      <c r="I7" s="6" t="n">
        <v>13700</v>
      </c>
    </row>
    <row r="8" spans="1:12">
      <c r="A8" s="4" t="s">
        <v>517</v>
      </c>
      <c r="G8" s="6" t="n">
        <v>9100</v>
      </c>
      <c r="H8" s="6" t="n">
        <v>71463</v>
      </c>
    </row>
    <row r="9" spans="1:12">
      <c r="A9" s="4" t="s">
        <v>518</v>
      </c>
      <c r="G9" s="6" t="n">
        <v>14300</v>
      </c>
    </row>
    <row r="10" spans="1:12">
      <c r="A10" s="4" t="s">
        <v>519</v>
      </c>
      <c r="I10" s="6" t="n">
        <v>25900</v>
      </c>
      <c r="L10" s="6" t="n">
        <v>25900</v>
      </c>
    </row>
    <row r="11" spans="1:12">
      <c r="A11" s="4" t="s">
        <v>520</v>
      </c>
    </row>
    <row r="12" spans="1:12">
      <c r="A12" s="3" t="s">
        <v>471</v>
      </c>
    </row>
    <row r="13" spans="1:12">
      <c r="A13" s="4" t="s">
        <v>497</v>
      </c>
      <c r="D13" s="6" t="n">
        <v>1100</v>
      </c>
      <c r="K13" s="11" t="n">
        <v>15000</v>
      </c>
    </row>
    <row r="14" spans="1:12">
      <c r="A14" s="4" t="s">
        <v>499</v>
      </c>
      <c r="D14" s="6" t="n">
        <v>20200</v>
      </c>
    </row>
    <row r="15" spans="1:12">
      <c r="A15" s="4" t="s">
        <v>521</v>
      </c>
      <c r="D15" s="4" t="s">
        <v>522</v>
      </c>
    </row>
    <row r="16" spans="1:12">
      <c r="A16" s="4" t="s">
        <v>523</v>
      </c>
    </row>
    <row r="17" spans="1:12">
      <c r="A17" s="3" t="s">
        <v>471</v>
      </c>
    </row>
    <row r="18" spans="1:12">
      <c r="A18" s="4" t="s">
        <v>497</v>
      </c>
      <c r="D18" s="6" t="n">
        <v>7000</v>
      </c>
      <c r="K18" s="11" t="n">
        <v>99000</v>
      </c>
    </row>
    <row r="19" spans="1:12">
      <c r="A19" s="4" t="s">
        <v>524</v>
      </c>
    </row>
    <row r="20" spans="1:12">
      <c r="A20" s="3" t="s">
        <v>471</v>
      </c>
    </row>
    <row r="21" spans="1:12">
      <c r="A21" s="4" t="s">
        <v>525</v>
      </c>
      <c r="D21" s="5" t="n">
        <v>9000</v>
      </c>
    </row>
    <row r="22" spans="1:12">
      <c r="A22" s="4" t="s">
        <v>526</v>
      </c>
    </row>
    <row r="23" spans="1:12">
      <c r="A23" s="3" t="s">
        <v>471</v>
      </c>
    </row>
    <row r="24" spans="1:12">
      <c r="A24" s="4" t="s">
        <v>525</v>
      </c>
      <c r="F24" s="5" t="n">
        <v>346400</v>
      </c>
    </row>
    <row r="25" spans="1:12">
      <c r="A25" s="4" t="s">
        <v>527</v>
      </c>
      <c r="F25" s="5" t="n">
        <v>11700</v>
      </c>
    </row>
    <row r="26" spans="1:12">
      <c r="A26" s="4" t="s">
        <v>499</v>
      </c>
      <c r="F26" s="5" t="n">
        <v>58100</v>
      </c>
    </row>
    <row r="27" spans="1:12">
      <c r="A27" s="4" t="s">
        <v>154</v>
      </c>
      <c r="F27" s="5" t="n">
        <v>7200</v>
      </c>
    </row>
    <row r="28" spans="1:12">
      <c r="A28" s="4" t="s">
        <v>528</v>
      </c>
      <c r="F28" s="5" t="n">
        <v>301800</v>
      </c>
    </row>
    <row r="29" spans="1:12">
      <c r="A29" s="4" t="s">
        <v>516</v>
      </c>
      <c r="F29" s="6" t="n">
        <v>223000</v>
      </c>
    </row>
    <row r="30" spans="1:12">
      <c r="A30" s="4" t="s">
        <v>529</v>
      </c>
    </row>
    <row r="31" spans="1:12">
      <c r="A31" s="3" t="s">
        <v>471</v>
      </c>
    </row>
    <row r="32" spans="1:12">
      <c r="A32" s="4" t="s">
        <v>497</v>
      </c>
      <c r="C32" s="6" t="n">
        <v>145600</v>
      </c>
    </row>
    <row r="33" spans="1:12">
      <c r="A33" s="4" t="s">
        <v>527</v>
      </c>
      <c r="C33" s="5" t="n">
        <v>144600</v>
      </c>
    </row>
    <row r="34" spans="1:12">
      <c r="A34" s="4" t="s">
        <v>528</v>
      </c>
      <c r="C34" s="6" t="n">
        <v>76200</v>
      </c>
    </row>
    <row r="35" spans="1:12">
      <c r="A35" s="4" t="s">
        <v>521</v>
      </c>
      <c r="C35" s="4" t="s">
        <v>530</v>
      </c>
    </row>
    <row r="36" spans="1:12">
      <c r="A36" s="4" t="s">
        <v>531</v>
      </c>
    </row>
    <row r="37" spans="1:12">
      <c r="A37" s="3" t="s">
        <v>471</v>
      </c>
    </row>
    <row r="38" spans="1:12">
      <c r="A38" s="4" t="s">
        <v>525</v>
      </c>
      <c r="B38" s="6" t="n">
        <v>908000</v>
      </c>
    </row>
    <row r="39" spans="1:12">
      <c r="A39" s="4" t="s">
        <v>528</v>
      </c>
      <c r="B39" s="5" t="n">
        <v>762000</v>
      </c>
    </row>
    <row r="40" spans="1:12">
      <c r="A40" s="4" t="s">
        <v>516</v>
      </c>
      <c r="B40" s="5" t="n">
        <v>618000</v>
      </c>
    </row>
    <row r="41" spans="1:12">
      <c r="A41" s="4" t="s">
        <v>532</v>
      </c>
      <c r="B41" s="5" t="n">
        <v>33600</v>
      </c>
    </row>
    <row r="42" spans="1:12">
      <c r="A42" s="4" t="s">
        <v>533</v>
      </c>
    </row>
    <row r="43" spans="1:12">
      <c r="A43" s="3" t="s">
        <v>471</v>
      </c>
    </row>
    <row r="44" spans="1:12">
      <c r="A44" s="4" t="s">
        <v>497</v>
      </c>
      <c r="B44" s="5" t="n">
        <v>857000</v>
      </c>
      <c r="J44" s="12" t="n">
        <v>770000</v>
      </c>
    </row>
    <row r="45" spans="1:12">
      <c r="A45" s="4" t="s">
        <v>499</v>
      </c>
      <c r="B45" s="5" t="n">
        <v>109000</v>
      </c>
    </row>
    <row r="46" spans="1:12">
      <c r="A46" s="4" t="s">
        <v>534</v>
      </c>
    </row>
    <row r="47" spans="1:12">
      <c r="A47" s="3" t="s">
        <v>471</v>
      </c>
    </row>
    <row r="48" spans="1:12">
      <c r="A48" s="4" t="s">
        <v>497</v>
      </c>
      <c r="E48" s="6" t="n">
        <v>35300</v>
      </c>
    </row>
    <row r="49" spans="1:12">
      <c r="A49" s="4" t="s">
        <v>535</v>
      </c>
      <c r="E49" s="5" t="n">
        <v>3</v>
      </c>
    </row>
    <row r="50" spans="1:12">
      <c r="A50" s="4" t="s">
        <v>536</v>
      </c>
    </row>
    <row r="51" spans="1:12">
      <c r="A51" s="3" t="s">
        <v>471</v>
      </c>
    </row>
    <row r="52" spans="1:12">
      <c r="A52" s="4" t="s">
        <v>497</v>
      </c>
      <c r="B52" s="5" t="n">
        <v>2800</v>
      </c>
    </row>
    <row r="53" spans="1:12">
      <c r="A53" s="4" t="s">
        <v>537</v>
      </c>
      <c r="B53" s="6" t="n">
        <v>1400</v>
      </c>
      <c r="E53" s="6" t="n">
        <v>4200</v>
      </c>
    </row>
    <row r="54" spans="1:12">
      <c r="A54" s="4" t="s">
        <v>538</v>
      </c>
    </row>
    <row r="55" spans="1:12">
      <c r="A55" s="3" t="s">
        <v>471</v>
      </c>
    </row>
    <row r="56" spans="1:12">
      <c r="A56" s="4" t="s">
        <v>525</v>
      </c>
      <c r="E56" s="5" t="n">
        <v>23700</v>
      </c>
    </row>
    <row r="57" spans="1:12">
      <c r="A57" s="4" t="s">
        <v>528</v>
      </c>
      <c r="E57" s="5" t="n">
        <v>20300</v>
      </c>
    </row>
    <row r="58" spans="1:12">
      <c r="A58" s="4" t="s">
        <v>516</v>
      </c>
      <c r="D58" s="6" t="n">
        <v>-2300</v>
      </c>
      <c r="E58" s="5" t="n">
        <v>10800</v>
      </c>
    </row>
    <row r="59" spans="1:12">
      <c r="A59" s="4" t="s">
        <v>539</v>
      </c>
      <c r="E59" s="6" t="n">
        <v>27900</v>
      </c>
    </row>
    <row r="60" spans="1:12">
      <c r="A60" s="4" t="s">
        <v>540</v>
      </c>
    </row>
    <row r="61" spans="1:12">
      <c r="A61" s="3" t="s">
        <v>471</v>
      </c>
    </row>
    <row r="62" spans="1:12">
      <c r="A62" s="4" t="s">
        <v>516</v>
      </c>
      <c r="C62" s="6" t="n">
        <v>19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60</v>
      </c>
      <c r="C2" s="2" t="s">
        <v>111</v>
      </c>
    </row>
    <row r="3" spans="1:3">
      <c r="A3" s="3" t="s">
        <v>542</v>
      </c>
    </row>
    <row r="4" spans="1:3">
      <c r="A4" s="4" t="s">
        <v>543</v>
      </c>
      <c r="B4" s="6" t="n">
        <v>35865</v>
      </c>
      <c r="C4" s="6" t="n">
        <v>45391</v>
      </c>
    </row>
    <row r="5" spans="1:3">
      <c r="A5" s="4" t="s">
        <v>544</v>
      </c>
      <c r="B5" s="5" t="n">
        <v>14239</v>
      </c>
      <c r="C5" s="5" t="n">
        <v>23820</v>
      </c>
    </row>
    <row r="6" spans="1:3">
      <c r="A6" s="4" t="s">
        <v>159</v>
      </c>
      <c r="B6" s="5" t="n">
        <v>21626</v>
      </c>
      <c r="C6" s="5" t="n">
        <v>21571</v>
      </c>
    </row>
    <row r="7" spans="1:3">
      <c r="A7" s="4" t="s">
        <v>545</v>
      </c>
    </row>
    <row r="8" spans="1:3">
      <c r="A8" s="3" t="s">
        <v>542</v>
      </c>
    </row>
    <row r="9" spans="1:3">
      <c r="A9" s="4" t="s">
        <v>543</v>
      </c>
      <c r="B9" s="5" t="n">
        <v>32592</v>
      </c>
      <c r="C9" s="5" t="n">
        <v>30912</v>
      </c>
    </row>
    <row r="10" spans="1:3">
      <c r="A10" s="4" t="s">
        <v>546</v>
      </c>
    </row>
    <row r="11" spans="1:3">
      <c r="A11" s="3" t="s">
        <v>542</v>
      </c>
    </row>
    <row r="12" spans="1:3">
      <c r="A12" s="4" t="s">
        <v>543</v>
      </c>
      <c r="B12" s="5" t="n">
        <v>2137</v>
      </c>
      <c r="C12" s="5" t="n">
        <v>1943</v>
      </c>
    </row>
    <row r="13" spans="1:3">
      <c r="A13" s="4" t="s">
        <v>547</v>
      </c>
    </row>
    <row r="14" spans="1:3">
      <c r="A14" s="3" t="s">
        <v>542</v>
      </c>
    </row>
    <row r="15" spans="1:3">
      <c r="A15" s="4" t="s">
        <v>543</v>
      </c>
      <c r="B15" s="6" t="n">
        <v>1136</v>
      </c>
      <c r="C15" s="5" t="n">
        <v>1141</v>
      </c>
    </row>
    <row r="16" spans="1:3">
      <c r="A16" s="4" t="s">
        <v>548</v>
      </c>
      <c r="B16" s="4" t="s">
        <v>549</v>
      </c>
    </row>
    <row r="17" spans="1:3">
      <c r="A17" s="4" t="s">
        <v>550</v>
      </c>
    </row>
    <row r="18" spans="1:3">
      <c r="A18" s="3" t="s">
        <v>542</v>
      </c>
    </row>
    <row r="19" spans="1:3">
      <c r="A19" s="4" t="s">
        <v>543</v>
      </c>
      <c r="B19" s="6" t="n">
        <v>0</v>
      </c>
      <c r="C19" s="6" t="n">
        <v>11395</v>
      </c>
    </row>
    <row r="20" spans="1:3">
      <c r="A20" s="4" t="s">
        <v>548</v>
      </c>
      <c r="B20" s="4" t="s">
        <v>426</v>
      </c>
    </row>
    <row r="21" spans="1:3">
      <c r="A21" s="4" t="s">
        <v>551</v>
      </c>
    </row>
    <row r="22" spans="1:3">
      <c r="A22" s="3" t="s">
        <v>542</v>
      </c>
    </row>
    <row r="23" spans="1:3">
      <c r="A23" s="4" t="s">
        <v>552</v>
      </c>
      <c r="B23" s="4" t="s">
        <v>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75"/>
  </cols>
  <sheetData>
    <row r="1" spans="1:2">
      <c r="A1" s="1" t="s">
        <v>554</v>
      </c>
      <c r="B1" s="2" t="s">
        <v>1</v>
      </c>
    </row>
    <row r="2" spans="1:2">
      <c r="B2" s="2" t="s">
        <v>555</v>
      </c>
    </row>
    <row r="3" spans="1:2">
      <c r="A3" s="3" t="s">
        <v>556</v>
      </c>
    </row>
    <row r="4" spans="1:2">
      <c r="A4" s="4" t="s">
        <v>557</v>
      </c>
      <c r="B4" s="5" t="n">
        <v>6</v>
      </c>
    </row>
    <row r="5" spans="1:2">
      <c r="A5" s="4" t="s">
        <v>395</v>
      </c>
    </row>
    <row r="6" spans="1:2">
      <c r="A6" s="3" t="s">
        <v>556</v>
      </c>
    </row>
    <row r="7" spans="1:2">
      <c r="A7" s="4" t="s">
        <v>558</v>
      </c>
      <c r="B7" s="4" t="s">
        <v>522</v>
      </c>
    </row>
    <row r="8" spans="1:2">
      <c r="A8" s="4" t="s">
        <v>559</v>
      </c>
      <c r="B8" s="5" t="n">
        <v>13</v>
      </c>
    </row>
    <row r="9" spans="1:2">
      <c r="A9" s="4" t="s">
        <v>560</v>
      </c>
      <c r="B9" s="5" t="n">
        <v>8</v>
      </c>
    </row>
    <row r="10" spans="1:2">
      <c r="A10" s="4" t="s">
        <v>396</v>
      </c>
    </row>
    <row r="11" spans="1:2">
      <c r="A11" s="3" t="s">
        <v>556</v>
      </c>
    </row>
    <row r="12" spans="1:2">
      <c r="A12" s="4" t="s">
        <v>559</v>
      </c>
      <c r="B12" s="5" t="n">
        <v>2</v>
      </c>
    </row>
    <row r="13" spans="1:2">
      <c r="A13" s="4" t="s">
        <v>561</v>
      </c>
      <c r="B13" s="5" t="n">
        <v>40</v>
      </c>
    </row>
    <row r="14" spans="1:2">
      <c r="A14" s="4" t="s">
        <v>562</v>
      </c>
    </row>
    <row r="15" spans="1:2">
      <c r="A15" s="3" t="s">
        <v>556</v>
      </c>
    </row>
    <row r="16" spans="1:2">
      <c r="A16" s="4" t="s">
        <v>558</v>
      </c>
      <c r="B16" s="4" t="s">
        <v>563</v>
      </c>
    </row>
    <row r="17" spans="1:2">
      <c r="A17" s="4" t="s">
        <v>564</v>
      </c>
    </row>
    <row r="18" spans="1:2">
      <c r="A18" s="3" t="s">
        <v>556</v>
      </c>
    </row>
    <row r="19" spans="1:2">
      <c r="A19" s="4" t="s">
        <v>565</v>
      </c>
      <c r="B19" s="5" t="n">
        <v>8</v>
      </c>
    </row>
    <row r="20" spans="1:2">
      <c r="A20" s="4" t="s">
        <v>566</v>
      </c>
    </row>
    <row r="21" spans="1:2">
      <c r="A21" s="3" t="s">
        <v>556</v>
      </c>
    </row>
    <row r="22" spans="1:2">
      <c r="A22" s="4" t="s">
        <v>565</v>
      </c>
      <c r="B22"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59</v>
      </c>
      <c r="D1" s="2" t="s">
        <v>1</v>
      </c>
    </row>
    <row r="2" spans="1:5">
      <c r="B2" s="2" t="s">
        <v>60</v>
      </c>
      <c r="C2" s="2" t="s">
        <v>61</v>
      </c>
      <c r="D2" s="2" t="s">
        <v>60</v>
      </c>
      <c r="E2" s="2" t="s">
        <v>61</v>
      </c>
    </row>
    <row r="3" spans="1:5">
      <c r="A3" s="3" t="s">
        <v>556</v>
      </c>
    </row>
    <row r="4" spans="1:5">
      <c r="A4" s="4" t="s">
        <v>63</v>
      </c>
      <c r="B4" s="6" t="n">
        <v>1001802</v>
      </c>
      <c r="C4" s="6" t="n">
        <v>1017196</v>
      </c>
      <c r="D4" s="6" t="n">
        <v>1623598</v>
      </c>
      <c r="E4" s="6" t="n">
        <v>1649412</v>
      </c>
    </row>
    <row r="5" spans="1:5">
      <c r="A5" s="3" t="s">
        <v>568</v>
      </c>
    </row>
    <row r="6" spans="1:5">
      <c r="A6" s="4" t="s">
        <v>67</v>
      </c>
      <c r="B6" s="5" t="n">
        <v>-470</v>
      </c>
      <c r="C6" s="5" t="n">
        <v>0</v>
      </c>
      <c r="D6" s="5" t="n">
        <v>-470</v>
      </c>
      <c r="E6" s="5" t="n">
        <v>0</v>
      </c>
    </row>
    <row r="7" spans="1:5">
      <c r="A7" s="4" t="s">
        <v>472</v>
      </c>
      <c r="B7" s="5" t="n">
        <v>-4854</v>
      </c>
      <c r="C7" s="5" t="n">
        <v>-7688</v>
      </c>
      <c r="D7" s="5" t="n">
        <v>-8004</v>
      </c>
      <c r="E7" s="5" t="n">
        <v>-3931</v>
      </c>
    </row>
    <row r="8" spans="1:5">
      <c r="A8" s="4" t="s">
        <v>68</v>
      </c>
      <c r="B8" s="5" t="n">
        <v>213697</v>
      </c>
      <c r="C8" s="5" t="n">
        <v>218220</v>
      </c>
      <c r="D8" s="5" t="n">
        <v>129168</v>
      </c>
      <c r="E8" s="5" t="n">
        <v>125599</v>
      </c>
    </row>
    <row r="9" spans="1:5">
      <c r="A9" s="4" t="s">
        <v>69</v>
      </c>
      <c r="B9" s="5" t="n">
        <v>2844</v>
      </c>
      <c r="C9" s="5" t="n">
        <v>2588</v>
      </c>
      <c r="D9" s="5" t="n">
        <v>6397</v>
      </c>
      <c r="E9" s="5" t="n">
        <v>5856</v>
      </c>
    </row>
    <row r="10" spans="1:5">
      <c r="A10" s="4" t="s">
        <v>70</v>
      </c>
      <c r="B10" s="5" t="n">
        <v>-41467</v>
      </c>
      <c r="C10" s="5" t="n">
        <v>-60110</v>
      </c>
      <c r="D10" s="5" t="n">
        <v>-96122</v>
      </c>
      <c r="E10" s="5" t="n">
        <v>-123445</v>
      </c>
    </row>
    <row r="11" spans="1:5">
      <c r="A11" s="4" t="s">
        <v>71</v>
      </c>
      <c r="B11" s="5" t="n">
        <v>-15595</v>
      </c>
      <c r="C11" s="5" t="n">
        <v>0</v>
      </c>
      <c r="D11" s="5" t="n">
        <v>-26217</v>
      </c>
      <c r="E11" s="5" t="n">
        <v>-7481</v>
      </c>
    </row>
    <row r="12" spans="1:5">
      <c r="A12" s="4" t="s">
        <v>72</v>
      </c>
      <c r="B12" s="5" t="n">
        <v>2632</v>
      </c>
      <c r="C12" s="5" t="n">
        <v>111596</v>
      </c>
      <c r="D12" s="5" t="n">
        <v>7815</v>
      </c>
      <c r="E12" s="5" t="n">
        <v>92256</v>
      </c>
    </row>
    <row r="13" spans="1:5">
      <c r="A13" s="4" t="s">
        <v>73</v>
      </c>
      <c r="B13" s="5" t="n">
        <v>7696</v>
      </c>
      <c r="C13" s="5" t="n">
        <v>-91</v>
      </c>
      <c r="D13" s="5" t="n">
        <v>8055</v>
      </c>
      <c r="E13" s="5" t="n">
        <v>2506</v>
      </c>
    </row>
    <row r="14" spans="1:5">
      <c r="A14" s="4" t="s">
        <v>74</v>
      </c>
      <c r="B14" s="5" t="n">
        <v>8817</v>
      </c>
      <c r="C14" s="5" t="n">
        <v>-5668</v>
      </c>
      <c r="D14" s="5" t="n">
        <v>4158</v>
      </c>
      <c r="E14" s="5" t="n">
        <v>-17450</v>
      </c>
    </row>
    <row r="15" spans="1:5">
      <c r="A15" s="4" t="s">
        <v>75</v>
      </c>
      <c r="B15" s="5" t="n">
        <v>178624</v>
      </c>
      <c r="C15" s="5" t="n">
        <v>266535</v>
      </c>
      <c r="D15" s="5" t="n">
        <v>33254</v>
      </c>
      <c r="E15" s="5" t="n">
        <v>77841</v>
      </c>
    </row>
    <row r="16" spans="1:5">
      <c r="A16" s="4" t="s">
        <v>459</v>
      </c>
    </row>
    <row r="17" spans="1:5">
      <c r="A17" s="3" t="s">
        <v>556</v>
      </c>
    </row>
    <row r="18" spans="1:5">
      <c r="A18" s="4" t="s">
        <v>63</v>
      </c>
      <c r="B18" s="5" t="n">
        <v>-1053</v>
      </c>
      <c r="C18" s="5" t="n">
        <v>-3890</v>
      </c>
      <c r="D18" s="5" t="n">
        <v>-562</v>
      </c>
      <c r="E18" s="5" t="n">
        <v>-5723</v>
      </c>
    </row>
    <row r="19" spans="1:5">
      <c r="A19" s="4" t="s">
        <v>569</v>
      </c>
    </row>
    <row r="20" spans="1:5">
      <c r="A20" s="3" t="s">
        <v>556</v>
      </c>
    </row>
    <row r="21" spans="1:5">
      <c r="A21" s="4" t="s">
        <v>570</v>
      </c>
      <c r="B21" s="5" t="n">
        <v>337493</v>
      </c>
      <c r="C21" s="5" t="n">
        <v>342968</v>
      </c>
      <c r="D21" s="5" t="n">
        <v>352497</v>
      </c>
      <c r="E21" s="5" t="n">
        <v>355928</v>
      </c>
    </row>
    <row r="22" spans="1:5">
      <c r="A22" s="3" t="s">
        <v>568</v>
      </c>
    </row>
    <row r="23" spans="1:5">
      <c r="A23" s="4" t="s">
        <v>459</v>
      </c>
      <c r="B23" s="5" t="n">
        <v>-40205</v>
      </c>
      <c r="C23" s="5" t="n">
        <v>-39368</v>
      </c>
      <c r="D23" s="5" t="n">
        <v>-76814</v>
      </c>
      <c r="E23" s="5" t="n">
        <v>-81994</v>
      </c>
    </row>
    <row r="24" spans="1:5">
      <c r="A24" s="4" t="s">
        <v>571</v>
      </c>
      <c r="B24" s="5" t="n">
        <v>-49740</v>
      </c>
      <c r="C24" s="5" t="n">
        <v>-52885</v>
      </c>
      <c r="D24" s="5" t="n">
        <v>-97384</v>
      </c>
      <c r="E24" s="5" t="n">
        <v>-109854</v>
      </c>
    </row>
    <row r="25" spans="1:5">
      <c r="A25" s="4" t="s">
        <v>67</v>
      </c>
      <c r="B25" s="5" t="n">
        <v>-470</v>
      </c>
      <c r="C25" s="5" t="n">
        <v>0</v>
      </c>
      <c r="D25" s="5" t="n">
        <v>-470</v>
      </c>
      <c r="E25" s="5" t="n">
        <v>0</v>
      </c>
    </row>
    <row r="26" spans="1:5">
      <c r="A26" s="4" t="s">
        <v>472</v>
      </c>
      <c r="B26" s="5" t="n">
        <v>-4748</v>
      </c>
      <c r="C26" s="5" t="n">
        <v>-7261</v>
      </c>
      <c r="D26" s="5" t="n">
        <v>-7735</v>
      </c>
      <c r="E26" s="5" t="n">
        <v>-3184</v>
      </c>
    </row>
    <row r="27" spans="1:5">
      <c r="A27" s="4" t="s">
        <v>572</v>
      </c>
      <c r="B27" s="5" t="n">
        <v>-28633</v>
      </c>
      <c r="C27" s="5" t="n">
        <v>-25234</v>
      </c>
      <c r="D27" s="5" t="n">
        <v>-40926</v>
      </c>
      <c r="E27" s="5" t="n">
        <v>-35297</v>
      </c>
    </row>
    <row r="28" spans="1:5">
      <c r="A28" s="4" t="s">
        <v>68</v>
      </c>
      <c r="B28" s="5" t="n">
        <v>213697</v>
      </c>
      <c r="C28" s="5" t="n">
        <v>218220</v>
      </c>
      <c r="D28" s="5" t="n">
        <v>129168</v>
      </c>
      <c r="E28" s="5" t="n">
        <v>125599</v>
      </c>
    </row>
    <row r="29" spans="1:5">
      <c r="A29" s="4" t="s">
        <v>69</v>
      </c>
      <c r="B29" s="5" t="n">
        <v>2844</v>
      </c>
      <c r="C29" s="5" t="n">
        <v>2588</v>
      </c>
      <c r="D29" s="5" t="n">
        <v>6397</v>
      </c>
      <c r="E29" s="5" t="n">
        <v>5856</v>
      </c>
    </row>
    <row r="30" spans="1:5">
      <c r="A30" s="4" t="s">
        <v>70</v>
      </c>
      <c r="B30" s="5" t="n">
        <v>-41467</v>
      </c>
      <c r="C30" s="5" t="n">
        <v>-60110</v>
      </c>
      <c r="D30" s="5" t="n">
        <v>-96122</v>
      </c>
      <c r="E30" s="5" t="n">
        <v>-123445</v>
      </c>
    </row>
    <row r="31" spans="1:5">
      <c r="A31" s="4" t="s">
        <v>71</v>
      </c>
      <c r="B31" s="5" t="n">
        <v>-15595</v>
      </c>
      <c r="C31" s="5" t="n">
        <v>0</v>
      </c>
      <c r="D31" s="5" t="n">
        <v>-26217</v>
      </c>
      <c r="E31" s="5" t="n">
        <v>-7481</v>
      </c>
    </row>
    <row r="32" spans="1:5">
      <c r="A32" s="4" t="s">
        <v>72</v>
      </c>
      <c r="B32" s="5" t="n">
        <v>2632</v>
      </c>
      <c r="C32" s="5" t="n">
        <v>111596</v>
      </c>
      <c r="D32" s="5" t="n">
        <v>7815</v>
      </c>
      <c r="E32" s="5" t="n">
        <v>92256</v>
      </c>
    </row>
    <row r="33" spans="1:5">
      <c r="A33" s="4" t="s">
        <v>73</v>
      </c>
      <c r="B33" s="5" t="n">
        <v>7696</v>
      </c>
      <c r="C33" s="5" t="n">
        <v>-91</v>
      </c>
      <c r="D33" s="5" t="n">
        <v>8055</v>
      </c>
      <c r="E33" s="5" t="n">
        <v>2506</v>
      </c>
    </row>
    <row r="34" spans="1:5">
      <c r="A34" s="4" t="s">
        <v>74</v>
      </c>
      <c r="B34" s="5" t="n">
        <v>8817</v>
      </c>
      <c r="C34" s="5" t="n">
        <v>-5668</v>
      </c>
      <c r="D34" s="5" t="n">
        <v>4158</v>
      </c>
      <c r="E34" s="5" t="n">
        <v>-17450</v>
      </c>
    </row>
    <row r="35" spans="1:5">
      <c r="A35" s="4" t="s">
        <v>573</v>
      </c>
    </row>
    <row r="36" spans="1:5">
      <c r="A36" s="3" t="s">
        <v>556</v>
      </c>
    </row>
    <row r="37" spans="1:5">
      <c r="A37" s="4" t="s">
        <v>63</v>
      </c>
      <c r="B37" s="5" t="n">
        <v>197106</v>
      </c>
      <c r="C37" s="5" t="n">
        <v>225599</v>
      </c>
      <c r="D37" s="5" t="n">
        <v>307074</v>
      </c>
      <c r="E37" s="5" t="n">
        <v>348391</v>
      </c>
    </row>
    <row r="38" spans="1:5">
      <c r="A38" s="4" t="s">
        <v>574</v>
      </c>
    </row>
    <row r="39" spans="1:5">
      <c r="A39" s="3" t="s">
        <v>556</v>
      </c>
    </row>
    <row r="40" spans="1:5">
      <c r="A40" s="4" t="s">
        <v>570</v>
      </c>
      <c r="B40" s="5" t="n">
        <v>58856</v>
      </c>
      <c r="C40" s="5" t="n">
        <v>77934</v>
      </c>
      <c r="D40" s="5" t="n">
        <v>28200</v>
      </c>
      <c r="E40" s="5" t="n">
        <v>51918</v>
      </c>
    </row>
    <row r="41" spans="1:5">
      <c r="A41" s="4" t="s">
        <v>575</v>
      </c>
    </row>
    <row r="42" spans="1:5">
      <c r="A42" s="3" t="s">
        <v>556</v>
      </c>
    </row>
    <row r="43" spans="1:5">
      <c r="A43" s="4" t="s">
        <v>63</v>
      </c>
      <c r="B43" s="5" t="n">
        <v>162455</v>
      </c>
      <c r="C43" s="5" t="n">
        <v>159645</v>
      </c>
      <c r="D43" s="5" t="n">
        <v>318919</v>
      </c>
      <c r="E43" s="5" t="n">
        <v>315543</v>
      </c>
    </row>
    <row r="44" spans="1:5">
      <c r="A44" s="4" t="s">
        <v>576</v>
      </c>
    </row>
    <row r="45" spans="1:5">
      <c r="A45" s="3" t="s">
        <v>556</v>
      </c>
    </row>
    <row r="46" spans="1:5">
      <c r="A46" s="4" t="s">
        <v>570</v>
      </c>
      <c r="B46" s="5" t="n">
        <v>31585</v>
      </c>
      <c r="C46" s="5" t="n">
        <v>27806</v>
      </c>
      <c r="D46" s="5" t="n">
        <v>57413</v>
      </c>
      <c r="E46" s="5" t="n">
        <v>58250</v>
      </c>
    </row>
    <row r="47" spans="1:5">
      <c r="A47" s="4" t="s">
        <v>577</v>
      </c>
    </row>
    <row r="48" spans="1:5">
      <c r="A48" s="3" t="s">
        <v>556</v>
      </c>
    </row>
    <row r="49" spans="1:5">
      <c r="A49" s="4" t="s">
        <v>63</v>
      </c>
      <c r="B49" s="5" t="n">
        <v>422994</v>
      </c>
      <c r="C49" s="5" t="n">
        <v>409546</v>
      </c>
      <c r="D49" s="5" t="n">
        <v>561937</v>
      </c>
      <c r="E49" s="5" t="n">
        <v>544600</v>
      </c>
    </row>
    <row r="50" spans="1:5">
      <c r="A50" s="4" t="s">
        <v>578</v>
      </c>
    </row>
    <row r="51" spans="1:5">
      <c r="A51" s="3" t="s">
        <v>556</v>
      </c>
    </row>
    <row r="52" spans="1:5">
      <c r="A52" s="4" t="s">
        <v>570</v>
      </c>
      <c r="B52" s="5" t="n">
        <v>186734</v>
      </c>
      <c r="C52" s="5" t="n">
        <v>184198</v>
      </c>
      <c r="D52" s="5" t="n">
        <v>153491</v>
      </c>
      <c r="E52" s="5" t="n">
        <v>144766</v>
      </c>
    </row>
    <row r="53" spans="1:5">
      <c r="A53" s="4" t="s">
        <v>579</v>
      </c>
    </row>
    <row r="54" spans="1:5">
      <c r="A54" s="3" t="s">
        <v>556</v>
      </c>
    </row>
    <row r="55" spans="1:5">
      <c r="A55" s="4" t="s">
        <v>63</v>
      </c>
      <c r="B55" s="5" t="n">
        <v>60585</v>
      </c>
      <c r="C55" s="5" t="n">
        <v>61341</v>
      </c>
      <c r="D55" s="5" t="n">
        <v>114741</v>
      </c>
      <c r="E55" s="5" t="n">
        <v>113615</v>
      </c>
    </row>
    <row r="56" spans="1:5">
      <c r="A56" s="4" t="s">
        <v>580</v>
      </c>
    </row>
    <row r="57" spans="1:5">
      <c r="A57" s="3" t="s">
        <v>556</v>
      </c>
    </row>
    <row r="58" spans="1:5">
      <c r="A58" s="4" t="s">
        <v>570</v>
      </c>
      <c r="B58" s="5" t="n">
        <v>10459</v>
      </c>
      <c r="C58" s="5" t="n">
        <v>7603</v>
      </c>
      <c r="D58" s="5" t="n">
        <v>14958</v>
      </c>
      <c r="E58" s="5" t="n">
        <v>10593</v>
      </c>
    </row>
    <row r="59" spans="1:5">
      <c r="A59" s="4" t="s">
        <v>581</v>
      </c>
    </row>
    <row r="60" spans="1:5">
      <c r="A60" s="3" t="s">
        <v>556</v>
      </c>
    </row>
    <row r="61" spans="1:5">
      <c r="A61" s="4" t="s">
        <v>63</v>
      </c>
      <c r="B61" s="5" t="n">
        <v>159715</v>
      </c>
      <c r="C61" s="5" t="n">
        <v>164955</v>
      </c>
      <c r="D61" s="5" t="n">
        <v>321489</v>
      </c>
      <c r="E61" s="5" t="n">
        <v>332986</v>
      </c>
    </row>
    <row r="62" spans="1:5">
      <c r="A62" s="4" t="s">
        <v>582</v>
      </c>
    </row>
    <row r="63" spans="1:5">
      <c r="A63" s="3" t="s">
        <v>556</v>
      </c>
    </row>
    <row r="64" spans="1:5">
      <c r="A64" s="4" t="s">
        <v>570</v>
      </c>
      <c r="B64" s="6" t="n">
        <v>49859</v>
      </c>
      <c r="C64" s="6" t="n">
        <v>45427</v>
      </c>
      <c r="D64" s="6" t="n">
        <v>98435</v>
      </c>
      <c r="E64" s="6" t="n">
        <v>904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60</v>
      </c>
      <c r="C1" s="2" t="s">
        <v>111</v>
      </c>
    </row>
    <row r="2" spans="1:3">
      <c r="A2" s="3" t="s">
        <v>556</v>
      </c>
    </row>
    <row r="3" spans="1:3">
      <c r="A3" s="4" t="s">
        <v>584</v>
      </c>
      <c r="B3" s="6" t="n">
        <v>7091788</v>
      </c>
      <c r="C3" s="6" t="n">
        <v>6769636</v>
      </c>
    </row>
    <row r="4" spans="1:3">
      <c r="A4" s="4" t="s">
        <v>398</v>
      </c>
    </row>
    <row r="5" spans="1:3">
      <c r="A5" s="3" t="s">
        <v>556</v>
      </c>
    </row>
    <row r="6" spans="1:3">
      <c r="A6" s="4" t="s">
        <v>584</v>
      </c>
      <c r="B6" s="5" t="n">
        <v>1189061</v>
      </c>
      <c r="C6" s="5" t="n">
        <v>1011391</v>
      </c>
    </row>
    <row r="7" spans="1:3">
      <c r="A7" s="4" t="s">
        <v>399</v>
      </c>
    </row>
    <row r="8" spans="1:3">
      <c r="A8" s="3" t="s">
        <v>556</v>
      </c>
    </row>
    <row r="9" spans="1:3">
      <c r="A9" s="4" t="s">
        <v>584</v>
      </c>
      <c r="B9" s="5" t="n">
        <v>1300938</v>
      </c>
      <c r="C9" s="5" t="n">
        <v>971309</v>
      </c>
    </row>
    <row r="10" spans="1:3">
      <c r="A10" s="4" t="s">
        <v>400</v>
      </c>
    </row>
    <row r="11" spans="1:3">
      <c r="A11" s="3" t="s">
        <v>556</v>
      </c>
    </row>
    <row r="12" spans="1:3">
      <c r="A12" s="4" t="s">
        <v>584</v>
      </c>
      <c r="B12" s="5" t="n">
        <v>1870780</v>
      </c>
      <c r="C12" s="5" t="n">
        <v>1608406</v>
      </c>
    </row>
    <row r="13" spans="1:3">
      <c r="A13" s="4" t="s">
        <v>449</v>
      </c>
    </row>
    <row r="14" spans="1:3">
      <c r="A14" s="3" t="s">
        <v>556</v>
      </c>
    </row>
    <row r="15" spans="1:3">
      <c r="A15" s="4" t="s">
        <v>584</v>
      </c>
      <c r="B15" s="5" t="n">
        <v>250662</v>
      </c>
      <c r="C15" s="5" t="n">
        <v>231421</v>
      </c>
    </row>
    <row r="16" spans="1:3">
      <c r="A16" s="4" t="s">
        <v>454</v>
      </c>
    </row>
    <row r="17" spans="1:3">
      <c r="A17" s="3" t="s">
        <v>556</v>
      </c>
    </row>
    <row r="18" spans="1:3">
      <c r="A18" s="4" t="s">
        <v>584</v>
      </c>
      <c r="B18" s="5" t="n">
        <v>1245058</v>
      </c>
      <c r="C18" s="5" t="n">
        <v>1308854</v>
      </c>
    </row>
    <row r="19" spans="1:3">
      <c r="A19" s="4" t="s">
        <v>585</v>
      </c>
    </row>
    <row r="20" spans="1:3">
      <c r="A20" s="3" t="s">
        <v>556</v>
      </c>
    </row>
    <row r="21" spans="1:3">
      <c r="A21" s="4" t="s">
        <v>584</v>
      </c>
      <c r="B21" s="6" t="n">
        <v>1235289</v>
      </c>
      <c r="C21" s="6" t="n">
        <v>16382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60</v>
      </c>
      <c r="C1" s="2" t="s">
        <v>111</v>
      </c>
    </row>
    <row r="2" spans="1:3">
      <c r="A2" s="3" t="s">
        <v>112</v>
      </c>
    </row>
    <row r="3" spans="1:3">
      <c r="A3" s="4" t="s">
        <v>113</v>
      </c>
      <c r="B3" s="6" t="n">
        <v>236412</v>
      </c>
      <c r="C3" s="6" t="n">
        <v>388490</v>
      </c>
    </row>
    <row r="4" spans="1:3">
      <c r="A4" s="4" t="s">
        <v>114</v>
      </c>
      <c r="B4" s="5" t="n">
        <v>188938</v>
      </c>
      <c r="C4" s="5" t="n">
        <v>201300</v>
      </c>
    </row>
    <row r="5" spans="1:3">
      <c r="A5" s="3" t="s">
        <v>115</v>
      </c>
    </row>
    <row r="6" spans="1:3">
      <c r="A6" s="4" t="s">
        <v>116</v>
      </c>
      <c r="B6" s="5" t="n">
        <v>531390</v>
      </c>
      <c r="C6" s="5" t="n">
        <v>399322</v>
      </c>
    </row>
    <row r="7" spans="1:3">
      <c r="A7" s="4" t="s">
        <v>117</v>
      </c>
      <c r="B7" s="5" t="n">
        <v>13943</v>
      </c>
      <c r="C7" s="5" t="n">
        <v>11596</v>
      </c>
    </row>
    <row r="8" spans="1:3">
      <c r="A8" s="4" t="s">
        <v>118</v>
      </c>
      <c r="B8" s="5" t="n">
        <v>-177167</v>
      </c>
      <c r="C8" s="5" t="n">
        <v>-161649</v>
      </c>
    </row>
    <row r="9" spans="1:3">
      <c r="A9" s="4" t="s">
        <v>119</v>
      </c>
      <c r="B9" s="5" t="n">
        <v>368166</v>
      </c>
      <c r="C9" s="5" t="n">
        <v>249269</v>
      </c>
    </row>
    <row r="10" spans="1:3">
      <c r="A10" s="4" t="s">
        <v>120</v>
      </c>
      <c r="B10" s="5" t="n">
        <v>42094</v>
      </c>
      <c r="C10" s="5" t="n">
        <v>18515</v>
      </c>
    </row>
    <row r="11" spans="1:3">
      <c r="A11" s="4" t="s">
        <v>121</v>
      </c>
      <c r="B11" s="5" t="n">
        <v>98083</v>
      </c>
      <c r="C11" s="5" t="n">
        <v>53187</v>
      </c>
    </row>
    <row r="12" spans="1:3">
      <c r="A12" s="4" t="s">
        <v>122</v>
      </c>
      <c r="B12" s="5" t="n">
        <v>187166</v>
      </c>
      <c r="C12" s="5" t="n">
        <v>306372</v>
      </c>
    </row>
    <row r="13" spans="1:3">
      <c r="A13" s="4" t="s">
        <v>123</v>
      </c>
      <c r="B13" s="5" t="n">
        <v>1120859</v>
      </c>
      <c r="C13" s="5" t="n">
        <v>1217133</v>
      </c>
    </row>
    <row r="14" spans="1:3">
      <c r="A14" s="4" t="s">
        <v>124</v>
      </c>
      <c r="B14" s="5" t="n">
        <v>14613</v>
      </c>
      <c r="C14" s="5" t="n">
        <v>2397</v>
      </c>
    </row>
    <row r="15" spans="1:3">
      <c r="A15" s="3" t="s">
        <v>125</v>
      </c>
    </row>
    <row r="16" spans="1:3">
      <c r="A16" s="4" t="s">
        <v>126</v>
      </c>
      <c r="B16" s="5" t="n">
        <v>239860</v>
      </c>
      <c r="C16" s="5" t="n">
        <v>234826</v>
      </c>
    </row>
    <row r="17" spans="1:3">
      <c r="A17" s="4" t="s">
        <v>127</v>
      </c>
      <c r="B17" s="5" t="n">
        <v>668619</v>
      </c>
      <c r="C17" s="5" t="n">
        <v>645177</v>
      </c>
    </row>
    <row r="18" spans="1:3">
      <c r="A18" s="4" t="s">
        <v>128</v>
      </c>
      <c r="B18" s="5" t="n">
        <v>1013347</v>
      </c>
      <c r="C18" s="5" t="n">
        <v>968468</v>
      </c>
    </row>
    <row r="19" spans="1:3">
      <c r="A19" s="4" t="s">
        <v>129</v>
      </c>
      <c r="B19" s="5" t="n">
        <v>335259</v>
      </c>
      <c r="C19" s="5" t="n">
        <v>356824</v>
      </c>
    </row>
    <row r="20" spans="1:3">
      <c r="A20" s="4" t="s">
        <v>130</v>
      </c>
      <c r="B20" s="5" t="n">
        <v>40720</v>
      </c>
      <c r="C20" s="5" t="n">
        <v>60919</v>
      </c>
    </row>
    <row r="21" spans="1:3">
      <c r="A21" s="4" t="s">
        <v>131</v>
      </c>
      <c r="B21" s="5" t="n">
        <v>-1059335</v>
      </c>
      <c r="C21" s="5" t="n">
        <v>-987279</v>
      </c>
    </row>
    <row r="22" spans="1:3">
      <c r="A22" s="4" t="s">
        <v>132</v>
      </c>
      <c r="B22" s="5" t="n">
        <v>1238470</v>
      </c>
      <c r="C22" s="5" t="n">
        <v>1278935</v>
      </c>
    </row>
    <row r="23" spans="1:3">
      <c r="A23" s="4" t="s">
        <v>133</v>
      </c>
      <c r="B23" s="5" t="n">
        <v>937884</v>
      </c>
    </row>
    <row r="24" spans="1:3">
      <c r="A24" s="4" t="s">
        <v>134</v>
      </c>
      <c r="B24" s="5" t="n">
        <v>1607</v>
      </c>
      <c r="C24" s="5" t="n">
        <v>1552</v>
      </c>
    </row>
    <row r="25" spans="1:3">
      <c r="A25" s="4" t="s">
        <v>135</v>
      </c>
      <c r="B25" s="5" t="n">
        <v>1737455</v>
      </c>
      <c r="C25" s="5" t="n">
        <v>1707089</v>
      </c>
    </row>
    <row r="26" spans="1:3">
      <c r="A26" s="3" t="s">
        <v>136</v>
      </c>
    </row>
    <row r="27" spans="1:3">
      <c r="A27" s="4" t="s">
        <v>137</v>
      </c>
      <c r="B27" s="5" t="n">
        <v>1134648</v>
      </c>
      <c r="C27" s="5" t="n">
        <v>1126244</v>
      </c>
    </row>
    <row r="28" spans="1:3">
      <c r="A28" s="4" t="s">
        <v>138</v>
      </c>
      <c r="B28" s="5" t="n">
        <v>2076</v>
      </c>
      <c r="C28" s="5" t="n">
        <v>25429</v>
      </c>
    </row>
    <row r="29" spans="1:3">
      <c r="A29" s="4" t="s">
        <v>139</v>
      </c>
      <c r="B29" s="5" t="n">
        <v>70283</v>
      </c>
      <c r="C29" s="5" t="n">
        <v>66835</v>
      </c>
    </row>
    <row r="30" spans="1:3">
      <c r="A30" s="4" t="s">
        <v>140</v>
      </c>
      <c r="B30" s="5" t="n">
        <v>150076</v>
      </c>
      <c r="C30" s="5" t="n">
        <v>136487</v>
      </c>
    </row>
    <row r="31" spans="1:3">
      <c r="A31" s="4" t="s">
        <v>141</v>
      </c>
      <c r="B31" s="5" t="n">
        <v>0</v>
      </c>
      <c r="C31" s="5" t="n">
        <v>3259</v>
      </c>
    </row>
    <row r="32" spans="1:3">
      <c r="A32" s="4" t="s">
        <v>142</v>
      </c>
      <c r="B32" s="5" t="n">
        <v>189958</v>
      </c>
      <c r="C32" s="5" t="n">
        <v>172817</v>
      </c>
    </row>
    <row r="33" spans="1:3">
      <c r="A33" s="4" t="s">
        <v>143</v>
      </c>
      <c r="B33" s="5" t="n">
        <v>493859</v>
      </c>
      <c r="C33" s="5" t="n">
        <v>1031459</v>
      </c>
    </row>
    <row r="34" spans="1:3">
      <c r="A34" s="4" t="s">
        <v>144</v>
      </c>
      <c r="B34" s="5" t="n">
        <v>7091788</v>
      </c>
      <c r="C34" s="5" t="n">
        <v>6769636</v>
      </c>
    </row>
    <row r="35" spans="1:3">
      <c r="A35" s="3" t="s">
        <v>145</v>
      </c>
    </row>
    <row r="36" spans="1:3">
      <c r="A36" s="4" t="s">
        <v>146</v>
      </c>
      <c r="B36" s="5" t="n">
        <v>70908</v>
      </c>
      <c r="C36" s="5" t="n">
        <v>67303</v>
      </c>
    </row>
    <row r="37" spans="1:3">
      <c r="A37" s="4" t="s">
        <v>147</v>
      </c>
      <c r="B37" s="5" t="n">
        <v>231836</v>
      </c>
      <c r="C37" s="5" t="n">
        <v>227583</v>
      </c>
    </row>
    <row r="38" spans="1:3">
      <c r="A38" s="4" t="s">
        <v>148</v>
      </c>
      <c r="B38" s="5" t="n">
        <v>172745</v>
      </c>
      <c r="C38" s="5" t="n">
        <v>196355</v>
      </c>
    </row>
    <row r="39" spans="1:3">
      <c r="A39" s="4" t="s">
        <v>149</v>
      </c>
      <c r="B39" s="5" t="n">
        <v>283763</v>
      </c>
      <c r="C39" s="5" t="n">
        <v>193226</v>
      </c>
    </row>
    <row r="40" spans="1:3">
      <c r="A40" s="4" t="s">
        <v>150</v>
      </c>
      <c r="B40" s="5" t="n">
        <v>95697</v>
      </c>
    </row>
    <row r="41" spans="1:3">
      <c r="A41" s="4" t="s">
        <v>151</v>
      </c>
      <c r="B41" s="5" t="n">
        <v>136127</v>
      </c>
      <c r="C41" s="5" t="n">
        <v>101866</v>
      </c>
    </row>
    <row r="42" spans="1:3">
      <c r="A42" s="4" t="s">
        <v>152</v>
      </c>
      <c r="B42" s="5" t="n">
        <v>14239</v>
      </c>
      <c r="C42" s="5" t="n">
        <v>23820</v>
      </c>
    </row>
    <row r="43" spans="1:3">
      <c r="A43" s="4" t="s">
        <v>153</v>
      </c>
      <c r="B43" s="5" t="n">
        <v>30360</v>
      </c>
      <c r="C43" s="5" t="n">
        <v>20901</v>
      </c>
    </row>
    <row r="44" spans="1:3">
      <c r="A44" s="4" t="s">
        <v>141</v>
      </c>
      <c r="B44" s="5" t="n">
        <v>0</v>
      </c>
      <c r="C44" s="5" t="n">
        <v>4021</v>
      </c>
    </row>
    <row r="45" spans="1:3">
      <c r="A45" s="4" t="s">
        <v>154</v>
      </c>
      <c r="B45" s="5" t="n">
        <v>30649</v>
      </c>
      <c r="C45" s="5" t="n">
        <v>46621</v>
      </c>
    </row>
    <row r="46" spans="1:3">
      <c r="A46" s="4" t="s">
        <v>155</v>
      </c>
      <c r="B46" s="5" t="n">
        <v>139162</v>
      </c>
      <c r="C46" s="5" t="n">
        <v>308391</v>
      </c>
    </row>
    <row r="47" spans="1:3">
      <c r="A47" s="4" t="s">
        <v>156</v>
      </c>
      <c r="B47" s="5" t="n">
        <v>1205486</v>
      </c>
      <c r="C47" s="5" t="n">
        <v>1190087</v>
      </c>
    </row>
    <row r="48" spans="1:3">
      <c r="A48" s="4" t="s">
        <v>157</v>
      </c>
      <c r="B48" s="5" t="n">
        <v>862369</v>
      </c>
    </row>
    <row r="49" spans="1:3">
      <c r="A49" s="4" t="s">
        <v>158</v>
      </c>
      <c r="B49" s="5" t="n">
        <v>1222142</v>
      </c>
      <c r="C49" s="5" t="n">
        <v>2593585</v>
      </c>
    </row>
    <row r="50" spans="1:3">
      <c r="A50" s="4" t="s">
        <v>159</v>
      </c>
      <c r="B50" s="5" t="n">
        <v>21626</v>
      </c>
      <c r="C50" s="5" t="n">
        <v>21571</v>
      </c>
    </row>
    <row r="51" spans="1:3">
      <c r="A51" s="4" t="s">
        <v>160</v>
      </c>
      <c r="B51" s="5" t="n">
        <v>13059</v>
      </c>
      <c r="C51" s="5" t="n">
        <v>12778</v>
      </c>
    </row>
    <row r="52" spans="1:3">
      <c r="A52" s="4" t="s">
        <v>153</v>
      </c>
      <c r="B52" s="5" t="n">
        <v>86367</v>
      </c>
      <c r="C52" s="5" t="n">
        <v>93460</v>
      </c>
    </row>
    <row r="53" spans="1:3">
      <c r="A53" s="4" t="s">
        <v>140</v>
      </c>
      <c r="B53" s="5" t="n">
        <v>227677</v>
      </c>
      <c r="C53" s="5" t="n">
        <v>217558</v>
      </c>
    </row>
    <row r="54" spans="1:3">
      <c r="A54" s="4" t="s">
        <v>141</v>
      </c>
      <c r="B54" s="5" t="n">
        <v>0</v>
      </c>
      <c r="C54" s="5" t="n">
        <v>6656</v>
      </c>
    </row>
    <row r="55" spans="1:3">
      <c r="A55" s="4" t="s">
        <v>161</v>
      </c>
      <c r="B55" s="5" t="n">
        <v>169627</v>
      </c>
      <c r="C55" s="5" t="n">
        <v>214306</v>
      </c>
    </row>
    <row r="56" spans="1:3">
      <c r="A56" s="4" t="s">
        <v>162</v>
      </c>
      <c r="B56" s="5" t="n">
        <v>163859</v>
      </c>
      <c r="C56" s="5" t="n">
        <v>354293</v>
      </c>
    </row>
    <row r="57" spans="1:3">
      <c r="A57" s="4" t="s">
        <v>163</v>
      </c>
      <c r="B57" s="5" t="n">
        <v>3972212</v>
      </c>
      <c r="C57" s="5" t="n">
        <v>4704294</v>
      </c>
    </row>
    <row r="58" spans="1:3">
      <c r="A58" s="3" t="s">
        <v>164</v>
      </c>
    </row>
    <row r="59" spans="1:3">
      <c r="A59" s="4" t="s">
        <v>165</v>
      </c>
      <c r="B59" s="5" t="n">
        <v>0</v>
      </c>
      <c r="C59" s="5" t="n">
        <v>0</v>
      </c>
    </row>
    <row r="60" spans="1:3">
      <c r="A60" s="4" t="s">
        <v>166</v>
      </c>
      <c r="B60" s="5" t="n">
        <v>3707305</v>
      </c>
      <c r="C60" s="5" t="n">
        <v>3703796</v>
      </c>
    </row>
    <row r="61" spans="1:3">
      <c r="A61" s="4" t="s">
        <v>167</v>
      </c>
      <c r="B61" s="5" t="n">
        <v>470860</v>
      </c>
      <c r="C61" s="5" t="n">
        <v>-530919</v>
      </c>
    </row>
    <row r="62" spans="1:3">
      <c r="A62" s="4" t="s">
        <v>168</v>
      </c>
      <c r="B62" s="5" t="n">
        <v>-1060849</v>
      </c>
      <c r="C62" s="5" t="n">
        <v>-1112695</v>
      </c>
    </row>
    <row r="63" spans="1:3">
      <c r="A63" s="4" t="s">
        <v>169</v>
      </c>
      <c r="B63" s="5" t="n">
        <v>3118214</v>
      </c>
      <c r="C63" s="5" t="n">
        <v>2061079</v>
      </c>
    </row>
    <row r="64" spans="1:3">
      <c r="A64" s="4" t="s">
        <v>170</v>
      </c>
      <c r="B64" s="5" t="n">
        <v>-11131</v>
      </c>
      <c r="C64" s="5" t="n">
        <v>-10133</v>
      </c>
    </row>
    <row r="65" spans="1:3">
      <c r="A65" s="4" t="s">
        <v>171</v>
      </c>
      <c r="B65" s="5" t="n">
        <v>3107083</v>
      </c>
      <c r="C65" s="5" t="n">
        <v>2050946</v>
      </c>
    </row>
    <row r="66" spans="1:3">
      <c r="A66" s="4" t="s">
        <v>172</v>
      </c>
      <c r="B66" s="5" t="n">
        <v>7091788</v>
      </c>
      <c r="C66" s="5" t="n">
        <v>6769636</v>
      </c>
    </row>
    <row r="67" spans="1:3">
      <c r="A67" s="4" t="s">
        <v>173</v>
      </c>
    </row>
    <row r="68" spans="1:3">
      <c r="A68" s="3" t="s">
        <v>145</v>
      </c>
    </row>
    <row r="69" spans="1:3">
      <c r="A69" s="4" t="s">
        <v>173</v>
      </c>
      <c r="B69" s="5" t="n">
        <v>12493</v>
      </c>
      <c r="C69" s="5" t="n">
        <v>14396</v>
      </c>
    </row>
    <row r="70" spans="1:3">
      <c r="A70" s="4" t="s">
        <v>55</v>
      </c>
    </row>
    <row r="71" spans="1:3">
      <c r="A71" s="3" t="s">
        <v>164</v>
      </c>
    </row>
    <row r="72" spans="1:3">
      <c r="A72" s="4" t="s">
        <v>174</v>
      </c>
      <c r="B72" s="5" t="n">
        <v>475</v>
      </c>
      <c r="C72" s="5" t="n">
        <v>430</v>
      </c>
    </row>
    <row r="73" spans="1:3">
      <c r="A73" s="4" t="s">
        <v>57</v>
      </c>
    </row>
    <row r="74" spans="1:3">
      <c r="A74" s="3" t="s">
        <v>164</v>
      </c>
    </row>
    <row r="75" spans="1:3">
      <c r="A75" s="4" t="s">
        <v>174</v>
      </c>
      <c r="B75" s="6" t="n">
        <v>423</v>
      </c>
      <c r="C75" s="6" t="n">
        <v>4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586</v>
      </c>
      <c r="B1" s="2" t="s">
        <v>587</v>
      </c>
      <c r="D1" s="2" t="s">
        <v>1</v>
      </c>
    </row>
    <row r="2" spans="1:4">
      <c r="B2" s="2" t="s">
        <v>588</v>
      </c>
      <c r="C2" s="2" t="s">
        <v>589</v>
      </c>
      <c r="D2" s="2" t="s">
        <v>510</v>
      </c>
    </row>
    <row r="3" spans="1:4">
      <c r="A3" s="3" t="s">
        <v>590</v>
      </c>
    </row>
    <row r="4" spans="1:4">
      <c r="A4" s="4" t="s">
        <v>591</v>
      </c>
      <c r="D4" s="6" t="n">
        <v>1707089</v>
      </c>
    </row>
    <row r="5" spans="1:4">
      <c r="A5" s="4" t="s">
        <v>592</v>
      </c>
      <c r="B5" s="6" t="n">
        <v>1337</v>
      </c>
      <c r="C5" s="10" t="s">
        <v>593</v>
      </c>
      <c r="D5" s="5" t="n">
        <v>1337</v>
      </c>
    </row>
    <row r="6" spans="1:4">
      <c r="A6" s="4" t="s">
        <v>245</v>
      </c>
      <c r="D6" s="5" t="n">
        <v>0</v>
      </c>
    </row>
    <row r="7" spans="1:4">
      <c r="A7" s="4" t="s">
        <v>594</v>
      </c>
      <c r="D7" s="5" t="n">
        <v>0</v>
      </c>
    </row>
    <row r="8" spans="1:4">
      <c r="A8" s="4" t="s">
        <v>595</v>
      </c>
      <c r="D8" s="5" t="n">
        <v>29029</v>
      </c>
    </row>
    <row r="9" spans="1:4">
      <c r="A9" s="4" t="s">
        <v>596</v>
      </c>
      <c r="D9" s="5" t="n">
        <v>0</v>
      </c>
    </row>
    <row r="10" spans="1:4">
      <c r="A10" s="4" t="s">
        <v>597</v>
      </c>
      <c r="D10" s="5" t="n">
        <v>1737455</v>
      </c>
    </row>
    <row r="11" spans="1:4">
      <c r="A11" s="4" t="s">
        <v>395</v>
      </c>
    </row>
    <row r="12" spans="1:4">
      <c r="A12" s="3" t="s">
        <v>590</v>
      </c>
    </row>
    <row r="13" spans="1:4">
      <c r="A13" s="4" t="s">
        <v>591</v>
      </c>
      <c r="D13" s="5" t="n">
        <v>406452</v>
      </c>
    </row>
    <row r="14" spans="1:4">
      <c r="A14" s="4" t="s">
        <v>592</v>
      </c>
      <c r="D14" s="5" t="n">
        <v>1337</v>
      </c>
    </row>
    <row r="15" spans="1:4">
      <c r="A15" s="4" t="s">
        <v>245</v>
      </c>
      <c r="D15" s="5" t="n">
        <v>0</v>
      </c>
    </row>
    <row r="16" spans="1:4">
      <c r="A16" s="4" t="s">
        <v>594</v>
      </c>
      <c r="D16" s="5" t="n">
        <v>0</v>
      </c>
    </row>
    <row r="17" spans="1:4">
      <c r="A17" s="4" t="s">
        <v>595</v>
      </c>
      <c r="D17" s="5" t="n">
        <v>5747</v>
      </c>
    </row>
    <row r="18" spans="1:4">
      <c r="A18" s="4" t="s">
        <v>596</v>
      </c>
      <c r="D18" s="5" t="n">
        <v>0</v>
      </c>
    </row>
    <row r="19" spans="1:4">
      <c r="A19" s="4" t="s">
        <v>597</v>
      </c>
      <c r="D19" s="5" t="n">
        <v>413536</v>
      </c>
    </row>
    <row r="20" spans="1:4">
      <c r="A20" s="4" t="s">
        <v>396</v>
      </c>
    </row>
    <row r="21" spans="1:4">
      <c r="A21" s="3" t="s">
        <v>590</v>
      </c>
    </row>
    <row r="22" spans="1:4">
      <c r="A22" s="4" t="s">
        <v>591</v>
      </c>
      <c r="D22" s="5" t="n">
        <v>498219</v>
      </c>
    </row>
    <row r="23" spans="1:4">
      <c r="A23" s="4" t="s">
        <v>592</v>
      </c>
      <c r="D23" s="5" t="n">
        <v>0</v>
      </c>
    </row>
    <row r="24" spans="1:4">
      <c r="A24" s="4" t="s">
        <v>245</v>
      </c>
      <c r="D24" s="5" t="n">
        <v>0</v>
      </c>
    </row>
    <row r="25" spans="1:4">
      <c r="A25" s="4" t="s">
        <v>594</v>
      </c>
      <c r="D25" s="5" t="n">
        <v>0</v>
      </c>
    </row>
    <row r="26" spans="1:4">
      <c r="A26" s="4" t="s">
        <v>595</v>
      </c>
      <c r="D26" s="5" t="n">
        <v>19172</v>
      </c>
    </row>
    <row r="27" spans="1:4">
      <c r="A27" s="4" t="s">
        <v>596</v>
      </c>
      <c r="D27" s="5" t="n">
        <v>0</v>
      </c>
    </row>
    <row r="28" spans="1:4">
      <c r="A28" s="4" t="s">
        <v>597</v>
      </c>
      <c r="D28" s="5" t="n">
        <v>517391</v>
      </c>
    </row>
    <row r="29" spans="1:4">
      <c r="A29" s="4" t="s">
        <v>397</v>
      </c>
    </row>
    <row r="30" spans="1:4">
      <c r="A30" s="3" t="s">
        <v>590</v>
      </c>
    </row>
    <row r="31" spans="1:4">
      <c r="A31" s="4" t="s">
        <v>591</v>
      </c>
      <c r="D31" s="5" t="n">
        <v>254259</v>
      </c>
    </row>
    <row r="32" spans="1:4">
      <c r="A32" s="4" t="s">
        <v>592</v>
      </c>
      <c r="D32" s="5" t="n">
        <v>0</v>
      </c>
    </row>
    <row r="33" spans="1:4">
      <c r="A33" s="4" t="s">
        <v>245</v>
      </c>
      <c r="D33" s="5" t="n">
        <v>0</v>
      </c>
    </row>
    <row r="34" spans="1:4">
      <c r="A34" s="4" t="s">
        <v>594</v>
      </c>
      <c r="D34" s="5" t="n">
        <v>0</v>
      </c>
    </row>
    <row r="35" spans="1:4">
      <c r="A35" s="4" t="s">
        <v>595</v>
      </c>
      <c r="D35" s="5" t="n">
        <v>5078</v>
      </c>
    </row>
    <row r="36" spans="1:4">
      <c r="A36" s="4" t="s">
        <v>596</v>
      </c>
      <c r="D36" s="5" t="n">
        <v>0</v>
      </c>
    </row>
    <row r="37" spans="1:4">
      <c r="A37" s="4" t="s">
        <v>597</v>
      </c>
      <c r="D37" s="5" t="n">
        <v>259337</v>
      </c>
    </row>
    <row r="38" spans="1:4">
      <c r="A38" s="4" t="s">
        <v>598</v>
      </c>
    </row>
    <row r="39" spans="1:4">
      <c r="A39" s="3" t="s">
        <v>590</v>
      </c>
    </row>
    <row r="40" spans="1:4">
      <c r="A40" s="4" t="s">
        <v>591</v>
      </c>
      <c r="D40" s="5" t="n">
        <v>87419</v>
      </c>
    </row>
    <row r="41" spans="1:4">
      <c r="A41" s="4" t="s">
        <v>592</v>
      </c>
      <c r="D41" s="5" t="n">
        <v>0</v>
      </c>
    </row>
    <row r="42" spans="1:4">
      <c r="A42" s="4" t="s">
        <v>245</v>
      </c>
      <c r="D42" s="5" t="n">
        <v>0</v>
      </c>
    </row>
    <row r="43" spans="1:4">
      <c r="A43" s="4" t="s">
        <v>594</v>
      </c>
      <c r="D43" s="5" t="n">
        <v>0</v>
      </c>
    </row>
    <row r="44" spans="1:4">
      <c r="A44" s="4" t="s">
        <v>595</v>
      </c>
      <c r="D44" s="5" t="n">
        <v>-968</v>
      </c>
    </row>
    <row r="45" spans="1:4">
      <c r="A45" s="4" t="s">
        <v>596</v>
      </c>
      <c r="D45" s="5" t="n">
        <v>0</v>
      </c>
    </row>
    <row r="46" spans="1:4">
      <c r="A46" s="4" t="s">
        <v>597</v>
      </c>
      <c r="D46" s="5" t="n">
        <v>86451</v>
      </c>
    </row>
    <row r="47" spans="1:4">
      <c r="A47" s="4" t="s">
        <v>599</v>
      </c>
    </row>
    <row r="48" spans="1:4">
      <c r="A48" s="3" t="s">
        <v>590</v>
      </c>
    </row>
    <row r="49" spans="1:4">
      <c r="A49" s="4" t="s">
        <v>591</v>
      </c>
      <c r="D49" s="5" t="n">
        <v>460740</v>
      </c>
    </row>
    <row r="50" spans="1:4">
      <c r="A50" s="4" t="s">
        <v>592</v>
      </c>
      <c r="D50" s="5" t="n">
        <v>0</v>
      </c>
    </row>
    <row r="51" spans="1:4">
      <c r="A51" s="4" t="s">
        <v>245</v>
      </c>
      <c r="D51" s="5" t="n">
        <v>0</v>
      </c>
    </row>
    <row r="52" spans="1:4">
      <c r="A52" s="4" t="s">
        <v>594</v>
      </c>
      <c r="D52" s="5" t="n">
        <v>0</v>
      </c>
    </row>
    <row r="53" spans="1:4">
      <c r="A53" s="4" t="s">
        <v>595</v>
      </c>
      <c r="D53" s="5" t="n">
        <v>0</v>
      </c>
    </row>
    <row r="54" spans="1:4">
      <c r="A54" s="4" t="s">
        <v>596</v>
      </c>
      <c r="D54" s="5" t="n">
        <v>0</v>
      </c>
    </row>
    <row r="55" spans="1:4">
      <c r="A55" s="4" t="s">
        <v>597</v>
      </c>
      <c r="D55" s="6" t="n">
        <v>4607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21"/>
    <col customWidth="1" max="3" min="3" width="22"/>
    <col customWidth="1" max="4" min="4" width="21"/>
  </cols>
  <sheetData>
    <row r="1" spans="1:4">
      <c r="A1" s="1" t="s">
        <v>600</v>
      </c>
      <c r="B1" s="2" t="s">
        <v>587</v>
      </c>
      <c r="D1" s="2" t="s">
        <v>1</v>
      </c>
    </row>
    <row r="2" spans="1:4">
      <c r="B2" s="2" t="s">
        <v>588</v>
      </c>
      <c r="C2" s="2" t="s">
        <v>589</v>
      </c>
      <c r="D2" s="2" t="s">
        <v>510</v>
      </c>
    </row>
    <row r="3" spans="1:4">
      <c r="A3" s="3" t="s">
        <v>252</v>
      </c>
    </row>
    <row r="4" spans="1:4">
      <c r="A4" s="4" t="s">
        <v>592</v>
      </c>
      <c r="B4" s="6" t="n">
        <v>1337</v>
      </c>
      <c r="C4" s="10" t="s">
        <v>593</v>
      </c>
      <c r="D4" s="6" t="n">
        <v>13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60</v>
      </c>
      <c r="C1" s="2" t="s">
        <v>111</v>
      </c>
    </row>
    <row r="2" spans="1:3">
      <c r="A2" s="3" t="s">
        <v>602</v>
      </c>
    </row>
    <row r="3" spans="1:3">
      <c r="A3" s="4" t="s">
        <v>603</v>
      </c>
      <c r="B3" s="6" t="n">
        <v>83110</v>
      </c>
    </row>
    <row r="4" spans="1:3">
      <c r="A4" s="4" t="s">
        <v>603</v>
      </c>
      <c r="C4" s="6" t="n">
        <v>119642</v>
      </c>
    </row>
    <row r="5" spans="1:3">
      <c r="A5" s="4" t="s">
        <v>604</v>
      </c>
      <c r="B5" s="5" t="n">
        <v>1429467</v>
      </c>
      <c r="C5" s="5" t="n">
        <v>2783692</v>
      </c>
    </row>
    <row r="6" spans="1:3">
      <c r="A6" s="4" t="s">
        <v>605</v>
      </c>
      <c r="B6" s="5" t="n">
        <v>71198</v>
      </c>
      <c r="C6" s="5" t="n">
        <v>88241</v>
      </c>
    </row>
    <row r="7" spans="1:3">
      <c r="A7" s="4" t="s">
        <v>606</v>
      </c>
      <c r="B7" s="5" t="n">
        <v>136127</v>
      </c>
      <c r="C7" s="5" t="n">
        <v>101866</v>
      </c>
    </row>
    <row r="8" spans="1:3">
      <c r="A8" s="4" t="s">
        <v>158</v>
      </c>
      <c r="B8" s="5" t="n">
        <v>1222142</v>
      </c>
      <c r="C8" s="5" t="n">
        <v>2593585</v>
      </c>
    </row>
    <row r="9" spans="1:3">
      <c r="A9" s="4" t="s">
        <v>607</v>
      </c>
    </row>
    <row r="10" spans="1:3">
      <c r="A10" s="3" t="s">
        <v>602</v>
      </c>
    </row>
    <row r="11" spans="1:3">
      <c r="A11" s="4" t="s">
        <v>608</v>
      </c>
      <c r="B11" s="5" t="n">
        <v>800000</v>
      </c>
      <c r="C11" s="5" t="n">
        <v>800000</v>
      </c>
    </row>
    <row r="12" spans="1:3">
      <c r="A12" s="4" t="s">
        <v>609</v>
      </c>
    </row>
    <row r="13" spans="1:3">
      <c r="A13" s="3" t="s">
        <v>602</v>
      </c>
    </row>
    <row r="14" spans="1:3">
      <c r="A14" s="4" t="s">
        <v>608</v>
      </c>
      <c r="B14" s="5" t="n">
        <v>29314</v>
      </c>
      <c r="C14" s="5" t="n">
        <v>37899</v>
      </c>
    </row>
    <row r="15" spans="1:3">
      <c r="A15" s="4" t="s">
        <v>610</v>
      </c>
    </row>
    <row r="16" spans="1:3">
      <c r="A16" s="3" t="s">
        <v>602</v>
      </c>
    </row>
    <row r="17" spans="1:3">
      <c r="A17" s="4" t="s">
        <v>608</v>
      </c>
      <c r="B17" s="5" t="n">
        <v>502543</v>
      </c>
      <c r="C17" s="5" t="n">
        <v>504522</v>
      </c>
    </row>
    <row r="18" spans="1:3">
      <c r="A18" s="4" t="s">
        <v>611</v>
      </c>
    </row>
    <row r="19" spans="1:3">
      <c r="A19" s="3" t="s">
        <v>602</v>
      </c>
    </row>
    <row r="20" spans="1:3">
      <c r="A20" s="4" t="s">
        <v>608</v>
      </c>
      <c r="B20" s="5" t="n">
        <v>1346357</v>
      </c>
      <c r="C20" s="5" t="n">
        <v>2664050</v>
      </c>
    </row>
    <row r="21" spans="1:3">
      <c r="A21" s="4" t="s">
        <v>612</v>
      </c>
    </row>
    <row r="22" spans="1:3">
      <c r="A22" s="3" t="s">
        <v>602</v>
      </c>
    </row>
    <row r="23" spans="1:3">
      <c r="A23" s="4" t="s">
        <v>608</v>
      </c>
      <c r="B23" s="5" t="n">
        <v>814500</v>
      </c>
      <c r="C23" s="5" t="n">
        <v>2121629</v>
      </c>
    </row>
    <row r="24" spans="1:3">
      <c r="A24" s="4" t="s">
        <v>613</v>
      </c>
    </row>
    <row r="25" spans="1:3">
      <c r="A25" s="3" t="s">
        <v>602</v>
      </c>
    </row>
    <row r="26" spans="1:3">
      <c r="A26" s="4" t="s">
        <v>608</v>
      </c>
      <c r="B26" s="6" t="n">
        <v>14500</v>
      </c>
      <c r="C26" s="6" t="n">
        <v>13216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60</v>
      </c>
      <c r="C1" s="2" t="s">
        <v>111</v>
      </c>
    </row>
    <row r="2" spans="1:3">
      <c r="A2" s="4" t="s">
        <v>615</v>
      </c>
    </row>
    <row r="3" spans="1:3">
      <c r="A3" s="3" t="s">
        <v>602</v>
      </c>
    </row>
    <row r="4" spans="1:3">
      <c r="A4" s="4" t="s">
        <v>608</v>
      </c>
      <c r="B4" s="6" t="n">
        <v>1346357</v>
      </c>
      <c r="C4" s="6" t="n">
        <v>2664050</v>
      </c>
    </row>
    <row r="5" spans="1:3">
      <c r="A5" s="4" t="s">
        <v>616</v>
      </c>
    </row>
    <row r="6" spans="1:3">
      <c r="A6" s="3" t="s">
        <v>602</v>
      </c>
    </row>
    <row r="7" spans="1:3">
      <c r="A7" s="4" t="s">
        <v>608</v>
      </c>
      <c r="B7" s="6" t="n">
        <v>1415357</v>
      </c>
      <c r="C7" s="6" t="n">
        <v>26770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7</v>
      </c>
      <c r="B1" s="2" t="s">
        <v>618</v>
      </c>
      <c r="C1" s="2" t="s">
        <v>60</v>
      </c>
      <c r="D1" s="2" t="s">
        <v>385</v>
      </c>
      <c r="E1" s="2" t="s">
        <v>61</v>
      </c>
      <c r="F1" s="2" t="s">
        <v>60</v>
      </c>
      <c r="G1" s="2" t="s">
        <v>61</v>
      </c>
    </row>
    <row r="2" spans="1:7">
      <c r="A2" s="3" t="s">
        <v>602</v>
      </c>
    </row>
    <row r="3" spans="1:7">
      <c r="A3" s="4" t="s">
        <v>619</v>
      </c>
      <c r="D3" s="6" t="n">
        <v>35000</v>
      </c>
    </row>
    <row r="4" spans="1:7">
      <c r="A4" s="4" t="s">
        <v>620</v>
      </c>
      <c r="D4" s="6" t="n">
        <v>51700</v>
      </c>
    </row>
    <row r="5" spans="1:7">
      <c r="A5" s="4" t="s">
        <v>71</v>
      </c>
      <c r="C5" s="6" t="n">
        <v>15595</v>
      </c>
      <c r="E5" s="6" t="n">
        <v>0</v>
      </c>
      <c r="F5" s="6" t="n">
        <v>26217</v>
      </c>
      <c r="G5" s="6" t="n">
        <v>7481</v>
      </c>
    </row>
    <row r="6" spans="1:7">
      <c r="A6" s="4" t="s">
        <v>621</v>
      </c>
    </row>
    <row r="7" spans="1:7">
      <c r="A7" s="3" t="s">
        <v>602</v>
      </c>
    </row>
    <row r="8" spans="1:7">
      <c r="A8" s="4" t="s">
        <v>622</v>
      </c>
      <c r="B8" s="6" t="n">
        <v>340000</v>
      </c>
    </row>
    <row r="9" spans="1:7">
      <c r="A9" s="4" t="s">
        <v>623</v>
      </c>
    </row>
    <row r="10" spans="1:7">
      <c r="A10" s="3" t="s">
        <v>602</v>
      </c>
    </row>
    <row r="11" spans="1:7">
      <c r="A11" s="4" t="s">
        <v>525</v>
      </c>
      <c r="B11" s="6" t="n">
        <v>346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24</v>
      </c>
      <c r="B1" s="2" t="s">
        <v>1</v>
      </c>
    </row>
    <row r="2" spans="1:2">
      <c r="B2" s="2" t="s">
        <v>60</v>
      </c>
    </row>
    <row r="3" spans="1:2">
      <c r="A3" s="4" t="s">
        <v>625</v>
      </c>
    </row>
    <row r="4" spans="1:2">
      <c r="A4" s="3" t="s">
        <v>602</v>
      </c>
    </row>
    <row r="5" spans="1:2">
      <c r="A5" s="4" t="s">
        <v>626</v>
      </c>
      <c r="B5" s="4" t="s">
        <v>627</v>
      </c>
    </row>
    <row r="6" spans="1:2">
      <c r="A6" s="4" t="s">
        <v>609</v>
      </c>
    </row>
    <row r="7" spans="1:2">
      <c r="A7" s="3" t="s">
        <v>602</v>
      </c>
    </row>
    <row r="8" spans="1:2">
      <c r="A8" s="4" t="s">
        <v>628</v>
      </c>
      <c r="B8" s="8" t="n">
        <v>4.75</v>
      </c>
    </row>
    <row r="9" spans="1:2">
      <c r="A9" s="4" t="s">
        <v>629</v>
      </c>
    </row>
    <row r="10" spans="1:2">
      <c r="A10" s="3" t="s">
        <v>602</v>
      </c>
    </row>
    <row r="11" spans="1:2">
      <c r="A11" s="4" t="s">
        <v>630</v>
      </c>
      <c r="B11" s="13" t="n">
        <v>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631</v>
      </c>
      <c r="B1" s="2" t="s">
        <v>60</v>
      </c>
    </row>
    <row r="2" spans="1:2">
      <c r="A2" s="4" t="s">
        <v>632</v>
      </c>
    </row>
    <row r="3" spans="1:2">
      <c r="A3" s="3" t="s">
        <v>633</v>
      </c>
    </row>
    <row r="4" spans="1:2">
      <c r="A4" s="4" t="s">
        <v>634</v>
      </c>
      <c r="B4" s="4" t="s">
        <v>6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636</v>
      </c>
      <c r="B1" s="2" t="s">
        <v>510</v>
      </c>
    </row>
    <row r="2" spans="1:2">
      <c r="A2" s="3" t="s">
        <v>637</v>
      </c>
    </row>
    <row r="3" spans="1:2">
      <c r="A3" s="4" t="s">
        <v>410</v>
      </c>
      <c r="B3" s="6" t="n">
        <v>937884</v>
      </c>
    </row>
    <row r="4" spans="1:2">
      <c r="A4" s="4" t="s">
        <v>638</v>
      </c>
      <c r="B4" s="5" t="n">
        <v>35128</v>
      </c>
    </row>
    <row r="5" spans="1:2">
      <c r="A5" s="4" t="s">
        <v>639</v>
      </c>
      <c r="B5" s="5" t="n">
        <v>973012</v>
      </c>
    </row>
    <row r="6" spans="1:2">
      <c r="A6" s="3" t="s">
        <v>640</v>
      </c>
    </row>
    <row r="7" spans="1:2">
      <c r="A7" s="4" t="s">
        <v>641</v>
      </c>
      <c r="B7" s="5" t="n">
        <v>95697</v>
      </c>
    </row>
    <row r="8" spans="1:2">
      <c r="A8" s="4" t="s">
        <v>642</v>
      </c>
      <c r="B8" s="5" t="n">
        <v>3805</v>
      </c>
    </row>
    <row r="9" spans="1:2">
      <c r="A9" s="3" t="s">
        <v>643</v>
      </c>
    </row>
    <row r="10" spans="1:2">
      <c r="A10" s="4" t="s">
        <v>641</v>
      </c>
      <c r="B10" s="5" t="n">
        <v>862369</v>
      </c>
    </row>
    <row r="11" spans="1:2">
      <c r="A11" s="4" t="s">
        <v>642</v>
      </c>
      <c r="B11" s="5" t="n">
        <v>34252</v>
      </c>
    </row>
    <row r="12" spans="1:2">
      <c r="A12" s="4" t="s">
        <v>644</v>
      </c>
      <c r="B12" s="6" t="n">
        <v>9961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8"/>
  </cols>
  <sheetData>
    <row r="1" spans="1:2">
      <c r="A1" s="1" t="s">
        <v>645</v>
      </c>
      <c r="B1" s="2" t="s">
        <v>60</v>
      </c>
    </row>
    <row r="2" spans="1:2">
      <c r="A2" s="3" t="s">
        <v>646</v>
      </c>
    </row>
    <row r="3" spans="1:2">
      <c r="A3" s="4" t="s">
        <v>647</v>
      </c>
      <c r="B3" s="4" t="s">
        <v>648</v>
      </c>
    </row>
    <row r="4" spans="1:2">
      <c r="A4" s="4" t="s">
        <v>649</v>
      </c>
      <c r="B4" s="4" t="s">
        <v>650</v>
      </c>
    </row>
    <row r="5" spans="1:2">
      <c r="A5" s="3" t="s">
        <v>651</v>
      </c>
    </row>
    <row r="6" spans="1:2">
      <c r="A6" s="4" t="s">
        <v>647</v>
      </c>
      <c r="B6" s="4" t="s">
        <v>652</v>
      </c>
    </row>
    <row r="7" spans="1:2">
      <c r="A7" s="4" t="s">
        <v>649</v>
      </c>
      <c r="B7" s="4" t="s">
        <v>6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54</v>
      </c>
      <c r="B1" s="2" t="s">
        <v>59</v>
      </c>
      <c r="C1" s="2" t="s">
        <v>1</v>
      </c>
    </row>
    <row r="2" spans="1:3">
      <c r="B2" s="2" t="s">
        <v>60</v>
      </c>
      <c r="C2" s="2" t="s">
        <v>60</v>
      </c>
    </row>
    <row r="3" spans="1:3">
      <c r="A3" s="3" t="s">
        <v>258</v>
      </c>
    </row>
    <row r="4" spans="1:3">
      <c r="A4" s="4" t="s">
        <v>655</v>
      </c>
      <c r="B4" s="6" t="n">
        <v>44798</v>
      </c>
      <c r="C4" s="6" t="n">
        <v>90514</v>
      </c>
    </row>
    <row r="5" spans="1:3">
      <c r="A5" s="3" t="s">
        <v>656</v>
      </c>
    </row>
    <row r="6" spans="1:3">
      <c r="A6" s="4" t="s">
        <v>657</v>
      </c>
      <c r="B6" s="5" t="n">
        <v>1492</v>
      </c>
      <c r="C6" s="5" t="n">
        <v>2638</v>
      </c>
    </row>
    <row r="7" spans="1:3">
      <c r="A7" s="4" t="s">
        <v>658</v>
      </c>
      <c r="B7" s="5" t="n">
        <v>856</v>
      </c>
      <c r="C7" s="5" t="n">
        <v>1477</v>
      </c>
    </row>
    <row r="8" spans="1:3">
      <c r="A8" s="4" t="s">
        <v>659</v>
      </c>
      <c r="B8" s="5" t="n">
        <v>1313</v>
      </c>
      <c r="C8" s="5" t="n">
        <v>1990</v>
      </c>
    </row>
    <row r="9" spans="1:3">
      <c r="A9" s="4" t="s">
        <v>660</v>
      </c>
      <c r="B9" s="5" t="n">
        <v>2725</v>
      </c>
      <c r="C9" s="5" t="n">
        <v>6573</v>
      </c>
    </row>
    <row r="10" spans="1:3">
      <c r="A10" s="4" t="s">
        <v>661</v>
      </c>
      <c r="B10" s="5" t="n">
        <v>-1252</v>
      </c>
      <c r="C10" s="5" t="n">
        <v>-2211</v>
      </c>
    </row>
    <row r="11" spans="1:3">
      <c r="A11" s="4" t="s">
        <v>662</v>
      </c>
      <c r="B11" s="6" t="n">
        <v>49932</v>
      </c>
      <c r="C11" s="6" t="n">
        <v>1009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5</v>
      </c>
      <c r="B1" s="2" t="s">
        <v>60</v>
      </c>
      <c r="C1" s="2" t="s">
        <v>111</v>
      </c>
    </row>
    <row r="2" spans="1:3">
      <c r="A2" s="4" t="s">
        <v>176</v>
      </c>
      <c r="B2" s="6" t="n">
        <v>236412</v>
      </c>
      <c r="C2" s="6" t="n">
        <v>388490</v>
      </c>
    </row>
    <row r="3" spans="1:3">
      <c r="A3" s="4" t="s">
        <v>177</v>
      </c>
      <c r="B3" s="5" t="n">
        <v>1120859</v>
      </c>
      <c r="C3" s="5" t="n">
        <v>1217133</v>
      </c>
    </row>
    <row r="4" spans="1:3">
      <c r="A4" s="4" t="s">
        <v>144</v>
      </c>
      <c r="B4" s="5" t="n">
        <v>7091788</v>
      </c>
      <c r="C4" s="5" t="n">
        <v>6769636</v>
      </c>
    </row>
    <row r="5" spans="1:3">
      <c r="A5" s="4" t="s">
        <v>178</v>
      </c>
      <c r="B5" s="5" t="n">
        <v>1205486</v>
      </c>
      <c r="C5" s="5" t="n">
        <v>1190087</v>
      </c>
    </row>
    <row r="6" spans="1:3">
      <c r="A6" s="4" t="s">
        <v>179</v>
      </c>
      <c r="B6" s="6" t="n">
        <v>3972212</v>
      </c>
      <c r="C6" s="6" t="n">
        <v>4704294</v>
      </c>
    </row>
    <row r="7" spans="1:3">
      <c r="A7" s="4" t="s">
        <v>180</v>
      </c>
      <c r="B7" s="9" t="n">
        <v>0.001</v>
      </c>
      <c r="C7" s="9" t="n">
        <v>0.001</v>
      </c>
    </row>
    <row r="8" spans="1:3">
      <c r="A8" s="4" t="s">
        <v>181</v>
      </c>
      <c r="B8" s="5" t="n">
        <v>49889000</v>
      </c>
      <c r="C8" s="5" t="n">
        <v>49889000</v>
      </c>
    </row>
    <row r="9" spans="1:3">
      <c r="A9" s="4" t="s">
        <v>182</v>
      </c>
      <c r="B9" s="5" t="n">
        <v>0</v>
      </c>
      <c r="C9" s="5" t="n">
        <v>0</v>
      </c>
    </row>
    <row r="10" spans="1:3">
      <c r="A10" s="4" t="s">
        <v>183</v>
      </c>
      <c r="B10" s="5" t="n">
        <v>0</v>
      </c>
      <c r="C10" s="5" t="n">
        <v>0</v>
      </c>
    </row>
    <row r="11" spans="1:3">
      <c r="A11" s="4" t="s">
        <v>55</v>
      </c>
    </row>
    <row r="12" spans="1:3">
      <c r="A12" s="4" t="s">
        <v>184</v>
      </c>
      <c r="B12" s="9" t="n">
        <v>0.004</v>
      </c>
      <c r="C12" s="9" t="n">
        <v>0.004</v>
      </c>
    </row>
    <row r="13" spans="1:3">
      <c r="A13" s="4" t="s">
        <v>185</v>
      </c>
      <c r="B13" s="5" t="n">
        <v>700000000</v>
      </c>
      <c r="C13" s="5" t="n">
        <v>700000000</v>
      </c>
    </row>
    <row r="14" spans="1:3">
      <c r="A14" s="4" t="s">
        <v>186</v>
      </c>
      <c r="B14" s="5" t="n">
        <v>118806000</v>
      </c>
      <c r="C14" s="5" t="n">
        <v>107450000</v>
      </c>
    </row>
    <row r="15" spans="1:3">
      <c r="A15" s="4" t="s">
        <v>187</v>
      </c>
      <c r="B15" s="5" t="n">
        <v>118806000</v>
      </c>
      <c r="C15" s="5" t="n">
        <v>107450000</v>
      </c>
    </row>
    <row r="16" spans="1:3">
      <c r="A16" s="4" t="s">
        <v>57</v>
      </c>
    </row>
    <row r="17" spans="1:3">
      <c r="A17" s="4" t="s">
        <v>184</v>
      </c>
      <c r="B17" s="9" t="n">
        <v>0.004</v>
      </c>
      <c r="C17" s="9" t="n">
        <v>0.004</v>
      </c>
    </row>
    <row r="18" spans="1:3">
      <c r="A18" s="4" t="s">
        <v>185</v>
      </c>
      <c r="B18" s="5" t="n">
        <v>175000000</v>
      </c>
      <c r="C18" s="5" t="n">
        <v>175000000</v>
      </c>
    </row>
    <row r="19" spans="1:3">
      <c r="A19" s="4" t="s">
        <v>186</v>
      </c>
      <c r="B19" s="5" t="n">
        <v>105866000</v>
      </c>
      <c r="C19" s="5" t="n">
        <v>116865000</v>
      </c>
    </row>
    <row r="20" spans="1:3">
      <c r="A20" s="4" t="s">
        <v>187</v>
      </c>
      <c r="B20" s="5" t="n">
        <v>105866000</v>
      </c>
      <c r="C20" s="5" t="n">
        <v>116865000</v>
      </c>
    </row>
    <row r="21" spans="1:3">
      <c r="A21" s="4" t="s">
        <v>188</v>
      </c>
    </row>
    <row r="22" spans="1:3">
      <c r="A22" s="4" t="s">
        <v>176</v>
      </c>
      <c r="B22" s="6" t="n">
        <v>69692</v>
      </c>
      <c r="C22" s="6" t="n">
        <v>158387</v>
      </c>
    </row>
    <row r="23" spans="1:3">
      <c r="A23" s="4" t="s">
        <v>177</v>
      </c>
      <c r="B23" s="5" t="n">
        <v>424040</v>
      </c>
      <c r="C23" s="5" t="n">
        <v>483613</v>
      </c>
    </row>
    <row r="24" spans="1:3">
      <c r="A24" s="4" t="s">
        <v>144</v>
      </c>
      <c r="B24" s="5" t="n">
        <v>1133619</v>
      </c>
      <c r="C24" s="5" t="n">
        <v>1196813</v>
      </c>
    </row>
    <row r="25" spans="1:3">
      <c r="A25" s="4" t="s">
        <v>178</v>
      </c>
      <c r="B25" s="5" t="n">
        <v>190725</v>
      </c>
      <c r="C25" s="5" t="n">
        <v>207977</v>
      </c>
    </row>
    <row r="26" spans="1:3">
      <c r="A26" s="4" t="s">
        <v>179</v>
      </c>
      <c r="B26" s="6" t="n">
        <v>318677</v>
      </c>
      <c r="C26" s="6" t="n">
        <v>2747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510</v>
      </c>
    </row>
    <row r="2" spans="1:2">
      <c r="A2" s="3" t="s">
        <v>664</v>
      </c>
    </row>
    <row r="3" spans="1:2">
      <c r="A3" s="4" t="s">
        <v>665</v>
      </c>
      <c r="B3" s="6" t="n">
        <v>178746</v>
      </c>
    </row>
    <row r="4" spans="1:2">
      <c r="A4" s="4" t="s">
        <v>666</v>
      </c>
      <c r="B4" s="5" t="n">
        <v>170477</v>
      </c>
    </row>
    <row r="5" spans="1:2">
      <c r="A5" s="4" t="s">
        <v>667</v>
      </c>
      <c r="B5" s="5" t="n">
        <v>159700</v>
      </c>
    </row>
    <row r="6" spans="1:2">
      <c r="A6" s="4" t="s">
        <v>668</v>
      </c>
      <c r="B6" s="5" t="n">
        <v>150842</v>
      </c>
    </row>
    <row r="7" spans="1:2">
      <c r="A7" s="4" t="s">
        <v>669</v>
      </c>
      <c r="B7" s="5" t="n">
        <v>141027</v>
      </c>
    </row>
    <row r="8" spans="1:2">
      <c r="A8" s="4" t="s">
        <v>670</v>
      </c>
      <c r="B8" s="5" t="n">
        <v>632804</v>
      </c>
    </row>
    <row r="9" spans="1:2">
      <c r="A9" s="4" t="s">
        <v>671</v>
      </c>
      <c r="B9" s="5" t="n">
        <v>1433596</v>
      </c>
    </row>
    <row r="10" spans="1:2">
      <c r="A10" s="4" t="s">
        <v>672</v>
      </c>
      <c r="B10" s="5" t="n">
        <v>-475530</v>
      </c>
    </row>
    <row r="11" spans="1:2">
      <c r="A11" s="4" t="s">
        <v>411</v>
      </c>
      <c r="B11" s="5" t="n">
        <v>958066</v>
      </c>
    </row>
    <row r="12" spans="1:2">
      <c r="A12" s="3" t="s">
        <v>673</v>
      </c>
    </row>
    <row r="13" spans="1:2">
      <c r="A13" s="4" t="s">
        <v>665</v>
      </c>
      <c r="B13" s="5" t="n">
        <v>6999</v>
      </c>
    </row>
    <row r="14" spans="1:2">
      <c r="A14" s="4" t="s">
        <v>666</v>
      </c>
      <c r="B14" s="5" t="n">
        <v>6291</v>
      </c>
    </row>
    <row r="15" spans="1:2">
      <c r="A15" s="4" t="s">
        <v>667</v>
      </c>
      <c r="B15" s="5" t="n">
        <v>5839</v>
      </c>
    </row>
    <row r="16" spans="1:2">
      <c r="A16" s="4" t="s">
        <v>668</v>
      </c>
      <c r="B16" s="5" t="n">
        <v>5740</v>
      </c>
    </row>
    <row r="17" spans="1:2">
      <c r="A17" s="4" t="s">
        <v>669</v>
      </c>
      <c r="B17" s="5" t="n">
        <v>4430</v>
      </c>
    </row>
    <row r="18" spans="1:2">
      <c r="A18" s="4" t="s">
        <v>670</v>
      </c>
      <c r="B18" s="5" t="n">
        <v>30151</v>
      </c>
    </row>
    <row r="19" spans="1:2">
      <c r="A19" s="4" t="s">
        <v>671</v>
      </c>
      <c r="B19" s="5" t="n">
        <v>59450</v>
      </c>
    </row>
    <row r="20" spans="1:2">
      <c r="A20" s="4" t="s">
        <v>672</v>
      </c>
      <c r="B20" s="5" t="n">
        <v>-21393</v>
      </c>
    </row>
    <row r="21" spans="1:2">
      <c r="A21" s="4" t="s">
        <v>411</v>
      </c>
      <c r="B21" s="6" t="n">
        <v>380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74</v>
      </c>
      <c r="B1" s="2" t="s">
        <v>1</v>
      </c>
    </row>
    <row r="2" spans="1:2">
      <c r="B2" s="2" t="s">
        <v>510</v>
      </c>
    </row>
    <row r="3" spans="1:2">
      <c r="A3" s="3" t="s">
        <v>675</v>
      </c>
    </row>
    <row r="4" spans="1:2">
      <c r="A4" s="4" t="s">
        <v>676</v>
      </c>
      <c r="B4" s="6" t="n">
        <v>94909</v>
      </c>
    </row>
    <row r="5" spans="1:2">
      <c r="A5" s="4" t="s">
        <v>677</v>
      </c>
      <c r="B5" s="5" t="n">
        <v>1477</v>
      </c>
    </row>
    <row r="6" spans="1:2">
      <c r="A6" s="4" t="s">
        <v>678</v>
      </c>
      <c r="B6" s="5" t="n">
        <v>1886</v>
      </c>
    </row>
    <row r="7" spans="1:2">
      <c r="A7" s="4" t="s">
        <v>679</v>
      </c>
      <c r="B7" s="5" t="n">
        <v>14499</v>
      </c>
    </row>
    <row r="8" spans="1:2">
      <c r="A8" s="4" t="s">
        <v>680</v>
      </c>
      <c r="B8" s="6" t="n">
        <v>122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81</v>
      </c>
      <c r="B1" s="2" t="s">
        <v>513</v>
      </c>
    </row>
    <row r="2" spans="1:2">
      <c r="A2" s="3" t="s">
        <v>258</v>
      </c>
    </row>
    <row r="3" spans="1:2">
      <c r="A3" s="4" t="s">
        <v>48</v>
      </c>
      <c r="B3" s="6" t="n">
        <v>151795</v>
      </c>
    </row>
    <row r="4" spans="1:2">
      <c r="A4" s="4" t="s">
        <v>682</v>
      </c>
      <c r="B4" s="5" t="n">
        <v>142995</v>
      </c>
    </row>
    <row r="5" spans="1:2">
      <c r="A5" s="4" t="s">
        <v>683</v>
      </c>
      <c r="B5" s="5" t="n">
        <v>135426</v>
      </c>
    </row>
    <row r="6" spans="1:2">
      <c r="A6" s="4" t="s">
        <v>684</v>
      </c>
      <c r="B6" s="5" t="n">
        <v>128441</v>
      </c>
    </row>
    <row r="7" spans="1:2">
      <c r="A7" s="4" t="s">
        <v>685</v>
      </c>
      <c r="B7" s="5" t="n">
        <v>119955</v>
      </c>
    </row>
    <row r="8" spans="1:2">
      <c r="A8" s="4" t="s">
        <v>670</v>
      </c>
      <c r="B8" s="5" t="n">
        <v>482220</v>
      </c>
    </row>
    <row r="9" spans="1:2">
      <c r="A9" s="4" t="s">
        <v>686</v>
      </c>
      <c r="B9" s="6" t="n">
        <v>11608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510</v>
      </c>
    </row>
    <row r="2" spans="1:2">
      <c r="A2" s="3" t="s">
        <v>688</v>
      </c>
    </row>
    <row r="3" spans="1:2">
      <c r="A3" s="4" t="s">
        <v>689</v>
      </c>
      <c r="B3" s="6" t="n">
        <v>10779</v>
      </c>
    </row>
    <row r="4" spans="1:2">
      <c r="A4" s="4" t="s">
        <v>690</v>
      </c>
      <c r="B4" s="6" t="n">
        <v>107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60</v>
      </c>
      <c r="C1" s="2" t="s">
        <v>111</v>
      </c>
    </row>
    <row r="2" spans="1:3">
      <c r="A2" s="4" t="s">
        <v>692</v>
      </c>
    </row>
    <row r="3" spans="1:3">
      <c r="A3" s="3" t="s">
        <v>688</v>
      </c>
    </row>
    <row r="4" spans="1:3">
      <c r="A4" s="4" t="s">
        <v>693</v>
      </c>
      <c r="B4" s="4" t="s">
        <v>694</v>
      </c>
    </row>
    <row r="5" spans="1:3">
      <c r="A5" s="4" t="s">
        <v>695</v>
      </c>
    </row>
    <row r="6" spans="1:3">
      <c r="A6" s="3" t="s">
        <v>688</v>
      </c>
    </row>
    <row r="7" spans="1:3">
      <c r="A7" s="4" t="s">
        <v>696</v>
      </c>
      <c r="B7" s="6" t="n">
        <v>10779</v>
      </c>
    </row>
    <row r="8" spans="1:3">
      <c r="A8" s="4" t="s">
        <v>697</v>
      </c>
      <c r="B8" s="5" t="n">
        <v>10779</v>
      </c>
    </row>
    <row r="9" spans="1:3">
      <c r="A9" s="4" t="s">
        <v>698</v>
      </c>
    </row>
    <row r="10" spans="1:3">
      <c r="A10" s="3" t="s">
        <v>688</v>
      </c>
    </row>
    <row r="11" spans="1:3">
      <c r="A11" s="4" t="s">
        <v>696</v>
      </c>
      <c r="B11" s="5" t="n">
        <v>10779</v>
      </c>
    </row>
    <row r="12" spans="1:3">
      <c r="A12" s="4" t="s">
        <v>697</v>
      </c>
      <c r="B12" s="5" t="n">
        <v>10779</v>
      </c>
    </row>
    <row r="13" spans="1:3">
      <c r="A13" s="4" t="s">
        <v>699</v>
      </c>
    </row>
    <row r="14" spans="1:3">
      <c r="A14" s="3" t="s">
        <v>688</v>
      </c>
    </row>
    <row r="15" spans="1:3">
      <c r="A15" s="4" t="s">
        <v>696</v>
      </c>
      <c r="B15" s="5" t="n">
        <v>0</v>
      </c>
    </row>
    <row r="16" spans="1:3">
      <c r="A16" s="4" t="s">
        <v>697</v>
      </c>
      <c r="B16" s="5" t="n">
        <v>1714</v>
      </c>
    </row>
    <row r="17" spans="1:3">
      <c r="A17" s="4" t="s">
        <v>689</v>
      </c>
    </row>
    <row r="18" spans="1:3">
      <c r="A18" s="3" t="s">
        <v>688</v>
      </c>
    </row>
    <row r="19" spans="1:3">
      <c r="A19" s="4" t="s">
        <v>696</v>
      </c>
      <c r="B19" s="5" t="n">
        <v>10779</v>
      </c>
    </row>
    <row r="20" spans="1:3">
      <c r="A20" s="4" t="s">
        <v>697</v>
      </c>
      <c r="B20" s="6" t="n">
        <v>12493</v>
      </c>
      <c r="C20" s="6" t="n">
        <v>143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0</v>
      </c>
      <c r="B1" s="2" t="s">
        <v>701</v>
      </c>
      <c r="C1" s="2" t="s">
        <v>702</v>
      </c>
      <c r="D1" s="2" t="s">
        <v>60</v>
      </c>
      <c r="E1" s="2" t="s">
        <v>61</v>
      </c>
      <c r="F1" s="2" t="s">
        <v>111</v>
      </c>
    </row>
    <row r="2" spans="1:6">
      <c r="A2" s="3" t="s">
        <v>703</v>
      </c>
    </row>
    <row r="3" spans="1:6">
      <c r="A3" s="4" t="s">
        <v>704</v>
      </c>
      <c r="D3" s="6" t="n">
        <v>-4609</v>
      </c>
      <c r="E3" s="6" t="n">
        <v>928</v>
      </c>
    </row>
    <row r="4" spans="1:6">
      <c r="A4" s="4" t="s">
        <v>705</v>
      </c>
      <c r="D4" s="5" t="n">
        <v>79952</v>
      </c>
      <c r="F4" s="6" t="n">
        <v>82061</v>
      </c>
    </row>
    <row r="5" spans="1:6">
      <c r="A5" s="4" t="s">
        <v>706</v>
      </c>
    </row>
    <row r="6" spans="1:6">
      <c r="A6" s="3" t="s">
        <v>703</v>
      </c>
    </row>
    <row r="7" spans="1:6">
      <c r="A7" s="4" t="s">
        <v>693</v>
      </c>
      <c r="C7" s="4" t="s">
        <v>707</v>
      </c>
    </row>
    <row r="8" spans="1:6">
      <c r="A8" s="4" t="s">
        <v>395</v>
      </c>
    </row>
    <row r="9" spans="1:6">
      <c r="A9" s="3" t="s">
        <v>703</v>
      </c>
    </row>
    <row r="10" spans="1:6">
      <c r="A10" s="4" t="s">
        <v>708</v>
      </c>
      <c r="D10" s="5" t="n">
        <v>43000</v>
      </c>
    </row>
    <row r="11" spans="1:6">
      <c r="A11" s="4" t="s">
        <v>709</v>
      </c>
    </row>
    <row r="12" spans="1:6">
      <c r="A12" s="3" t="s">
        <v>703</v>
      </c>
    </row>
    <row r="13" spans="1:6">
      <c r="A13" s="4" t="s">
        <v>710</v>
      </c>
      <c r="D13" s="6" t="n">
        <v>34000</v>
      </c>
      <c r="F13" s="5" t="n">
        <v>29000</v>
      </c>
    </row>
    <row r="14" spans="1:6">
      <c r="A14" s="4" t="s">
        <v>711</v>
      </c>
    </row>
    <row r="15" spans="1:6">
      <c r="A15" s="3" t="s">
        <v>703</v>
      </c>
    </row>
    <row r="16" spans="1:6">
      <c r="A16" s="4" t="s">
        <v>712</v>
      </c>
      <c r="D16" s="4" t="s">
        <v>713</v>
      </c>
    </row>
    <row r="17" spans="1:6">
      <c r="A17" s="4" t="s">
        <v>714</v>
      </c>
    </row>
    <row r="18" spans="1:6">
      <c r="A18" s="3" t="s">
        <v>703</v>
      </c>
    </row>
    <row r="19" spans="1:6">
      <c r="A19" s="4" t="s">
        <v>710</v>
      </c>
      <c r="D19" s="6" t="n">
        <v>54823</v>
      </c>
      <c r="F19" s="5" t="n">
        <v>64157</v>
      </c>
    </row>
    <row r="20" spans="1:6">
      <c r="A20" s="4" t="s">
        <v>715</v>
      </c>
    </row>
    <row r="21" spans="1:6">
      <c r="A21" s="3" t="s">
        <v>703</v>
      </c>
    </row>
    <row r="22" spans="1:6">
      <c r="A22" s="4" t="s">
        <v>716</v>
      </c>
      <c r="D22" s="5" t="n">
        <v>37743</v>
      </c>
      <c r="F22" s="5" t="n">
        <v>28254</v>
      </c>
    </row>
    <row r="23" spans="1:6">
      <c r="A23" s="4" t="s">
        <v>717</v>
      </c>
      <c r="D23" s="5" t="n">
        <v>516000</v>
      </c>
      <c r="F23" s="5" t="n">
        <v>499000</v>
      </c>
    </row>
    <row r="24" spans="1:6">
      <c r="A24" s="4" t="s">
        <v>718</v>
      </c>
    </row>
    <row r="25" spans="1:6">
      <c r="A25" s="3" t="s">
        <v>703</v>
      </c>
    </row>
    <row r="26" spans="1:6">
      <c r="A26" s="4" t="s">
        <v>719</v>
      </c>
      <c r="C26" s="4" t="s">
        <v>707</v>
      </c>
    </row>
    <row r="27" spans="1:6">
      <c r="A27" s="4" t="s">
        <v>720</v>
      </c>
    </row>
    <row r="28" spans="1:6">
      <c r="A28" s="3" t="s">
        <v>703</v>
      </c>
    </row>
    <row r="29" spans="1:6">
      <c r="A29" s="4" t="s">
        <v>716</v>
      </c>
      <c r="D29" s="5" t="n">
        <v>53603</v>
      </c>
      <c r="F29" s="5" t="n">
        <v>52880</v>
      </c>
    </row>
    <row r="30" spans="1:6">
      <c r="A30" s="4" t="s">
        <v>721</v>
      </c>
    </row>
    <row r="31" spans="1:6">
      <c r="A31" s="3" t="s">
        <v>703</v>
      </c>
    </row>
    <row r="32" spans="1:6">
      <c r="A32" s="4" t="s">
        <v>722</v>
      </c>
      <c r="B32" s="4" t="s">
        <v>522</v>
      </c>
    </row>
    <row r="33" spans="1:6">
      <c r="A33" s="4" t="s">
        <v>723</v>
      </c>
    </row>
    <row r="34" spans="1:6">
      <c r="A34" s="3" t="s">
        <v>703</v>
      </c>
    </row>
    <row r="35" spans="1:6">
      <c r="A35" s="4" t="s">
        <v>722</v>
      </c>
      <c r="B35" s="4" t="s">
        <v>627</v>
      </c>
    </row>
    <row r="36" spans="1:6">
      <c r="A36" s="4" t="s">
        <v>724</v>
      </c>
    </row>
    <row r="37" spans="1:6">
      <c r="A37" s="3" t="s">
        <v>703</v>
      </c>
    </row>
    <row r="38" spans="1:6">
      <c r="A38" s="4" t="s">
        <v>705</v>
      </c>
      <c r="D38" s="5" t="n">
        <v>0</v>
      </c>
      <c r="F38" s="5" t="n">
        <v>476</v>
      </c>
    </row>
    <row r="39" spans="1:6">
      <c r="A39" s="4" t="s">
        <v>725</v>
      </c>
    </row>
    <row r="40" spans="1:6">
      <c r="A40" s="3" t="s">
        <v>703</v>
      </c>
    </row>
    <row r="41" spans="1:6">
      <c r="A41" s="4" t="s">
        <v>726</v>
      </c>
      <c r="D41" s="5" t="n">
        <v>19900</v>
      </c>
      <c r="F41" s="5" t="n">
        <v>19000</v>
      </c>
    </row>
    <row r="42" spans="1:6">
      <c r="A42" s="4" t="s">
        <v>727</v>
      </c>
    </row>
    <row r="43" spans="1:6">
      <c r="A43" s="3" t="s">
        <v>703</v>
      </c>
    </row>
    <row r="44" spans="1:6">
      <c r="A44" s="4" t="s">
        <v>710</v>
      </c>
      <c r="D44" s="5" t="n">
        <v>3100</v>
      </c>
      <c r="F44" s="5" t="n">
        <v>18000</v>
      </c>
    </row>
    <row r="45" spans="1:6">
      <c r="A45" s="4" t="s">
        <v>728</v>
      </c>
    </row>
    <row r="46" spans="1:6">
      <c r="A46" s="3" t="s">
        <v>703</v>
      </c>
    </row>
    <row r="47" spans="1:6">
      <c r="A47" s="4" t="s">
        <v>710</v>
      </c>
      <c r="D47" s="5" t="n">
        <v>4031</v>
      </c>
      <c r="F47" s="5" t="n">
        <v>11208</v>
      </c>
    </row>
    <row r="48" spans="1:6">
      <c r="A48" s="4" t="s">
        <v>729</v>
      </c>
    </row>
    <row r="49" spans="1:6">
      <c r="A49" s="3" t="s">
        <v>703</v>
      </c>
    </row>
    <row r="50" spans="1:6">
      <c r="A50" s="4" t="s">
        <v>716</v>
      </c>
      <c r="D50" s="6" t="n">
        <v>3250</v>
      </c>
      <c r="F50" s="6" t="n">
        <v>4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0</v>
      </c>
      <c r="B1" s="2" t="s">
        <v>587</v>
      </c>
    </row>
    <row r="2" spans="1:4">
      <c r="B2" s="2" t="s">
        <v>731</v>
      </c>
      <c r="C2" s="2" t="s">
        <v>60</v>
      </c>
      <c r="D2" s="2" t="s">
        <v>111</v>
      </c>
    </row>
    <row r="3" spans="1:4">
      <c r="A3" s="4" t="s">
        <v>732</v>
      </c>
    </row>
    <row r="4" spans="1:4">
      <c r="A4" s="3" t="s">
        <v>602</v>
      </c>
    </row>
    <row r="5" spans="1:4">
      <c r="A5" s="4" t="s">
        <v>717</v>
      </c>
      <c r="C5" s="6" t="n">
        <v>22503000</v>
      </c>
      <c r="D5" s="6" t="n">
        <v>22204000</v>
      </c>
    </row>
    <row r="6" spans="1:4">
      <c r="A6" s="4" t="s">
        <v>733</v>
      </c>
    </row>
    <row r="7" spans="1:4">
      <c r="A7" s="3" t="s">
        <v>602</v>
      </c>
    </row>
    <row r="8" spans="1:4">
      <c r="A8" s="4" t="s">
        <v>734</v>
      </c>
      <c r="C8" s="5" t="n">
        <v>5700000</v>
      </c>
      <c r="D8" s="5" t="n">
        <v>5700000</v>
      </c>
    </row>
    <row r="9" spans="1:4">
      <c r="A9" s="4" t="s">
        <v>735</v>
      </c>
    </row>
    <row r="10" spans="1:4">
      <c r="A10" s="3" t="s">
        <v>602</v>
      </c>
    </row>
    <row r="11" spans="1:4">
      <c r="A11" s="4" t="s">
        <v>717</v>
      </c>
      <c r="B11" s="6" t="n">
        <v>15300000</v>
      </c>
    </row>
    <row r="12" spans="1:4">
      <c r="A12" s="4" t="s">
        <v>736</v>
      </c>
      <c r="B12" s="6" t="n">
        <v>1400000</v>
      </c>
    </row>
    <row r="13" spans="1:4">
      <c r="A13" s="4" t="s">
        <v>737</v>
      </c>
      <c r="B13" s="4" t="s">
        <v>738</v>
      </c>
    </row>
    <row r="14" spans="1:4">
      <c r="A14" s="4" t="s">
        <v>739</v>
      </c>
    </row>
    <row r="15" spans="1:4">
      <c r="A15" s="3" t="s">
        <v>602</v>
      </c>
    </row>
    <row r="16" spans="1:4">
      <c r="A16" s="4" t="s">
        <v>734</v>
      </c>
      <c r="C16" s="6" t="n">
        <v>127000000</v>
      </c>
      <c r="D16" s="6" t="n">
        <v>139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40</v>
      </c>
      <c r="B1" s="2" t="s">
        <v>59</v>
      </c>
      <c r="D1" s="2" t="s">
        <v>1</v>
      </c>
    </row>
    <row r="2" spans="1:7">
      <c r="B2" s="2" t="s">
        <v>60</v>
      </c>
      <c r="C2" s="2" t="s">
        <v>61</v>
      </c>
      <c r="D2" s="2" t="s">
        <v>60</v>
      </c>
      <c r="E2" s="2" t="s">
        <v>61</v>
      </c>
      <c r="F2" s="2" t="s">
        <v>111</v>
      </c>
      <c r="G2" s="2" t="s">
        <v>387</v>
      </c>
    </row>
    <row r="3" spans="1:7">
      <c r="A3" s="3" t="s">
        <v>264</v>
      </c>
    </row>
    <row r="4" spans="1:7">
      <c r="A4" s="4" t="s">
        <v>741</v>
      </c>
      <c r="B4" s="6" t="n">
        <v>36217</v>
      </c>
      <c r="D4" s="6" t="n">
        <v>36217</v>
      </c>
      <c r="F4" s="6" t="n">
        <v>16531</v>
      </c>
    </row>
    <row r="5" spans="1:7">
      <c r="A5" s="4" t="s">
        <v>118</v>
      </c>
      <c r="B5" s="5" t="n">
        <v>-6371</v>
      </c>
      <c r="C5" s="6" t="n">
        <v>-6041</v>
      </c>
      <c r="D5" s="5" t="n">
        <v>-6371</v>
      </c>
      <c r="E5" s="6" t="n">
        <v>-6041</v>
      </c>
      <c r="F5" s="5" t="n">
        <v>-6395</v>
      </c>
      <c r="G5" s="6" t="n">
        <v>-6472</v>
      </c>
    </row>
    <row r="6" spans="1:7">
      <c r="A6" s="4" t="s">
        <v>742</v>
      </c>
      <c r="B6" s="5" t="n">
        <v>29846</v>
      </c>
      <c r="D6" s="5" t="n">
        <v>29846</v>
      </c>
      <c r="F6" s="6" t="n">
        <v>10136</v>
      </c>
    </row>
    <row r="7" spans="1:7">
      <c r="A7" s="4" t="s">
        <v>743</v>
      </c>
      <c r="B7" s="6" t="n">
        <v>0</v>
      </c>
      <c r="C7" s="6" t="n">
        <v>0</v>
      </c>
      <c r="D7" s="6" t="n">
        <v>0</v>
      </c>
      <c r="E7"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60</v>
      </c>
      <c r="C1" s="2" t="s">
        <v>111</v>
      </c>
    </row>
    <row r="2" spans="1:3">
      <c r="A2" s="3" t="s">
        <v>745</v>
      </c>
    </row>
    <row r="3" spans="1:3">
      <c r="A3" s="4" t="s">
        <v>746</v>
      </c>
      <c r="B3" s="6" t="n">
        <v>14250</v>
      </c>
      <c r="C3" s="6" t="n">
        <v>11333</v>
      </c>
    </row>
    <row r="4" spans="1:3">
      <c r="A4" s="4" t="s">
        <v>747</v>
      </c>
      <c r="B4" s="5" t="n">
        <v>21967</v>
      </c>
      <c r="C4" s="5" t="n">
        <v>5198</v>
      </c>
    </row>
    <row r="5" spans="1:3">
      <c r="A5" s="4" t="s">
        <v>748</v>
      </c>
      <c r="B5" s="5" t="n">
        <v>36217</v>
      </c>
      <c r="C5" s="5" t="n">
        <v>16531</v>
      </c>
    </row>
    <row r="6" spans="1:3">
      <c r="A6" s="4" t="s">
        <v>562</v>
      </c>
    </row>
    <row r="7" spans="1:3">
      <c r="A7" s="3" t="s">
        <v>745</v>
      </c>
    </row>
    <row r="8" spans="1:3">
      <c r="A8" s="4" t="s">
        <v>746</v>
      </c>
      <c r="B8" s="5" t="n">
        <v>13024</v>
      </c>
      <c r="C8" s="5" t="n">
        <v>10497</v>
      </c>
    </row>
    <row r="9" spans="1:3">
      <c r="A9" s="4" t="s">
        <v>747</v>
      </c>
      <c r="B9" s="5" t="n">
        <v>20588</v>
      </c>
      <c r="C9" s="5" t="n">
        <v>4980</v>
      </c>
    </row>
    <row r="10" spans="1:3">
      <c r="A10" s="4" t="s">
        <v>748</v>
      </c>
      <c r="B10" s="5" t="n">
        <v>33612</v>
      </c>
      <c r="C10" s="5" t="n">
        <v>15477</v>
      </c>
    </row>
    <row r="11" spans="1:3">
      <c r="A11" s="4" t="s">
        <v>423</v>
      </c>
    </row>
    <row r="12" spans="1:3">
      <c r="A12" s="3" t="s">
        <v>745</v>
      </c>
    </row>
    <row r="13" spans="1:3">
      <c r="A13" s="4" t="s">
        <v>746</v>
      </c>
      <c r="B13" s="5" t="n">
        <v>1226</v>
      </c>
      <c r="C13" s="5" t="n">
        <v>836</v>
      </c>
    </row>
    <row r="14" spans="1:3">
      <c r="A14" s="4" t="s">
        <v>747</v>
      </c>
      <c r="B14" s="5" t="n">
        <v>1379</v>
      </c>
      <c r="C14" s="5" t="n">
        <v>218</v>
      </c>
    </row>
    <row r="15" spans="1:3">
      <c r="A15" s="4" t="s">
        <v>748</v>
      </c>
      <c r="B15" s="5" t="n">
        <v>2605</v>
      </c>
      <c r="C15" s="5" t="n">
        <v>1054</v>
      </c>
    </row>
    <row r="16" spans="1:3">
      <c r="A16" s="4" t="s">
        <v>749</v>
      </c>
    </row>
    <row r="17" spans="1:3">
      <c r="A17" s="3" t="s">
        <v>745</v>
      </c>
    </row>
    <row r="18" spans="1:3">
      <c r="A18" s="4" t="s">
        <v>750</v>
      </c>
      <c r="B18" s="5" t="n">
        <v>10967</v>
      </c>
      <c r="C18" s="5" t="n">
        <v>8262</v>
      </c>
    </row>
    <row r="19" spans="1:3">
      <c r="A19" s="4" t="s">
        <v>751</v>
      </c>
    </row>
    <row r="20" spans="1:3">
      <c r="A20" s="3" t="s">
        <v>745</v>
      </c>
    </row>
    <row r="21" spans="1:3">
      <c r="A21" s="4" t="s">
        <v>750</v>
      </c>
      <c r="B21" s="5" t="n">
        <v>9881</v>
      </c>
      <c r="C21" s="5" t="n">
        <v>7618</v>
      </c>
    </row>
    <row r="22" spans="1:3">
      <c r="A22" s="4" t="s">
        <v>752</v>
      </c>
    </row>
    <row r="23" spans="1:3">
      <c r="A23" s="3" t="s">
        <v>745</v>
      </c>
    </row>
    <row r="24" spans="1:3">
      <c r="A24" s="4" t="s">
        <v>750</v>
      </c>
      <c r="B24" s="5" t="n">
        <v>1086</v>
      </c>
      <c r="C24" s="5" t="n">
        <v>644</v>
      </c>
    </row>
    <row r="25" spans="1:3">
      <c r="A25" s="4" t="s">
        <v>753</v>
      </c>
    </row>
    <row r="26" spans="1:3">
      <c r="A26" s="3" t="s">
        <v>745</v>
      </c>
    </row>
    <row r="27" spans="1:3">
      <c r="A27" s="4" t="s">
        <v>750</v>
      </c>
      <c r="B27" s="5" t="n">
        <v>3283</v>
      </c>
      <c r="C27" s="5" t="n">
        <v>3071</v>
      </c>
    </row>
    <row r="28" spans="1:3">
      <c r="A28" s="4" t="s">
        <v>754</v>
      </c>
    </row>
    <row r="29" spans="1:3">
      <c r="A29" s="3" t="s">
        <v>745</v>
      </c>
    </row>
    <row r="30" spans="1:3">
      <c r="A30" s="4" t="s">
        <v>750</v>
      </c>
      <c r="B30" s="5" t="n">
        <v>3143</v>
      </c>
      <c r="C30" s="5" t="n">
        <v>2879</v>
      </c>
    </row>
    <row r="31" spans="1:3">
      <c r="A31" s="4" t="s">
        <v>755</v>
      </c>
    </row>
    <row r="32" spans="1:3">
      <c r="A32" s="3" t="s">
        <v>745</v>
      </c>
    </row>
    <row r="33" spans="1:3">
      <c r="A33" s="4" t="s">
        <v>750</v>
      </c>
      <c r="B33" s="6" t="n">
        <v>140</v>
      </c>
      <c r="C33" s="6" t="n">
        <v>1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60</v>
      </c>
      <c r="C2" s="2" t="s">
        <v>61</v>
      </c>
    </row>
    <row r="3" spans="1:3">
      <c r="A3" s="3" t="s">
        <v>757</v>
      </c>
    </row>
    <row r="4" spans="1:3">
      <c r="A4" s="4" t="s">
        <v>758</v>
      </c>
      <c r="B4" s="6" t="n">
        <v>-6395</v>
      </c>
      <c r="C4" s="6" t="n">
        <v>-6472</v>
      </c>
    </row>
    <row r="5" spans="1:3">
      <c r="A5" s="4" t="s">
        <v>759</v>
      </c>
      <c r="B5" s="5" t="n">
        <v>1566</v>
      </c>
      <c r="C5" s="5" t="n">
        <v>944</v>
      </c>
    </row>
    <row r="6" spans="1:3">
      <c r="A6" s="4" t="s">
        <v>760</v>
      </c>
      <c r="B6" s="5" t="n">
        <v>0</v>
      </c>
      <c r="C6" s="5" t="n">
        <v>0</v>
      </c>
    </row>
    <row r="7" spans="1:3">
      <c r="A7" s="4" t="s">
        <v>761</v>
      </c>
      <c r="B7" s="5" t="n">
        <v>0</v>
      </c>
      <c r="C7" s="5" t="n">
        <v>0</v>
      </c>
    </row>
    <row r="8" spans="1:3">
      <c r="A8" s="4" t="s">
        <v>762</v>
      </c>
      <c r="B8" s="5" t="n">
        <v>-1406</v>
      </c>
      <c r="C8" s="5" t="n">
        <v>-677</v>
      </c>
    </row>
    <row r="9" spans="1:3">
      <c r="A9" s="4" t="s">
        <v>763</v>
      </c>
      <c r="B9" s="5" t="n">
        <v>-136</v>
      </c>
      <c r="C9" s="5" t="n">
        <v>164</v>
      </c>
    </row>
    <row r="10" spans="1:3">
      <c r="A10" s="4" t="s">
        <v>764</v>
      </c>
      <c r="B10" s="5" t="n">
        <v>-6371</v>
      </c>
      <c r="C10" s="5" t="n">
        <v>-6041</v>
      </c>
    </row>
    <row r="11" spans="1:3">
      <c r="A11" s="4" t="s">
        <v>562</v>
      </c>
    </row>
    <row r="12" spans="1:3">
      <c r="A12" s="3" t="s">
        <v>757</v>
      </c>
    </row>
    <row r="13" spans="1:3">
      <c r="A13" s="4" t="s">
        <v>758</v>
      </c>
      <c r="B13" s="5" t="n">
        <v>-6108</v>
      </c>
      <c r="C13" s="5" t="n">
        <v>-6107</v>
      </c>
    </row>
    <row r="14" spans="1:3">
      <c r="A14" s="4" t="s">
        <v>759</v>
      </c>
      <c r="B14" s="5" t="n">
        <v>1071</v>
      </c>
      <c r="C14" s="5" t="n">
        <v>944</v>
      </c>
    </row>
    <row r="15" spans="1:3">
      <c r="A15" s="4" t="s">
        <v>760</v>
      </c>
      <c r="B15" s="5" t="n">
        <v>0</v>
      </c>
      <c r="C15" s="5" t="n">
        <v>0</v>
      </c>
    </row>
    <row r="16" spans="1:3">
      <c r="A16" s="4" t="s">
        <v>761</v>
      </c>
      <c r="B16" s="5" t="n">
        <v>0</v>
      </c>
      <c r="C16" s="5" t="n">
        <v>0</v>
      </c>
    </row>
    <row r="17" spans="1:3">
      <c r="A17" s="4" t="s">
        <v>762</v>
      </c>
      <c r="B17" s="5" t="n">
        <v>-731</v>
      </c>
      <c r="C17" s="5" t="n">
        <v>-745</v>
      </c>
    </row>
    <row r="18" spans="1:3">
      <c r="A18" s="4" t="s">
        <v>763</v>
      </c>
      <c r="B18" s="5" t="n">
        <v>-129</v>
      </c>
      <c r="C18" s="5" t="n">
        <v>162</v>
      </c>
    </row>
    <row r="19" spans="1:3">
      <c r="A19" s="4" t="s">
        <v>764</v>
      </c>
      <c r="B19" s="5" t="n">
        <v>-5897</v>
      </c>
      <c r="C19" s="5" t="n">
        <v>-5746</v>
      </c>
    </row>
    <row r="20" spans="1:3">
      <c r="A20" s="4" t="s">
        <v>423</v>
      </c>
    </row>
    <row r="21" spans="1:3">
      <c r="A21" s="3" t="s">
        <v>757</v>
      </c>
    </row>
    <row r="22" spans="1:3">
      <c r="A22" s="4" t="s">
        <v>758</v>
      </c>
      <c r="B22" s="5" t="n">
        <v>-287</v>
      </c>
      <c r="C22" s="5" t="n">
        <v>-365</v>
      </c>
    </row>
    <row r="23" spans="1:3">
      <c r="A23" s="4" t="s">
        <v>759</v>
      </c>
      <c r="B23" s="5" t="n">
        <v>495</v>
      </c>
      <c r="C23" s="5" t="n">
        <v>0</v>
      </c>
    </row>
    <row r="24" spans="1:3">
      <c r="A24" s="4" t="s">
        <v>760</v>
      </c>
      <c r="B24" s="5" t="n">
        <v>0</v>
      </c>
      <c r="C24" s="5" t="n">
        <v>0</v>
      </c>
    </row>
    <row r="25" spans="1:3">
      <c r="A25" s="4" t="s">
        <v>761</v>
      </c>
      <c r="B25" s="5" t="n">
        <v>0</v>
      </c>
      <c r="C25" s="5" t="n">
        <v>0</v>
      </c>
    </row>
    <row r="26" spans="1:3">
      <c r="A26" s="4" t="s">
        <v>762</v>
      </c>
      <c r="B26" s="5" t="n">
        <v>-675</v>
      </c>
      <c r="C26" s="5" t="n">
        <v>68</v>
      </c>
    </row>
    <row r="27" spans="1:3">
      <c r="A27" s="4" t="s">
        <v>763</v>
      </c>
      <c r="B27" s="5" t="n">
        <v>-7</v>
      </c>
      <c r="C27" s="5" t="n">
        <v>2</v>
      </c>
    </row>
    <row r="28" spans="1:3">
      <c r="A28" s="4" t="s">
        <v>764</v>
      </c>
      <c r="B28" s="6" t="n">
        <v>-474</v>
      </c>
      <c r="C28" s="6" t="n">
        <v>-2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60</v>
      </c>
      <c r="C2" s="2" t="s">
        <v>61</v>
      </c>
    </row>
    <row r="3" spans="1:3">
      <c r="A3" s="3" t="s">
        <v>190</v>
      </c>
    </row>
    <row r="4" spans="1:3">
      <c r="A4" s="4" t="s">
        <v>81</v>
      </c>
      <c r="B4" s="6" t="n">
        <v>973881</v>
      </c>
      <c r="C4" s="6" t="n">
        <v>395501</v>
      </c>
    </row>
    <row r="5" spans="1:3">
      <c r="A5" s="3" t="s">
        <v>191</v>
      </c>
    </row>
    <row r="6" spans="1:3">
      <c r="A6" s="4" t="s">
        <v>192</v>
      </c>
      <c r="B6" s="5" t="n">
        <v>97384</v>
      </c>
      <c r="C6" s="5" t="n">
        <v>130164</v>
      </c>
    </row>
    <row r="7" spans="1:3">
      <c r="A7" s="4" t="s">
        <v>193</v>
      </c>
      <c r="B7" s="5" t="n">
        <v>62788</v>
      </c>
    </row>
    <row r="8" spans="1:3">
      <c r="A8" s="4" t="s">
        <v>67</v>
      </c>
      <c r="B8" s="5" t="n">
        <v>470</v>
      </c>
      <c r="C8" s="5" t="n">
        <v>0</v>
      </c>
    </row>
    <row r="9" spans="1:3">
      <c r="A9" s="4" t="s">
        <v>194</v>
      </c>
      <c r="B9" s="5" t="n">
        <v>-852348</v>
      </c>
      <c r="C9" s="5" t="n">
        <v>-309918</v>
      </c>
    </row>
    <row r="10" spans="1:3">
      <c r="A10" s="4" t="s">
        <v>195</v>
      </c>
      <c r="B10" s="5" t="n">
        <v>-7977</v>
      </c>
      <c r="C10" s="5" t="n">
        <v>-92680</v>
      </c>
    </row>
    <row r="11" spans="1:3">
      <c r="A11" s="4" t="s">
        <v>196</v>
      </c>
      <c r="B11" s="5" t="n">
        <v>-8233</v>
      </c>
      <c r="C11" s="5" t="n">
        <v>0</v>
      </c>
    </row>
    <row r="12" spans="1:3">
      <c r="A12" s="4" t="s">
        <v>71</v>
      </c>
      <c r="B12" s="5" t="n">
        <v>26217</v>
      </c>
      <c r="C12" s="5" t="n">
        <v>7481</v>
      </c>
    </row>
    <row r="13" spans="1:3">
      <c r="A13" s="4" t="s">
        <v>197</v>
      </c>
      <c r="B13" s="5" t="n">
        <v>-317</v>
      </c>
      <c r="C13" s="5" t="n">
        <v>11023</v>
      </c>
    </row>
    <row r="14" spans="1:3">
      <c r="A14" s="4" t="s">
        <v>198</v>
      </c>
      <c r="B14" s="5" t="n">
        <v>8004</v>
      </c>
      <c r="C14" s="5" t="n">
        <v>3931</v>
      </c>
    </row>
    <row r="15" spans="1:3">
      <c r="A15" s="4" t="s">
        <v>199</v>
      </c>
      <c r="B15" s="5" t="n">
        <v>62410</v>
      </c>
      <c r="C15" s="5" t="n">
        <v>58282</v>
      </c>
    </row>
    <row r="16" spans="1:3">
      <c r="A16" s="4" t="s">
        <v>140</v>
      </c>
      <c r="B16" s="5" t="n">
        <v>4744</v>
      </c>
      <c r="C16" s="5" t="n">
        <v>-660</v>
      </c>
    </row>
    <row r="17" spans="1:3">
      <c r="A17" s="4" t="s">
        <v>200</v>
      </c>
      <c r="B17" s="5" t="n">
        <v>-5246</v>
      </c>
      <c r="C17" s="5" t="n">
        <v>18721</v>
      </c>
    </row>
    <row r="18" spans="1:3">
      <c r="A18" s="4" t="s">
        <v>201</v>
      </c>
      <c r="B18" s="5" t="n">
        <v>4609</v>
      </c>
      <c r="C18" s="5" t="n">
        <v>-928</v>
      </c>
    </row>
    <row r="19" spans="1:3">
      <c r="A19" s="4" t="s">
        <v>202</v>
      </c>
      <c r="B19" s="5" t="n">
        <v>-4117</v>
      </c>
      <c r="C19" s="5" t="n">
        <v>-10032</v>
      </c>
    </row>
    <row r="20" spans="1:3">
      <c r="A20" s="3" t="s">
        <v>203</v>
      </c>
    </row>
    <row r="21" spans="1:3">
      <c r="A21" s="4" t="s">
        <v>204</v>
      </c>
      <c r="B21" s="5" t="n">
        <v>-221719</v>
      </c>
      <c r="C21" s="5" t="n">
        <v>-184005</v>
      </c>
    </row>
    <row r="22" spans="1:3">
      <c r="A22" s="4" t="s">
        <v>205</v>
      </c>
      <c r="B22" s="5" t="n">
        <v>-78740</v>
      </c>
      <c r="C22" s="5" t="n">
        <v>-83347</v>
      </c>
    </row>
    <row r="23" spans="1:3">
      <c r="A23" s="4" t="s">
        <v>206</v>
      </c>
      <c r="B23" s="5" t="n">
        <v>-33562</v>
      </c>
      <c r="C23" s="5" t="n">
        <v>-54020</v>
      </c>
    </row>
    <row r="24" spans="1:3">
      <c r="A24" s="4" t="s">
        <v>207</v>
      </c>
      <c r="B24" s="5" t="n">
        <v>-53183</v>
      </c>
      <c r="C24" s="5" t="n">
        <v>11951</v>
      </c>
    </row>
    <row r="25" spans="1:3">
      <c r="A25" s="4" t="s">
        <v>208</v>
      </c>
      <c r="B25" s="5" t="n">
        <v>57482</v>
      </c>
      <c r="C25" s="5" t="n">
        <v>100372</v>
      </c>
    </row>
    <row r="26" spans="1:3">
      <c r="A26" s="4" t="s">
        <v>209</v>
      </c>
      <c r="B26" s="5" t="n">
        <v>32547</v>
      </c>
      <c r="C26" s="5" t="n">
        <v>1836</v>
      </c>
    </row>
    <row r="27" spans="1:3">
      <c r="A27" s="3" t="s">
        <v>210</v>
      </c>
    </row>
    <row r="28" spans="1:3">
      <c r="A28" s="4" t="s">
        <v>211</v>
      </c>
      <c r="B28" s="5" t="n">
        <v>-62801</v>
      </c>
      <c r="C28" s="5" t="n">
        <v>-93741</v>
      </c>
    </row>
    <row r="29" spans="1:3">
      <c r="A29" s="4" t="s">
        <v>212</v>
      </c>
      <c r="B29" s="5" t="n">
        <v>-8022</v>
      </c>
      <c r="C29" s="5" t="n">
        <v>-7732</v>
      </c>
    </row>
    <row r="30" spans="1:3">
      <c r="A30" s="4" t="s">
        <v>213</v>
      </c>
      <c r="B30" s="5" t="n">
        <v>1161440</v>
      </c>
      <c r="C30" s="5" t="n">
        <v>374713</v>
      </c>
    </row>
    <row r="31" spans="1:3">
      <c r="A31" s="4" t="s">
        <v>214</v>
      </c>
      <c r="B31" s="5" t="n">
        <v>12866</v>
      </c>
      <c r="C31" s="5" t="n">
        <v>-9960</v>
      </c>
    </row>
    <row r="32" spans="1:3">
      <c r="A32" s="4" t="s">
        <v>215</v>
      </c>
      <c r="B32" s="5" t="n">
        <v>-1205</v>
      </c>
      <c r="C32" s="5" t="n">
        <v>0</v>
      </c>
    </row>
    <row r="33" spans="1:3">
      <c r="A33" s="4" t="s">
        <v>216</v>
      </c>
      <c r="B33" s="5" t="n">
        <v>87</v>
      </c>
      <c r="C33" s="5" t="n">
        <v>983</v>
      </c>
    </row>
    <row r="34" spans="1:3">
      <c r="A34" s="4" t="s">
        <v>217</v>
      </c>
      <c r="B34" s="5" t="n">
        <v>1102365</v>
      </c>
      <c r="C34" s="5" t="n">
        <v>264263</v>
      </c>
    </row>
    <row r="35" spans="1:3">
      <c r="A35" s="3" t="s">
        <v>218</v>
      </c>
    </row>
    <row r="36" spans="1:3">
      <c r="A36" s="4" t="s">
        <v>219</v>
      </c>
      <c r="B36" s="5" t="n">
        <v>507691</v>
      </c>
      <c r="C36" s="5" t="n">
        <v>298726</v>
      </c>
    </row>
    <row r="37" spans="1:3">
      <c r="A37" s="4" t="s">
        <v>220</v>
      </c>
      <c r="B37" s="5" t="n">
        <v>-1877310</v>
      </c>
      <c r="C37" s="5" t="n">
        <v>-671721</v>
      </c>
    </row>
    <row r="38" spans="1:3">
      <c r="A38" s="4" t="s">
        <v>221</v>
      </c>
      <c r="B38" s="5" t="n">
        <v>-12133</v>
      </c>
      <c r="C38" s="5" t="n">
        <v>-5875</v>
      </c>
    </row>
    <row r="39" spans="1:3">
      <c r="A39" s="4" t="s">
        <v>222</v>
      </c>
      <c r="B39" s="5" t="n">
        <v>-5761</v>
      </c>
      <c r="C39" s="5" t="n">
        <v>-127</v>
      </c>
    </row>
    <row r="40" spans="1:3">
      <c r="A40" s="4" t="s">
        <v>223</v>
      </c>
      <c r="B40" s="5" t="n">
        <v>0</v>
      </c>
      <c r="C40" s="5" t="n">
        <v>-11103</v>
      </c>
    </row>
    <row r="41" spans="1:3">
      <c r="A41" s="4" t="s">
        <v>224</v>
      </c>
      <c r="B41" s="5" t="n">
        <v>-1251</v>
      </c>
      <c r="C41" s="5" t="n">
        <v>-1744</v>
      </c>
    </row>
    <row r="42" spans="1:3">
      <c r="A42" s="4" t="s">
        <v>225</v>
      </c>
      <c r="B42" s="5" t="n">
        <v>-5949</v>
      </c>
      <c r="C42" s="5" t="n">
        <v>-303</v>
      </c>
    </row>
    <row r="43" spans="1:3">
      <c r="A43" s="4" t="s">
        <v>226</v>
      </c>
      <c r="B43" s="5" t="n">
        <v>-1363</v>
      </c>
      <c r="C43" s="5" t="n">
        <v>-912</v>
      </c>
    </row>
    <row r="44" spans="1:3">
      <c r="A44" s="4" t="s">
        <v>227</v>
      </c>
      <c r="B44" s="5" t="n">
        <v>-1396076</v>
      </c>
      <c r="C44" s="5" t="n">
        <v>-393059</v>
      </c>
    </row>
    <row r="45" spans="1:3">
      <c r="A45" s="4" t="s">
        <v>228</v>
      </c>
      <c r="B45" s="5" t="n">
        <v>8651</v>
      </c>
      <c r="C45" s="5" t="n">
        <v>3822</v>
      </c>
    </row>
    <row r="46" spans="1:3">
      <c r="A46" s="4" t="s">
        <v>229</v>
      </c>
      <c r="B46" s="5" t="n">
        <v>88073</v>
      </c>
      <c r="C46" s="5" t="n">
        <v>14082</v>
      </c>
    </row>
    <row r="47" spans="1:3">
      <c r="A47" s="4" t="s">
        <v>230</v>
      </c>
      <c r="B47" s="5" t="n">
        <v>-164440</v>
      </c>
      <c r="C47" s="5" t="n">
        <v>-109056</v>
      </c>
    </row>
    <row r="48" spans="1:3">
      <c r="A48" s="4" t="s">
        <v>231</v>
      </c>
      <c r="B48" s="5" t="n">
        <v>589790</v>
      </c>
      <c r="C48" s="5" t="n">
        <v>532782</v>
      </c>
    </row>
    <row r="49" spans="1:3">
      <c r="A49" s="4" t="s">
        <v>232</v>
      </c>
      <c r="B49" s="6" t="n">
        <v>425350</v>
      </c>
      <c r="C49" s="6" t="n">
        <v>42372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5</v>
      </c>
      <c r="B1" s="2" t="s">
        <v>1</v>
      </c>
    </row>
    <row r="2" spans="1:3">
      <c r="B2" s="2" t="s">
        <v>766</v>
      </c>
      <c r="C2" s="2" t="s">
        <v>767</v>
      </c>
    </row>
    <row r="3" spans="1:3">
      <c r="A3" s="3" t="s">
        <v>264</v>
      </c>
    </row>
    <row r="4" spans="1:3">
      <c r="A4" s="4" t="s">
        <v>768</v>
      </c>
      <c r="B4" s="5" t="n">
        <v>327</v>
      </c>
      <c r="C4" s="5" t="n">
        <v>326</v>
      </c>
    </row>
    <row r="5" spans="1:3">
      <c r="A5" s="4" t="s">
        <v>769</v>
      </c>
      <c r="B5" s="6" t="n">
        <v>1100</v>
      </c>
      <c r="C5" s="6" t="n">
        <v>1092</v>
      </c>
    </row>
    <row r="6" spans="1:3">
      <c r="A6" s="4" t="s">
        <v>770</v>
      </c>
      <c r="B6" s="6" t="n">
        <v>980</v>
      </c>
      <c r="C6" s="6" t="n">
        <v>1036</v>
      </c>
    </row>
    <row r="7" spans="1:3">
      <c r="A7" s="4" t="s">
        <v>771</v>
      </c>
      <c r="B7" s="5" t="n">
        <v>174</v>
      </c>
      <c r="C7" s="5" t="n">
        <v>104</v>
      </c>
    </row>
    <row r="8" spans="1:3">
      <c r="A8" s="4" t="s">
        <v>772</v>
      </c>
      <c r="B8" s="6" t="n">
        <v>431</v>
      </c>
      <c r="C8" s="6" t="n">
        <v>35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59</v>
      </c>
      <c r="D1" s="2" t="s">
        <v>1</v>
      </c>
    </row>
    <row r="2" spans="1:5">
      <c r="B2" s="2" t="s">
        <v>60</v>
      </c>
      <c r="C2" s="2" t="s">
        <v>61</v>
      </c>
      <c r="D2" s="2" t="s">
        <v>60</v>
      </c>
      <c r="E2" s="2" t="s">
        <v>61</v>
      </c>
    </row>
    <row r="3" spans="1:5">
      <c r="A3" s="3" t="s">
        <v>774</v>
      </c>
    </row>
    <row r="4" spans="1:5">
      <c r="A4" s="4" t="s">
        <v>775</v>
      </c>
      <c r="B4" s="6" t="n">
        <v>4854</v>
      </c>
      <c r="C4" s="6" t="n">
        <v>7688</v>
      </c>
      <c r="D4" s="6" t="n">
        <v>8004</v>
      </c>
      <c r="E4" s="6" t="n">
        <v>3931</v>
      </c>
    </row>
    <row r="5" spans="1:5">
      <c r="A5" s="4" t="s">
        <v>776</v>
      </c>
    </row>
    <row r="6" spans="1:5">
      <c r="A6" s="3" t="s">
        <v>774</v>
      </c>
    </row>
    <row r="7" spans="1:5">
      <c r="A7" s="4" t="s">
        <v>775</v>
      </c>
      <c r="B7" s="5" t="n">
        <v>4748</v>
      </c>
      <c r="C7" s="5" t="n">
        <v>7261</v>
      </c>
      <c r="D7" s="5" t="n">
        <v>7735</v>
      </c>
      <c r="E7" s="5" t="n">
        <v>3184</v>
      </c>
    </row>
    <row r="8" spans="1:5">
      <c r="A8" s="4" t="s">
        <v>777</v>
      </c>
    </row>
    <row r="9" spans="1:5">
      <c r="A9" s="3" t="s">
        <v>774</v>
      </c>
    </row>
    <row r="10" spans="1:5">
      <c r="A10" s="4" t="s">
        <v>775</v>
      </c>
      <c r="B10" s="5" t="n">
        <v>1340</v>
      </c>
      <c r="C10" s="5" t="n">
        <v>1982</v>
      </c>
      <c r="D10" s="5" t="n">
        <v>2163</v>
      </c>
      <c r="E10" s="5" t="n">
        <v>-5265</v>
      </c>
    </row>
    <row r="11" spans="1:5">
      <c r="A11" s="4" t="s">
        <v>778</v>
      </c>
    </row>
    <row r="12" spans="1:5">
      <c r="A12" s="3" t="s">
        <v>774</v>
      </c>
    </row>
    <row r="13" spans="1:5">
      <c r="A13" s="4" t="s">
        <v>775</v>
      </c>
      <c r="B13" s="5" t="n">
        <v>3408</v>
      </c>
      <c r="C13" s="5" t="n">
        <v>5279</v>
      </c>
      <c r="D13" s="5" t="n">
        <v>5572</v>
      </c>
      <c r="E13" s="5" t="n">
        <v>8449</v>
      </c>
    </row>
    <row r="14" spans="1:5">
      <c r="A14" s="4" t="s">
        <v>485</v>
      </c>
    </row>
    <row r="15" spans="1:5">
      <c r="A15" s="3" t="s">
        <v>774</v>
      </c>
    </row>
    <row r="16" spans="1:5">
      <c r="A16" s="4" t="s">
        <v>775</v>
      </c>
      <c r="B16" s="6" t="n">
        <v>106</v>
      </c>
      <c r="C16" s="6" t="n">
        <v>427</v>
      </c>
      <c r="D16" s="6" t="n">
        <v>269</v>
      </c>
      <c r="E16" s="6" t="n">
        <v>74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4"/>
    <col customWidth="1" max="9" min="9" width="14"/>
  </cols>
  <sheetData>
    <row r="1" spans="1:9">
      <c r="A1" s="1" t="s">
        <v>779</v>
      </c>
      <c r="B1" s="2" t="s">
        <v>59</v>
      </c>
      <c r="F1" s="2" t="s">
        <v>1</v>
      </c>
    </row>
    <row r="2" spans="1:9">
      <c r="B2" s="2" t="s">
        <v>60</v>
      </c>
      <c r="C2" s="2" t="s">
        <v>385</v>
      </c>
      <c r="D2" s="2" t="s">
        <v>61</v>
      </c>
      <c r="E2" s="2" t="s">
        <v>386</v>
      </c>
      <c r="F2" s="2" t="s">
        <v>60</v>
      </c>
      <c r="G2" s="2" t="s">
        <v>61</v>
      </c>
      <c r="H2" s="2" t="s">
        <v>111</v>
      </c>
      <c r="I2" s="2" t="s">
        <v>387</v>
      </c>
    </row>
    <row r="3" spans="1:9">
      <c r="A3" s="3" t="s">
        <v>780</v>
      </c>
    </row>
    <row r="4" spans="1:9">
      <c r="A4" s="4" t="s">
        <v>781</v>
      </c>
      <c r="B4" s="6" t="n">
        <v>2327906000</v>
      </c>
      <c r="C4" s="6" t="n">
        <v>2050946000</v>
      </c>
      <c r="D4" s="6" t="n">
        <v>1767473000</v>
      </c>
      <c r="E4" s="6" t="n">
        <v>1587282000</v>
      </c>
      <c r="F4" s="6" t="n">
        <v>2050946000</v>
      </c>
      <c r="G4" s="6" t="n">
        <v>1587282000</v>
      </c>
    </row>
    <row r="5" spans="1:9">
      <c r="A5" s="4" t="s">
        <v>782</v>
      </c>
      <c r="H5" s="6" t="n">
        <v>28944000</v>
      </c>
      <c r="I5" s="6" t="n">
        <v>5074000</v>
      </c>
    </row>
    <row r="6" spans="1:9">
      <c r="A6" s="4" t="s">
        <v>783</v>
      </c>
      <c r="H6" s="5" t="n">
        <v>2079890000</v>
      </c>
      <c r="I6" s="5" t="n">
        <v>1592356000</v>
      </c>
    </row>
    <row r="7" spans="1:9">
      <c r="A7" s="4" t="s">
        <v>784</v>
      </c>
      <c r="B7" s="5" t="n">
        <v>4854000</v>
      </c>
      <c r="C7" s="5" t="n">
        <v>3149000</v>
      </c>
      <c r="D7" s="5" t="n">
        <v>7687000</v>
      </c>
      <c r="E7" s="5" t="n">
        <v>-3756000</v>
      </c>
    </row>
    <row r="8" spans="1:9">
      <c r="A8" s="4" t="s">
        <v>785</v>
      </c>
      <c r="B8" s="5" t="n">
        <v>170000</v>
      </c>
      <c r="C8" s="5" t="n">
        <v>-1420000</v>
      </c>
      <c r="D8" s="5" t="n">
        <v>-941000</v>
      </c>
      <c r="E8" s="5" t="n">
        <v>-803000</v>
      </c>
    </row>
    <row r="9" spans="1:9">
      <c r="A9" s="4" t="s">
        <v>226</v>
      </c>
      <c r="B9" s="5" t="n">
        <v>-731000</v>
      </c>
      <c r="C9" s="5" t="n">
        <v>-625000</v>
      </c>
      <c r="D9" s="5" t="n">
        <v>-1473000</v>
      </c>
      <c r="E9" s="5" t="n">
        <v>581000</v>
      </c>
    </row>
    <row r="10" spans="1:9">
      <c r="A10" s="4" t="s">
        <v>786</v>
      </c>
      <c r="B10" s="5" t="n">
        <v>-3700000</v>
      </c>
      <c r="D10" s="5" t="n">
        <v>-2730000</v>
      </c>
      <c r="E10" s="5" t="n">
        <v>-21043000</v>
      </c>
    </row>
    <row r="11" spans="1:9">
      <c r="A11" s="4" t="s">
        <v>787</v>
      </c>
      <c r="B11" s="5" t="n">
        <v>0</v>
      </c>
      <c r="D11" s="5" t="n">
        <v>-4650000</v>
      </c>
    </row>
    <row r="12" spans="1:9">
      <c r="A12" s="4" t="s">
        <v>788</v>
      </c>
      <c r="B12" s="5" t="n">
        <v>194000</v>
      </c>
      <c r="D12" s="5" t="n">
        <v>882000</v>
      </c>
    </row>
    <row r="13" spans="1:9">
      <c r="A13" s="4" t="s">
        <v>789</v>
      </c>
      <c r="D13" s="5" t="n">
        <v>238101000</v>
      </c>
    </row>
    <row r="14" spans="1:9">
      <c r="A14" s="4" t="s">
        <v>423</v>
      </c>
      <c r="D14" s="5" t="n">
        <v>-744000</v>
      </c>
    </row>
    <row r="15" spans="1:9">
      <c r="A15" s="4" t="s">
        <v>790</v>
      </c>
      <c r="B15" s="5" t="n">
        <v>-855000</v>
      </c>
      <c r="C15" s="5" t="n">
        <v>224000</v>
      </c>
      <c r="D15" s="5" t="n">
        <v>-19000</v>
      </c>
      <c r="E15" s="5" t="n">
        <v>38000</v>
      </c>
    </row>
    <row r="16" spans="1:9">
      <c r="A16" s="4" t="s">
        <v>81</v>
      </c>
      <c r="B16" s="5" t="n">
        <v>779616000</v>
      </c>
      <c r="C16" s="5" t="n">
        <v>194265000</v>
      </c>
      <c r="D16" s="5" t="n">
        <v>223956000</v>
      </c>
      <c r="E16" s="5" t="n">
        <v>171545000</v>
      </c>
      <c r="F16" s="5" t="n">
        <v>973881000</v>
      </c>
      <c r="G16" s="5" t="n">
        <v>395501000</v>
      </c>
    </row>
    <row r="17" spans="1:9">
      <c r="A17" s="4" t="s">
        <v>791</v>
      </c>
      <c r="B17" s="5" t="n">
        <v>10188000</v>
      </c>
      <c r="C17" s="5" t="n">
        <v>49551000</v>
      </c>
      <c r="D17" s="5" t="n">
        <v>-196672000</v>
      </c>
      <c r="E17" s="5" t="n">
        <v>83369000</v>
      </c>
      <c r="F17" s="5" t="n">
        <v>59739000</v>
      </c>
      <c r="G17" s="5" t="n">
        <v>-113303000</v>
      </c>
    </row>
    <row r="18" spans="1:9">
      <c r="A18" s="4" t="s">
        <v>792</v>
      </c>
      <c r="D18" s="5" t="n">
        <v>10126000</v>
      </c>
      <c r="E18" s="5" t="n">
        <v>2210000</v>
      </c>
      <c r="G18" s="5" t="n">
        <v>12336000</v>
      </c>
    </row>
    <row r="19" spans="1:9">
      <c r="A19" s="4" t="s">
        <v>793</v>
      </c>
      <c r="B19" s="5" t="n">
        <v>-10559000</v>
      </c>
      <c r="C19" s="5" t="n">
        <v>2609000</v>
      </c>
      <c r="F19" s="5" t="n">
        <v>-7950000</v>
      </c>
    </row>
    <row r="20" spans="1:9">
      <c r="A20" s="4" t="s">
        <v>794</v>
      </c>
      <c r="E20" s="5" t="n">
        <v>376000</v>
      </c>
      <c r="F20" s="5" t="n">
        <v>0</v>
      </c>
      <c r="G20" s="5" t="n">
        <v>376000</v>
      </c>
    </row>
    <row r="21" spans="1:9">
      <c r="A21" s="4" t="s">
        <v>795</v>
      </c>
      <c r="B21" s="5" t="n">
        <v>3107083000</v>
      </c>
      <c r="C21" s="5" t="n">
        <v>2327906000</v>
      </c>
      <c r="D21" s="5" t="n">
        <v>2115106000</v>
      </c>
      <c r="E21" s="5" t="n">
        <v>1767473000</v>
      </c>
      <c r="F21" s="5" t="n">
        <v>3107083000</v>
      </c>
      <c r="G21" s="5" t="n">
        <v>2115106000</v>
      </c>
    </row>
    <row r="22" spans="1:9">
      <c r="A22" s="4" t="s">
        <v>107</v>
      </c>
      <c r="B22" s="5" t="n">
        <v>0</v>
      </c>
      <c r="C22" s="5" t="n">
        <v>0</v>
      </c>
      <c r="D22" s="5" t="n">
        <v>0</v>
      </c>
      <c r="E22" s="5" t="n">
        <v>0</v>
      </c>
      <c r="F22" s="5" t="n">
        <v>0</v>
      </c>
      <c r="G22" s="5" t="n">
        <v>0</v>
      </c>
    </row>
    <row r="23" spans="1:9">
      <c r="A23" s="4" t="s">
        <v>108</v>
      </c>
      <c r="B23" s="5" t="n">
        <v>0</v>
      </c>
      <c r="C23" s="5" t="n">
        <v>0</v>
      </c>
      <c r="D23" s="5" t="n">
        <v>0</v>
      </c>
      <c r="E23" s="5" t="n">
        <v>0</v>
      </c>
      <c r="G23" s="5" t="n">
        <v>0</v>
      </c>
    </row>
    <row r="24" spans="1:9">
      <c r="A24" s="4" t="s">
        <v>796</v>
      </c>
      <c r="B24" s="5" t="n">
        <v>0</v>
      </c>
      <c r="E24" s="5" t="n">
        <v>0</v>
      </c>
      <c r="F24" s="5" t="n">
        <v>0</v>
      </c>
      <c r="G24" s="5" t="n">
        <v>0</v>
      </c>
    </row>
    <row r="25" spans="1:9">
      <c r="A25" s="4" t="s">
        <v>166</v>
      </c>
    </row>
    <row r="26" spans="1:9">
      <c r="A26" s="3" t="s">
        <v>780</v>
      </c>
    </row>
    <row r="27" spans="1:9">
      <c r="A27" s="4" t="s">
        <v>781</v>
      </c>
      <c r="B27" s="5" t="n">
        <v>3705787000</v>
      </c>
      <c r="C27" s="5" t="n">
        <v>3703796000</v>
      </c>
      <c r="D27" s="5" t="n">
        <v>3383778000</v>
      </c>
      <c r="E27" s="5" t="n">
        <v>3446206000</v>
      </c>
      <c r="F27" s="5" t="n">
        <v>3703796000</v>
      </c>
      <c r="G27" s="5" t="n">
        <v>3446206000</v>
      </c>
    </row>
    <row r="28" spans="1:9">
      <c r="A28" s="4" t="s">
        <v>783</v>
      </c>
      <c r="H28" s="5" t="n">
        <v>3703796000</v>
      </c>
      <c r="I28" s="5" t="n">
        <v>3446206000</v>
      </c>
    </row>
    <row r="29" spans="1:9">
      <c r="A29" s="4" t="s">
        <v>784</v>
      </c>
      <c r="B29" s="5" t="n">
        <v>4854000</v>
      </c>
      <c r="C29" s="5" t="n">
        <v>3149000</v>
      </c>
      <c r="D29" s="5" t="n">
        <v>7687000</v>
      </c>
      <c r="E29" s="5" t="n">
        <v>-3756000</v>
      </c>
    </row>
    <row r="30" spans="1:9">
      <c r="A30" s="4" t="s">
        <v>785</v>
      </c>
      <c r="B30" s="5" t="n">
        <v>170000</v>
      </c>
      <c r="C30" s="5" t="n">
        <v>-1421000</v>
      </c>
      <c r="D30" s="5" t="n">
        <v>-942000</v>
      </c>
      <c r="E30" s="5" t="n">
        <v>-804000</v>
      </c>
    </row>
    <row r="31" spans="1:9">
      <c r="A31" s="4" t="s">
        <v>786</v>
      </c>
      <c r="B31" s="5" t="n">
        <v>-3700000</v>
      </c>
      <c r="E31" s="5" t="n">
        <v>-468000</v>
      </c>
    </row>
    <row r="32" spans="1:9">
      <c r="A32" s="4" t="s">
        <v>789</v>
      </c>
      <c r="D32" s="5" t="n">
        <v>237957000</v>
      </c>
    </row>
    <row r="33" spans="1:9">
      <c r="A33" s="4" t="s">
        <v>795</v>
      </c>
      <c r="B33" s="5" t="n">
        <v>3707305000</v>
      </c>
      <c r="C33" s="5" t="n">
        <v>3705787000</v>
      </c>
      <c r="D33" s="5" t="n">
        <v>3698822000</v>
      </c>
      <c r="E33" s="5" t="n">
        <v>3383778000</v>
      </c>
      <c r="F33" s="5" t="n">
        <v>3707305000</v>
      </c>
      <c r="G33" s="5" t="n">
        <v>3698822000</v>
      </c>
    </row>
    <row r="34" spans="1:9">
      <c r="A34" s="4" t="s">
        <v>797</v>
      </c>
    </row>
    <row r="35" spans="1:9">
      <c r="A35" s="3" t="s">
        <v>780</v>
      </c>
    </row>
    <row r="36" spans="1:9">
      <c r="A36" s="4" t="s">
        <v>781</v>
      </c>
      <c r="B36" s="5" t="n">
        <v>-310732000</v>
      </c>
      <c r="C36" s="5" t="n">
        <v>-530919000</v>
      </c>
      <c r="D36" s="5" t="n">
        <v>-772283000</v>
      </c>
      <c r="E36" s="5" t="n">
        <v>-946236000</v>
      </c>
      <c r="F36" s="5" t="n">
        <v>-530919000</v>
      </c>
      <c r="G36" s="5" t="n">
        <v>-946236000</v>
      </c>
    </row>
    <row r="37" spans="1:9">
      <c r="A37" s="4" t="s">
        <v>782</v>
      </c>
      <c r="H37" s="5" t="n">
        <v>28944000</v>
      </c>
      <c r="I37" s="5" t="n">
        <v>5074000</v>
      </c>
    </row>
    <row r="38" spans="1:9">
      <c r="A38" s="4" t="s">
        <v>783</v>
      </c>
      <c r="H38" s="5" t="n">
        <v>-501975000</v>
      </c>
      <c r="I38" s="5" t="n">
        <v>-941162000</v>
      </c>
    </row>
    <row r="39" spans="1:9">
      <c r="A39" s="4" t="s">
        <v>423</v>
      </c>
      <c r="D39" s="5" t="n">
        <v>-744000</v>
      </c>
    </row>
    <row r="40" spans="1:9">
      <c r="A40" s="4" t="s">
        <v>81</v>
      </c>
      <c r="B40" s="5" t="n">
        <v>781592000</v>
      </c>
      <c r="C40" s="5" t="n">
        <v>191243000</v>
      </c>
      <c r="D40" s="5" t="n">
        <v>224412000</v>
      </c>
      <c r="E40" s="5" t="n">
        <v>168879000</v>
      </c>
    </row>
    <row r="41" spans="1:9">
      <c r="A41" s="4" t="s">
        <v>795</v>
      </c>
      <c r="B41" s="5" t="n">
        <v>470860000</v>
      </c>
      <c r="C41" s="5" t="n">
        <v>-310732000</v>
      </c>
      <c r="D41" s="5" t="n">
        <v>-548615000</v>
      </c>
      <c r="E41" s="5" t="n">
        <v>-772283000</v>
      </c>
      <c r="F41" s="5" t="n">
        <v>470860000</v>
      </c>
      <c r="G41" s="5" t="n">
        <v>-548615000</v>
      </c>
    </row>
    <row r="42" spans="1:9">
      <c r="A42" s="4" t="s">
        <v>798</v>
      </c>
    </row>
    <row r="43" spans="1:9">
      <c r="A43" s="3" t="s">
        <v>780</v>
      </c>
    </row>
    <row r="44" spans="1:9">
      <c r="A44" s="4" t="s">
        <v>781</v>
      </c>
      <c r="B44" s="5" t="n">
        <v>-1060565000</v>
      </c>
      <c r="C44" s="5" t="n">
        <v>-1112695000</v>
      </c>
      <c r="D44" s="5" t="n">
        <v>-839322000</v>
      </c>
      <c r="E44" s="5" t="n">
        <v>-925556000</v>
      </c>
      <c r="F44" s="5" t="n">
        <v>-1112695000</v>
      </c>
      <c r="G44" s="5" t="n">
        <v>-925556000</v>
      </c>
    </row>
    <row r="45" spans="1:9">
      <c r="A45" s="4" t="s">
        <v>783</v>
      </c>
      <c r="H45" s="5" t="n">
        <v>-1112695000</v>
      </c>
      <c r="I45" s="5" t="n">
        <v>-925556000</v>
      </c>
    </row>
    <row r="46" spans="1:9">
      <c r="A46" s="4" t="s">
        <v>791</v>
      </c>
      <c r="B46" s="5" t="n">
        <v>10275000</v>
      </c>
      <c r="C46" s="5" t="n">
        <v>49521000</v>
      </c>
      <c r="D46" s="5" t="n">
        <v>-197143000</v>
      </c>
      <c r="E46" s="5" t="n">
        <v>83648000</v>
      </c>
    </row>
    <row r="47" spans="1:9">
      <c r="A47" s="4" t="s">
        <v>792</v>
      </c>
      <c r="D47" s="5" t="n">
        <v>10126000</v>
      </c>
      <c r="E47" s="5" t="n">
        <v>2210000</v>
      </c>
    </row>
    <row r="48" spans="1:9">
      <c r="A48" s="4" t="s">
        <v>793</v>
      </c>
      <c r="B48" s="5" t="n">
        <v>-10559000</v>
      </c>
      <c r="C48" s="5" t="n">
        <v>2609000</v>
      </c>
    </row>
    <row r="49" spans="1:9">
      <c r="A49" s="4" t="s">
        <v>794</v>
      </c>
      <c r="E49" s="5" t="n">
        <v>376000</v>
      </c>
    </row>
    <row r="50" spans="1:9">
      <c r="A50" s="4" t="s">
        <v>795</v>
      </c>
      <c r="B50" s="5" t="n">
        <v>-1060849000</v>
      </c>
      <c r="C50" s="5" t="n">
        <v>-1060565000</v>
      </c>
      <c r="D50" s="5" t="n">
        <v>-1026339000</v>
      </c>
      <c r="E50" s="5" t="n">
        <v>-839322000</v>
      </c>
      <c r="F50" s="5" t="n">
        <v>-1060849000</v>
      </c>
      <c r="G50" s="5" t="n">
        <v>-1026339000</v>
      </c>
    </row>
    <row r="51" spans="1:9">
      <c r="A51" s="4" t="s">
        <v>799</v>
      </c>
    </row>
    <row r="52" spans="1:9">
      <c r="A52" s="3" t="s">
        <v>780</v>
      </c>
    </row>
    <row r="53" spans="1:9">
      <c r="A53" s="4" t="s">
        <v>781</v>
      </c>
      <c r="B53" s="5" t="n">
        <v>-7482000</v>
      </c>
      <c r="C53" s="5" t="n">
        <v>-10133000</v>
      </c>
      <c r="D53" s="5" t="n">
        <v>-5451000</v>
      </c>
      <c r="E53" s="5" t="n">
        <v>12118000</v>
      </c>
      <c r="F53" s="5" t="n">
        <v>-10133000</v>
      </c>
      <c r="G53" s="5" t="n">
        <v>12118000</v>
      </c>
    </row>
    <row r="54" spans="1:9">
      <c r="A54" s="4" t="s">
        <v>783</v>
      </c>
      <c r="H54" s="5" t="n">
        <v>-10133000</v>
      </c>
      <c r="I54" s="5" t="n">
        <v>12118000</v>
      </c>
    </row>
    <row r="55" spans="1:9">
      <c r="A55" s="4" t="s">
        <v>226</v>
      </c>
      <c r="B55" s="5" t="n">
        <v>-731000</v>
      </c>
      <c r="C55" s="5" t="n">
        <v>-625000</v>
      </c>
      <c r="D55" s="5" t="n">
        <v>-1473000</v>
      </c>
      <c r="E55" s="5" t="n">
        <v>581000</v>
      </c>
    </row>
    <row r="56" spans="1:9">
      <c r="A56" s="4" t="s">
        <v>786</v>
      </c>
      <c r="D56" s="5" t="n">
        <v>-2730000</v>
      </c>
      <c r="E56" s="5" t="n">
        <v>-20575000</v>
      </c>
    </row>
    <row r="57" spans="1:9">
      <c r="A57" s="4" t="s">
        <v>790</v>
      </c>
      <c r="B57" s="5" t="n">
        <v>-855000</v>
      </c>
      <c r="C57" s="5" t="n">
        <v>224000</v>
      </c>
      <c r="D57" s="5" t="n">
        <v>-19000</v>
      </c>
      <c r="E57" s="5" t="n">
        <v>38000</v>
      </c>
    </row>
    <row r="58" spans="1:9">
      <c r="A58" s="4" t="s">
        <v>81</v>
      </c>
      <c r="B58" s="5" t="n">
        <v>-1976000</v>
      </c>
      <c r="C58" s="5" t="n">
        <v>3022000</v>
      </c>
      <c r="D58" s="5" t="n">
        <v>-456000</v>
      </c>
      <c r="E58" s="5" t="n">
        <v>2666000</v>
      </c>
    </row>
    <row r="59" spans="1:9">
      <c r="A59" s="4" t="s">
        <v>791</v>
      </c>
      <c r="B59" s="5" t="n">
        <v>-87000</v>
      </c>
      <c r="C59" s="5" t="n">
        <v>30000</v>
      </c>
      <c r="D59" s="5" t="n">
        <v>471000</v>
      </c>
      <c r="E59" s="5" t="n">
        <v>-279000</v>
      </c>
    </row>
    <row r="60" spans="1:9">
      <c r="A60" s="4" t="s">
        <v>795</v>
      </c>
      <c r="B60" s="6" t="n">
        <v>-11131000</v>
      </c>
      <c r="C60" s="6" t="n">
        <v>-7482000</v>
      </c>
      <c r="D60" s="6" t="n">
        <v>-9658000</v>
      </c>
      <c r="E60" s="6" t="n">
        <v>-5451000</v>
      </c>
      <c r="F60" s="6" t="n">
        <v>-11131000</v>
      </c>
      <c r="G60" s="6" t="n">
        <v>-9658000</v>
      </c>
    </row>
    <row r="61" spans="1:9">
      <c r="A61" s="4" t="s">
        <v>55</v>
      </c>
    </row>
    <row r="62" spans="1:9">
      <c r="A62" s="3" t="s">
        <v>780</v>
      </c>
    </row>
    <row r="63" spans="1:9">
      <c r="A63" s="4" t="s">
        <v>800</v>
      </c>
      <c r="C63" s="5" t="n">
        <v>107450</v>
      </c>
      <c r="F63" s="5" t="n">
        <v>107450</v>
      </c>
    </row>
    <row r="64" spans="1:9">
      <c r="A64" s="4" t="s">
        <v>801</v>
      </c>
      <c r="B64" s="5" t="n">
        <v>118806</v>
      </c>
      <c r="F64" s="5" t="n">
        <v>118806</v>
      </c>
    </row>
    <row r="65" spans="1:9">
      <c r="A65" s="4" t="s">
        <v>802</v>
      </c>
    </row>
    <row r="66" spans="1:9">
      <c r="A66" s="3" t="s">
        <v>780</v>
      </c>
    </row>
    <row r="67" spans="1:9">
      <c r="A67" s="4" t="s">
        <v>800</v>
      </c>
      <c r="B67" s="5" t="n">
        <v>107783</v>
      </c>
      <c r="C67" s="5" t="n">
        <v>107450</v>
      </c>
      <c r="D67" s="5" t="n">
        <v>55256</v>
      </c>
      <c r="E67" s="5" t="n">
        <v>55052</v>
      </c>
      <c r="F67" s="5" t="n">
        <v>107450</v>
      </c>
      <c r="G67" s="5" t="n">
        <v>55052</v>
      </c>
    </row>
    <row r="68" spans="1:9">
      <c r="A68" s="4" t="s">
        <v>781</v>
      </c>
      <c r="B68" s="6" t="n">
        <v>431000</v>
      </c>
      <c r="C68" s="6" t="n">
        <v>430000</v>
      </c>
      <c r="D68" s="6" t="n">
        <v>221000</v>
      </c>
      <c r="E68" s="6" t="n">
        <v>220000</v>
      </c>
      <c r="F68" s="6" t="n">
        <v>430000</v>
      </c>
      <c r="G68" s="6" t="n">
        <v>220000</v>
      </c>
    </row>
    <row r="69" spans="1:9">
      <c r="A69" s="4" t="s">
        <v>783</v>
      </c>
      <c r="H69" s="5" t="n">
        <v>430000</v>
      </c>
      <c r="I69" s="5" t="n">
        <v>220000</v>
      </c>
    </row>
    <row r="70" spans="1:9">
      <c r="A70" s="4" t="s">
        <v>803</v>
      </c>
      <c r="B70" s="5" t="n">
        <v>10991</v>
      </c>
      <c r="C70" s="5" t="n">
        <v>8</v>
      </c>
      <c r="D70" s="5" t="n">
        <v>27</v>
      </c>
      <c r="E70" s="5" t="n">
        <v>59</v>
      </c>
    </row>
    <row r="71" spans="1:9">
      <c r="A71" s="4" t="s">
        <v>804</v>
      </c>
      <c r="B71" s="6" t="n">
        <v>44000</v>
      </c>
    </row>
    <row r="72" spans="1:9">
      <c r="A72" s="4" t="s">
        <v>805</v>
      </c>
      <c r="B72" s="5" t="n">
        <v>32</v>
      </c>
      <c r="C72" s="5" t="n">
        <v>325</v>
      </c>
      <c r="D72" s="5" t="n">
        <v>188</v>
      </c>
      <c r="E72" s="5" t="n">
        <v>145</v>
      </c>
    </row>
    <row r="73" spans="1:9">
      <c r="A73" s="4" t="s">
        <v>785</v>
      </c>
      <c r="C73" s="6" t="n">
        <v>1000</v>
      </c>
      <c r="D73" s="6" t="n">
        <v>1000</v>
      </c>
      <c r="E73" s="6" t="n">
        <v>1000</v>
      </c>
    </row>
    <row r="74" spans="1:9">
      <c r="A74" s="4" t="s">
        <v>806</v>
      </c>
      <c r="D74" s="5" t="n">
        <v>36143</v>
      </c>
    </row>
    <row r="75" spans="1:9">
      <c r="A75" s="4" t="s">
        <v>789</v>
      </c>
      <c r="D75" s="6" t="n">
        <v>144000</v>
      </c>
    </row>
    <row r="76" spans="1:9">
      <c r="A76" s="4" t="s">
        <v>801</v>
      </c>
      <c r="B76" s="5" t="n">
        <v>118806</v>
      </c>
      <c r="C76" s="5" t="n">
        <v>107783</v>
      </c>
      <c r="D76" s="5" t="n">
        <v>91614</v>
      </c>
      <c r="E76" s="5" t="n">
        <v>55256</v>
      </c>
      <c r="F76" s="5" t="n">
        <v>118806</v>
      </c>
      <c r="G76" s="5" t="n">
        <v>91614</v>
      </c>
    </row>
    <row r="77" spans="1:9">
      <c r="A77" s="4" t="s">
        <v>795</v>
      </c>
      <c r="B77" s="6" t="n">
        <v>475000</v>
      </c>
      <c r="C77" s="6" t="n">
        <v>431000</v>
      </c>
      <c r="D77" s="6" t="n">
        <v>366000</v>
      </c>
      <c r="E77" s="6" t="n">
        <v>221000</v>
      </c>
      <c r="F77" s="6" t="n">
        <v>475000</v>
      </c>
      <c r="G77" s="6" t="n">
        <v>366000</v>
      </c>
    </row>
    <row r="78" spans="1:9">
      <c r="A78" s="4" t="s">
        <v>57</v>
      </c>
    </row>
    <row r="79" spans="1:9">
      <c r="A79" s="3" t="s">
        <v>780</v>
      </c>
    </row>
    <row r="80" spans="1:9">
      <c r="A80" s="4" t="s">
        <v>800</v>
      </c>
      <c r="C80" s="5" t="n">
        <v>116865</v>
      </c>
      <c r="F80" s="5" t="n">
        <v>116865</v>
      </c>
    </row>
    <row r="81" spans="1:9">
      <c r="A81" s="4" t="s">
        <v>801</v>
      </c>
      <c r="B81" s="5" t="n">
        <v>105866</v>
      </c>
      <c r="F81" s="5" t="n">
        <v>105866</v>
      </c>
    </row>
    <row r="82" spans="1:9">
      <c r="A82" s="4" t="s">
        <v>807</v>
      </c>
    </row>
    <row r="83" spans="1:9">
      <c r="A83" s="3" t="s">
        <v>780</v>
      </c>
    </row>
    <row r="84" spans="1:9">
      <c r="A84" s="4" t="s">
        <v>800</v>
      </c>
      <c r="B84" s="5" t="n">
        <v>116857</v>
      </c>
      <c r="C84" s="5" t="n">
        <v>116865</v>
      </c>
      <c r="D84" s="5" t="n">
        <v>132443</v>
      </c>
      <c r="E84" s="5" t="n">
        <v>132443</v>
      </c>
      <c r="F84" s="5" t="n">
        <v>116865</v>
      </c>
      <c r="G84" s="5" t="n">
        <v>132443</v>
      </c>
    </row>
    <row r="85" spans="1:9">
      <c r="A85" s="4" t="s">
        <v>781</v>
      </c>
      <c r="B85" s="6" t="n">
        <v>467000</v>
      </c>
      <c r="C85" s="6" t="n">
        <v>467000</v>
      </c>
      <c r="D85" s="6" t="n">
        <v>530000</v>
      </c>
      <c r="E85" s="6" t="n">
        <v>530000</v>
      </c>
      <c r="F85" s="6" t="n">
        <v>467000</v>
      </c>
      <c r="G85" s="6" t="n">
        <v>530000</v>
      </c>
    </row>
    <row r="86" spans="1:9">
      <c r="A86" s="4" t="s">
        <v>783</v>
      </c>
      <c r="H86" s="6" t="n">
        <v>467000</v>
      </c>
      <c r="I86" s="6" t="n">
        <v>530000</v>
      </c>
    </row>
    <row r="87" spans="1:9">
      <c r="A87" s="4" t="s">
        <v>803</v>
      </c>
      <c r="B87" s="5" t="n">
        <v>-10991</v>
      </c>
      <c r="C87" s="5" t="n">
        <v>-8</v>
      </c>
      <c r="D87" s="5" t="n">
        <v>-27</v>
      </c>
      <c r="E87" s="5" t="n">
        <v>-59</v>
      </c>
    </row>
    <row r="88" spans="1:9">
      <c r="A88" s="4" t="s">
        <v>804</v>
      </c>
      <c r="B88" s="6" t="n">
        <v>-44000</v>
      </c>
    </row>
    <row r="89" spans="1:9">
      <c r="A89" s="4" t="s">
        <v>805</v>
      </c>
      <c r="D89" s="5" t="n">
        <v>0</v>
      </c>
      <c r="E89" s="5" t="n">
        <v>59</v>
      </c>
    </row>
    <row r="90" spans="1:9">
      <c r="A90" s="4" t="s">
        <v>801</v>
      </c>
      <c r="B90" s="5" t="n">
        <v>105866</v>
      </c>
      <c r="C90" s="5" t="n">
        <v>116857</v>
      </c>
      <c r="D90" s="5" t="n">
        <v>132416</v>
      </c>
      <c r="E90" s="5" t="n">
        <v>132443</v>
      </c>
      <c r="F90" s="5" t="n">
        <v>105866</v>
      </c>
      <c r="G90" s="5" t="n">
        <v>132416</v>
      </c>
    </row>
    <row r="91" spans="1:9">
      <c r="A91" s="4" t="s">
        <v>795</v>
      </c>
      <c r="B91" s="6" t="n">
        <v>423000</v>
      </c>
      <c r="C91" s="6" t="n">
        <v>467000</v>
      </c>
      <c r="D91" s="6" t="n">
        <v>530000</v>
      </c>
      <c r="E91" s="6" t="n">
        <v>530000</v>
      </c>
      <c r="F91" s="6" t="n">
        <v>423000</v>
      </c>
      <c r="G91" s="6" t="n">
        <v>530000</v>
      </c>
    </row>
    <row r="92" spans="1:9">
      <c r="A92" s="4" t="s">
        <v>173</v>
      </c>
    </row>
    <row r="93" spans="1:9">
      <c r="A93" s="3" t="s">
        <v>780</v>
      </c>
    </row>
    <row r="94" spans="1:9">
      <c r="A94" s="4" t="s">
        <v>787</v>
      </c>
      <c r="B94" s="5" t="n">
        <v>194000</v>
      </c>
      <c r="C94" s="5" t="n">
        <v>263000</v>
      </c>
      <c r="D94" s="5" t="n">
        <v>882000</v>
      </c>
      <c r="E94" s="5" t="n">
        <v>-76000</v>
      </c>
    </row>
    <row r="95" spans="1:9">
      <c r="A95" s="4" t="s">
        <v>788</v>
      </c>
      <c r="F95" s="5" t="n">
        <v>457000</v>
      </c>
      <c r="G95" s="5" t="n">
        <v>806000</v>
      </c>
    </row>
    <row r="96" spans="1:9">
      <c r="A96" s="4" t="s">
        <v>808</v>
      </c>
    </row>
    <row r="97" spans="1:9">
      <c r="A97" s="3" t="s">
        <v>780</v>
      </c>
    </row>
    <row r="98" spans="1:9">
      <c r="A98" s="4" t="s">
        <v>787</v>
      </c>
      <c r="B98" s="6" t="n">
        <v>194000</v>
      </c>
      <c r="C98" s="6" t="n">
        <v>263000</v>
      </c>
      <c r="D98" s="5" t="n">
        <v>882000</v>
      </c>
      <c r="E98" s="5" t="n">
        <v>-76000</v>
      </c>
    </row>
    <row r="99" spans="1:9">
      <c r="A99" s="4" t="s">
        <v>809</v>
      </c>
    </row>
    <row r="100" spans="1:9">
      <c r="A100" s="3" t="s">
        <v>780</v>
      </c>
    </row>
    <row r="101" spans="1:9">
      <c r="A101" s="4" t="s">
        <v>787</v>
      </c>
      <c r="D101" s="5" t="n">
        <v>-74110000</v>
      </c>
      <c r="F101" s="6" t="n">
        <v>0</v>
      </c>
      <c r="G101" s="6" t="n">
        <v>-61974000</v>
      </c>
    </row>
    <row r="102" spans="1:9">
      <c r="A102" s="4" t="s">
        <v>788</v>
      </c>
      <c r="D102" s="5" t="n">
        <v>-4650000</v>
      </c>
    </row>
    <row r="103" spans="1:9">
      <c r="A103" s="4" t="s">
        <v>810</v>
      </c>
      <c r="E103" s="6" t="n">
        <v>-57324000</v>
      </c>
    </row>
    <row r="104" spans="1:9">
      <c r="A104" s="4" t="s">
        <v>811</v>
      </c>
    </row>
    <row r="105" spans="1:9">
      <c r="A105" s="3" t="s">
        <v>780</v>
      </c>
    </row>
    <row r="106" spans="1:9">
      <c r="A106" s="4" t="s">
        <v>787</v>
      </c>
      <c r="D106" s="6" t="n">
        <v>-74110000</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2</v>
      </c>
      <c r="B1" s="2" t="s">
        <v>60</v>
      </c>
      <c r="C1" s="2" t="s">
        <v>385</v>
      </c>
      <c r="D1" s="2" t="s">
        <v>111</v>
      </c>
      <c r="E1" s="2" t="s">
        <v>61</v>
      </c>
      <c r="F1" s="2" t="s">
        <v>386</v>
      </c>
      <c r="G1" s="2" t="s">
        <v>387</v>
      </c>
    </row>
    <row r="2" spans="1:7">
      <c r="A2" s="3" t="s">
        <v>813</v>
      </c>
    </row>
    <row r="3" spans="1:7">
      <c r="A3" s="4" t="s">
        <v>168</v>
      </c>
      <c r="B3" s="6" t="n">
        <v>3107083</v>
      </c>
      <c r="C3" s="6" t="n">
        <v>2327906</v>
      </c>
      <c r="D3" s="6" t="n">
        <v>2050946</v>
      </c>
      <c r="E3" s="6" t="n">
        <v>2115106</v>
      </c>
      <c r="F3" s="6" t="n">
        <v>1767473</v>
      </c>
      <c r="G3" s="6" t="n">
        <v>1587282</v>
      </c>
    </row>
    <row r="4" spans="1:7">
      <c r="A4" s="4" t="s">
        <v>814</v>
      </c>
    </row>
    <row r="5" spans="1:7">
      <c r="A5" s="3" t="s">
        <v>813</v>
      </c>
    </row>
    <row r="6" spans="1:7">
      <c r="A6" s="4" t="s">
        <v>168</v>
      </c>
      <c r="B6" s="5" t="n">
        <v>-1067923</v>
      </c>
      <c r="D6" s="5" t="n">
        <v>-1127719</v>
      </c>
    </row>
    <row r="7" spans="1:7">
      <c r="A7" s="4" t="s">
        <v>815</v>
      </c>
    </row>
    <row r="8" spans="1:7">
      <c r="A8" s="3" t="s">
        <v>813</v>
      </c>
    </row>
    <row r="9" spans="1:7">
      <c r="A9" s="4" t="s">
        <v>168</v>
      </c>
      <c r="B9" s="5" t="n">
        <v>402</v>
      </c>
      <c r="D9" s="5" t="n">
        <v>459</v>
      </c>
    </row>
    <row r="10" spans="1:7">
      <c r="A10" s="4" t="s">
        <v>816</v>
      </c>
    </row>
    <row r="11" spans="1:7">
      <c r="A11" s="3" t="s">
        <v>813</v>
      </c>
    </row>
    <row r="12" spans="1:7">
      <c r="A12" s="4" t="s">
        <v>168</v>
      </c>
      <c r="B12" s="5" t="n">
        <v>-1067521</v>
      </c>
      <c r="D12" s="5" t="n">
        <v>-1127260</v>
      </c>
    </row>
    <row r="13" spans="1:7">
      <c r="A13" s="4" t="s">
        <v>817</v>
      </c>
    </row>
    <row r="14" spans="1:7">
      <c r="A14" s="3" t="s">
        <v>813</v>
      </c>
    </row>
    <row r="15" spans="1:7">
      <c r="A15" s="4" t="s">
        <v>168</v>
      </c>
      <c r="B15" s="5" t="n">
        <v>10416</v>
      </c>
    </row>
    <row r="16" spans="1:7">
      <c r="A16" s="4" t="s">
        <v>818</v>
      </c>
    </row>
    <row r="17" spans="1:7">
      <c r="A17" s="3" t="s">
        <v>813</v>
      </c>
    </row>
    <row r="18" spans="1:7">
      <c r="A18" s="4" t="s">
        <v>168</v>
      </c>
      <c r="B18" s="5" t="n">
        <v>0</v>
      </c>
    </row>
    <row r="19" spans="1:7">
      <c r="A19" s="4" t="s">
        <v>819</v>
      </c>
    </row>
    <row r="20" spans="1:7">
      <c r="A20" s="3" t="s">
        <v>813</v>
      </c>
    </row>
    <row r="21" spans="1:7">
      <c r="A21" s="4" t="s">
        <v>168</v>
      </c>
      <c r="B21" s="5" t="n">
        <v>10416</v>
      </c>
    </row>
    <row r="22" spans="1:7">
      <c r="A22" s="4" t="s">
        <v>817</v>
      </c>
    </row>
    <row r="23" spans="1:7">
      <c r="A23" s="3" t="s">
        <v>813</v>
      </c>
    </row>
    <row r="24" spans="1:7">
      <c r="A24" s="4" t="s">
        <v>168</v>
      </c>
      <c r="D24" s="5" t="n">
        <v>18366</v>
      </c>
    </row>
    <row r="25" spans="1:7">
      <c r="A25" s="4" t="s">
        <v>818</v>
      </c>
    </row>
    <row r="26" spans="1:7">
      <c r="A26" s="3" t="s">
        <v>813</v>
      </c>
    </row>
    <row r="27" spans="1:7">
      <c r="A27" s="4" t="s">
        <v>168</v>
      </c>
      <c r="D27" s="5" t="n">
        <v>0</v>
      </c>
    </row>
    <row r="28" spans="1:7">
      <c r="A28" s="4" t="s">
        <v>819</v>
      </c>
    </row>
    <row r="29" spans="1:7">
      <c r="A29" s="3" t="s">
        <v>813</v>
      </c>
    </row>
    <row r="30" spans="1:7">
      <c r="A30" s="4" t="s">
        <v>168</v>
      </c>
      <c r="D30" s="5" t="n">
        <v>18366</v>
      </c>
    </row>
    <row r="31" spans="1:7">
      <c r="A31" s="4" t="s">
        <v>820</v>
      </c>
    </row>
    <row r="32" spans="1:7">
      <c r="A32" s="3" t="s">
        <v>813</v>
      </c>
    </row>
    <row r="33" spans="1:7">
      <c r="A33" s="4" t="s">
        <v>168</v>
      </c>
      <c r="B33" s="5" t="n">
        <v>-3342</v>
      </c>
      <c r="D33" s="5" t="n">
        <v>-3342</v>
      </c>
    </row>
    <row r="34" spans="1:7">
      <c r="A34" s="4" t="s">
        <v>821</v>
      </c>
    </row>
    <row r="35" spans="1:7">
      <c r="A35" s="3" t="s">
        <v>813</v>
      </c>
    </row>
    <row r="36" spans="1:7">
      <c r="A36" s="4" t="s">
        <v>168</v>
      </c>
      <c r="B36" s="5" t="n">
        <v>0</v>
      </c>
      <c r="D36" s="5" t="n">
        <v>0</v>
      </c>
    </row>
    <row r="37" spans="1:7">
      <c r="A37" s="4" t="s">
        <v>822</v>
      </c>
    </row>
    <row r="38" spans="1:7">
      <c r="A38" s="3" t="s">
        <v>813</v>
      </c>
    </row>
    <row r="39" spans="1:7">
      <c r="A39" s="4" t="s">
        <v>168</v>
      </c>
      <c r="B39" s="5" t="n">
        <v>-3342</v>
      </c>
      <c r="D39" s="5" t="n">
        <v>-3342</v>
      </c>
    </row>
    <row r="40" spans="1:7">
      <c r="A40" s="4" t="s">
        <v>823</v>
      </c>
    </row>
    <row r="41" spans="1:7">
      <c r="A41" s="3" t="s">
        <v>813</v>
      </c>
    </row>
    <row r="42" spans="1:7">
      <c r="A42" s="4" t="s">
        <v>168</v>
      </c>
      <c r="B42" s="5" t="n">
        <v>-1060849</v>
      </c>
      <c r="C42" s="6" t="n">
        <v>-1060565</v>
      </c>
      <c r="D42" s="5" t="n">
        <v>-1112695</v>
      </c>
      <c r="E42" s="6" t="n">
        <v>-1026339</v>
      </c>
      <c r="F42" s="6" t="n">
        <v>-839322</v>
      </c>
      <c r="G42" s="6" t="n">
        <v>-925556</v>
      </c>
    </row>
    <row r="43" spans="1:7">
      <c r="A43" s="4" t="s">
        <v>824</v>
      </c>
    </row>
    <row r="44" spans="1:7">
      <c r="A44" s="3" t="s">
        <v>813</v>
      </c>
    </row>
    <row r="45" spans="1:7">
      <c r="A45" s="4" t="s">
        <v>168</v>
      </c>
      <c r="B45" s="5" t="n">
        <v>402</v>
      </c>
      <c r="D45" s="5" t="n">
        <v>459</v>
      </c>
    </row>
    <row r="46" spans="1:7">
      <c r="A46" s="4" t="s">
        <v>825</v>
      </c>
    </row>
    <row r="47" spans="1:7">
      <c r="A47" s="3" t="s">
        <v>813</v>
      </c>
    </row>
    <row r="48" spans="1:7">
      <c r="A48" s="4" t="s">
        <v>168</v>
      </c>
      <c r="B48" s="6" t="n">
        <v>-1060447</v>
      </c>
      <c r="D48" s="6" t="n">
        <v>-11122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30"/>
    <col customWidth="1" max="3" min="3" width="30"/>
  </cols>
  <sheetData>
    <row r="1" spans="1:3">
      <c r="A1" s="1" t="s">
        <v>826</v>
      </c>
      <c r="B1" s="2" t="s">
        <v>587</v>
      </c>
      <c r="C1" s="2" t="s">
        <v>1</v>
      </c>
    </row>
    <row r="2" spans="1:3">
      <c r="B2" s="2" t="s">
        <v>827</v>
      </c>
      <c r="C2" s="2" t="s">
        <v>827</v>
      </c>
    </row>
    <row r="3" spans="1:3">
      <c r="A3" s="3" t="s">
        <v>828</v>
      </c>
    </row>
    <row r="4" spans="1:3">
      <c r="A4" s="4" t="s">
        <v>829</v>
      </c>
      <c r="B4" s="5" t="n">
        <v>0</v>
      </c>
    </row>
    <row r="5" spans="1:3">
      <c r="A5" s="4" t="s">
        <v>830</v>
      </c>
    </row>
    <row r="6" spans="1:3">
      <c r="A6" s="3" t="s">
        <v>828</v>
      </c>
    </row>
    <row r="7" spans="1:3">
      <c r="A7" s="4" t="s">
        <v>831</v>
      </c>
      <c r="B7" s="14" t="n">
        <v>15.3032</v>
      </c>
      <c r="C7" s="14" t="n">
        <v>15.3032</v>
      </c>
    </row>
    <row r="8" spans="1:3">
      <c r="A8" s="4" t="s">
        <v>832</v>
      </c>
    </row>
    <row r="9" spans="1:3">
      <c r="A9" s="3" t="s">
        <v>828</v>
      </c>
    </row>
    <row r="10" spans="1:3">
      <c r="A10" s="4" t="s">
        <v>829</v>
      </c>
      <c r="C10" s="5" t="n">
        <v>10955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60</v>
      </c>
      <c r="C1" s="2" t="s">
        <v>111</v>
      </c>
    </row>
    <row r="2" spans="1:3">
      <c r="A2" s="3" t="s">
        <v>584</v>
      </c>
    </row>
    <row r="3" spans="1:3">
      <c r="A3" s="4" t="s">
        <v>834</v>
      </c>
      <c r="B3" s="6" t="n">
        <v>0</v>
      </c>
      <c r="C3" s="6" t="n">
        <v>3259</v>
      </c>
    </row>
    <row r="4" spans="1:3">
      <c r="A4" s="3" t="s">
        <v>179</v>
      </c>
    </row>
    <row r="5" spans="1:3">
      <c r="A5" s="4" t="s">
        <v>835</v>
      </c>
      <c r="B5" s="5" t="n">
        <v>0</v>
      </c>
      <c r="C5" s="5" t="n">
        <v>3259</v>
      </c>
    </row>
    <row r="6" spans="1:3">
      <c r="A6" s="4" t="s">
        <v>836</v>
      </c>
      <c r="B6" s="5" t="n">
        <v>0</v>
      </c>
      <c r="C6" s="5" t="n">
        <v>10677</v>
      </c>
    </row>
    <row r="7" spans="1:3">
      <c r="A7" s="4" t="s">
        <v>837</v>
      </c>
    </row>
    <row r="8" spans="1:3">
      <c r="A8" s="3" t="s">
        <v>584</v>
      </c>
    </row>
    <row r="9" spans="1:3">
      <c r="A9" s="4" t="s">
        <v>834</v>
      </c>
      <c r="B9" s="5" t="n">
        <v>0</v>
      </c>
      <c r="C9" s="5" t="n">
        <v>3259</v>
      </c>
    </row>
    <row r="10" spans="1:3">
      <c r="A10" s="4" t="s">
        <v>838</v>
      </c>
    </row>
    <row r="11" spans="1:3">
      <c r="A11" s="3" t="s">
        <v>179</v>
      </c>
    </row>
    <row r="12" spans="1:3">
      <c r="A12" s="4" t="s">
        <v>839</v>
      </c>
      <c r="B12" s="6" t="n">
        <v>0</v>
      </c>
      <c r="C12" s="6" t="n">
        <v>66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5"/>
    <col customWidth="1" max="8" min="8" width="24"/>
  </cols>
  <sheetData>
    <row r="1" spans="1:8">
      <c r="A1" s="1" t="s">
        <v>840</v>
      </c>
      <c r="B1" s="2" t="s">
        <v>841</v>
      </c>
      <c r="C1" s="2" t="s">
        <v>842</v>
      </c>
      <c r="D1" s="2" t="s">
        <v>510</v>
      </c>
      <c r="E1" s="2" t="s">
        <v>843</v>
      </c>
      <c r="F1" s="2" t="s">
        <v>513</v>
      </c>
      <c r="G1" s="2" t="s">
        <v>844</v>
      </c>
      <c r="H1" s="2" t="s">
        <v>845</v>
      </c>
    </row>
    <row r="2" spans="1:8">
      <c r="A2" s="3" t="s">
        <v>846</v>
      </c>
    </row>
    <row r="3" spans="1:8">
      <c r="A3" s="4" t="s">
        <v>847</v>
      </c>
      <c r="D3" s="6" t="n">
        <v>0</v>
      </c>
      <c r="F3" s="6" t="n">
        <v>3259000</v>
      </c>
    </row>
    <row r="4" spans="1:8">
      <c r="A4" s="4" t="s">
        <v>848</v>
      </c>
    </row>
    <row r="5" spans="1:8">
      <c r="A5" s="3" t="s">
        <v>846</v>
      </c>
    </row>
    <row r="6" spans="1:8">
      <c r="A6" s="4" t="s">
        <v>849</v>
      </c>
      <c r="D6" s="5" t="n">
        <v>0</v>
      </c>
    </row>
    <row r="7" spans="1:8">
      <c r="A7" s="4" t="s">
        <v>837</v>
      </c>
    </row>
    <row r="8" spans="1:8">
      <c r="A8" s="3" t="s">
        <v>846</v>
      </c>
    </row>
    <row r="9" spans="1:8">
      <c r="A9" s="4" t="s">
        <v>847</v>
      </c>
      <c r="D9" s="6" t="n">
        <v>0</v>
      </c>
      <c r="F9" s="6" t="n">
        <v>3259000</v>
      </c>
    </row>
    <row r="10" spans="1:8">
      <c r="A10" s="4" t="s">
        <v>850</v>
      </c>
    </row>
    <row r="11" spans="1:8">
      <c r="A11" s="3" t="s">
        <v>846</v>
      </c>
    </row>
    <row r="12" spans="1:8">
      <c r="A12" s="4" t="s">
        <v>851</v>
      </c>
      <c r="B12" s="6" t="n">
        <v>14117000</v>
      </c>
    </row>
    <row r="13" spans="1:8">
      <c r="A13" s="4" t="s">
        <v>852</v>
      </c>
    </row>
    <row r="14" spans="1:8">
      <c r="A14" s="3" t="s">
        <v>846</v>
      </c>
    </row>
    <row r="15" spans="1:8">
      <c r="A15" s="4" t="s">
        <v>853</v>
      </c>
      <c r="H15" s="5" t="n">
        <v>4</v>
      </c>
    </row>
    <row r="16" spans="1:8">
      <c r="A16" s="4" t="s">
        <v>854</v>
      </c>
      <c r="D16" s="4" t="s">
        <v>419</v>
      </c>
      <c r="E16" s="4" t="s">
        <v>419</v>
      </c>
    </row>
    <row r="17" spans="1:8">
      <c r="A17" s="4" t="s">
        <v>855</v>
      </c>
    </row>
    <row r="18" spans="1:8">
      <c r="A18" s="3" t="s">
        <v>846</v>
      </c>
    </row>
    <row r="19" spans="1:8">
      <c r="A19" s="4" t="s">
        <v>856</v>
      </c>
      <c r="H19" s="6" t="n">
        <v>100000000</v>
      </c>
    </row>
    <row r="20" spans="1:8">
      <c r="A20" s="4" t="s">
        <v>857</v>
      </c>
    </row>
    <row r="21" spans="1:8">
      <c r="A21" s="3" t="s">
        <v>846</v>
      </c>
    </row>
    <row r="22" spans="1:8">
      <c r="A22" s="4" t="s">
        <v>856</v>
      </c>
      <c r="H22" s="5" t="n">
        <v>100000000</v>
      </c>
    </row>
    <row r="23" spans="1:8">
      <c r="A23" s="4" t="s">
        <v>858</v>
      </c>
    </row>
    <row r="24" spans="1:8">
      <c r="A24" s="3" t="s">
        <v>846</v>
      </c>
    </row>
    <row r="25" spans="1:8">
      <c r="A25" s="4" t="s">
        <v>856</v>
      </c>
      <c r="H25" s="5" t="n">
        <v>200000000</v>
      </c>
    </row>
    <row r="26" spans="1:8">
      <c r="A26" s="4" t="s">
        <v>859</v>
      </c>
    </row>
    <row r="27" spans="1:8">
      <c r="A27" s="3" t="s">
        <v>846</v>
      </c>
    </row>
    <row r="28" spans="1:8">
      <c r="A28" s="4" t="s">
        <v>856</v>
      </c>
      <c r="H28" s="6" t="n">
        <v>300000000</v>
      </c>
    </row>
    <row r="29" spans="1:8">
      <c r="A29" s="4" t="s">
        <v>860</v>
      </c>
    </row>
    <row r="30" spans="1:8">
      <c r="A30" s="3" t="s">
        <v>846</v>
      </c>
    </row>
    <row r="31" spans="1:8">
      <c r="A31" s="4" t="s">
        <v>854</v>
      </c>
      <c r="D31" s="4" t="s">
        <v>419</v>
      </c>
      <c r="E31" s="4" t="s">
        <v>419</v>
      </c>
    </row>
    <row r="32" spans="1:8">
      <c r="A32" s="4" t="s">
        <v>861</v>
      </c>
      <c r="G32" s="5" t="n">
        <v>2</v>
      </c>
    </row>
    <row r="33" spans="1:8">
      <c r="A33" s="4" t="s">
        <v>862</v>
      </c>
      <c r="D33" s="6" t="n">
        <v>0</v>
      </c>
    </row>
    <row r="34" spans="1:8">
      <c r="A34" s="4" t="s">
        <v>863</v>
      </c>
    </row>
    <row r="35" spans="1:8">
      <c r="A35" s="3" t="s">
        <v>846</v>
      </c>
    </row>
    <row r="36" spans="1:8">
      <c r="A36" s="4" t="s">
        <v>856</v>
      </c>
      <c r="D36" s="6" t="n">
        <v>59210000</v>
      </c>
      <c r="E36" s="12" t="n">
        <v>50000000</v>
      </c>
    </row>
    <row r="37" spans="1:8">
      <c r="A37" s="4" t="s">
        <v>851</v>
      </c>
      <c r="C37" s="6" t="n">
        <v>7679000</v>
      </c>
    </row>
    <row r="38" spans="1:8">
      <c r="A38" s="4" t="s">
        <v>864</v>
      </c>
      <c r="D38" s="15" t="n">
        <v>1.1842</v>
      </c>
      <c r="E38" s="15" t="n">
        <v>1.1842</v>
      </c>
    </row>
    <row r="39" spans="1:8">
      <c r="A39" s="4" t="s">
        <v>865</v>
      </c>
    </row>
    <row r="40" spans="1:8">
      <c r="A40" s="3" t="s">
        <v>846</v>
      </c>
    </row>
    <row r="41" spans="1:8">
      <c r="A41" s="4" t="s">
        <v>866</v>
      </c>
      <c r="D41" s="4" t="s">
        <v>867</v>
      </c>
      <c r="E41" s="4" t="s">
        <v>867</v>
      </c>
    </row>
    <row r="42" spans="1:8">
      <c r="A42" s="4" t="s">
        <v>868</v>
      </c>
    </row>
    <row r="43" spans="1:8">
      <c r="A43" s="3" t="s">
        <v>846</v>
      </c>
    </row>
    <row r="44" spans="1:8">
      <c r="A44" s="4" t="s">
        <v>866</v>
      </c>
      <c r="D44" s="4" t="s">
        <v>869</v>
      </c>
      <c r="E44" s="4" t="s">
        <v>869</v>
      </c>
    </row>
    <row r="45" spans="1:8">
      <c r="A45" s="4" t="s">
        <v>870</v>
      </c>
    </row>
    <row r="46" spans="1:8">
      <c r="A46" s="3" t="s">
        <v>846</v>
      </c>
    </row>
    <row r="47" spans="1:8">
      <c r="A47" s="4" t="s">
        <v>856</v>
      </c>
      <c r="D47" s="6" t="n">
        <v>59360000</v>
      </c>
      <c r="E47" s="12" t="n">
        <v>50000000</v>
      </c>
    </row>
    <row r="48" spans="1:8">
      <c r="A48" s="4" t="s">
        <v>864</v>
      </c>
      <c r="D48" s="15" t="n">
        <v>1.1872</v>
      </c>
      <c r="E48" s="15" t="n">
        <v>1.1872</v>
      </c>
    </row>
    <row r="49" spans="1:8">
      <c r="A49" s="4" t="s">
        <v>871</v>
      </c>
    </row>
    <row r="50" spans="1:8">
      <c r="A50" s="3" t="s">
        <v>846</v>
      </c>
    </row>
    <row r="51" spans="1:8">
      <c r="A51" s="4" t="s">
        <v>866</v>
      </c>
      <c r="D51" s="4" t="s">
        <v>872</v>
      </c>
      <c r="E51" s="4" t="s">
        <v>872</v>
      </c>
    </row>
    <row r="52" spans="1:8">
      <c r="A52" s="4" t="s">
        <v>873</v>
      </c>
    </row>
    <row r="53" spans="1:8">
      <c r="A53" s="3" t="s">
        <v>846</v>
      </c>
    </row>
    <row r="54" spans="1:8">
      <c r="A54" s="4" t="s">
        <v>866</v>
      </c>
      <c r="D54" s="4" t="s">
        <v>869</v>
      </c>
      <c r="E54" s="4" t="s">
        <v>869</v>
      </c>
    </row>
    <row r="55" spans="1:8">
      <c r="A55" s="4" t="s">
        <v>874</v>
      </c>
    </row>
    <row r="56" spans="1:8">
      <c r="A56" s="3" t="s">
        <v>846</v>
      </c>
    </row>
    <row r="57" spans="1:8">
      <c r="A57" s="4" t="s">
        <v>875</v>
      </c>
      <c r="B57" s="6" t="n">
        <v>98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76</v>
      </c>
      <c r="B1" s="2" t="s">
        <v>59</v>
      </c>
      <c r="E1" s="2" t="s">
        <v>1</v>
      </c>
    </row>
    <row r="2" spans="1:6">
      <c r="B2" s="2" t="s">
        <v>60</v>
      </c>
      <c r="C2" s="2" t="s">
        <v>385</v>
      </c>
      <c r="D2" s="2" t="s">
        <v>61</v>
      </c>
      <c r="E2" s="2" t="s">
        <v>60</v>
      </c>
      <c r="F2" s="2" t="s">
        <v>61</v>
      </c>
    </row>
    <row r="3" spans="1:6">
      <c r="A3" s="3" t="s">
        <v>877</v>
      </c>
    </row>
    <row r="4" spans="1:6">
      <c r="A4" s="4" t="s">
        <v>878</v>
      </c>
      <c r="B4" s="6" t="n">
        <v>-10559</v>
      </c>
      <c r="C4" s="6" t="n">
        <v>2609</v>
      </c>
      <c r="E4" s="6" t="n">
        <v>-7950</v>
      </c>
    </row>
    <row r="5" spans="1:6">
      <c r="A5" s="4" t="s">
        <v>879</v>
      </c>
      <c r="B5" s="5" t="n">
        <v>10606</v>
      </c>
      <c r="E5" s="5" t="n">
        <v>11818</v>
      </c>
    </row>
    <row r="6" spans="1:6">
      <c r="A6" s="4" t="s">
        <v>880</v>
      </c>
      <c r="B6" s="5" t="n">
        <v>-41467</v>
      </c>
      <c r="D6" s="6" t="n">
        <v>-60110</v>
      </c>
      <c r="E6" s="5" t="n">
        <v>-96122</v>
      </c>
      <c r="F6" s="6" t="n">
        <v>-123445</v>
      </c>
    </row>
    <row r="7" spans="1:6">
      <c r="A7" s="4" t="s">
        <v>881</v>
      </c>
    </row>
    <row r="8" spans="1:6">
      <c r="A8" s="3" t="s">
        <v>877</v>
      </c>
    </row>
    <row r="9" spans="1:6">
      <c r="A9" s="4" t="s">
        <v>882</v>
      </c>
      <c r="B9" s="5" t="n">
        <v>-10606</v>
      </c>
      <c r="E9" s="5" t="n">
        <v>-11818</v>
      </c>
    </row>
    <row r="10" spans="1:6">
      <c r="A10" s="4" t="s">
        <v>883</v>
      </c>
    </row>
    <row r="11" spans="1:6">
      <c r="A11" s="3" t="s">
        <v>877</v>
      </c>
    </row>
    <row r="12" spans="1:6">
      <c r="A12" s="4" t="s">
        <v>884</v>
      </c>
      <c r="B12" s="5" t="n">
        <v>10606</v>
      </c>
      <c r="E12" s="5" t="n">
        <v>11818</v>
      </c>
    </row>
    <row r="13" spans="1:6">
      <c r="A13" s="4" t="s">
        <v>885</v>
      </c>
    </row>
    <row r="14" spans="1:6">
      <c r="A14" s="3" t="s">
        <v>877</v>
      </c>
    </row>
    <row r="15" spans="1:6">
      <c r="A15" s="4" t="s">
        <v>886</v>
      </c>
      <c r="B15" s="5" t="n">
        <v>47</v>
      </c>
      <c r="E15" s="5" t="n">
        <v>3868</v>
      </c>
    </row>
    <row r="16" spans="1:6">
      <c r="A16" s="4" t="s">
        <v>887</v>
      </c>
      <c r="B16" s="6" t="n">
        <v>0</v>
      </c>
      <c r="E16" s="6" t="n">
        <v>0</v>
      </c>
    </row>
    <row r="17" spans="1:6">
      <c r="A17" s="4" t="s">
        <v>888</v>
      </c>
    </row>
    <row r="18" spans="1:6">
      <c r="A18" s="3" t="s">
        <v>877</v>
      </c>
    </row>
    <row r="19" spans="1:6">
      <c r="A19" s="4" t="s">
        <v>889</v>
      </c>
      <c r="D19" s="5" t="n">
        <v>10126</v>
      </c>
      <c r="F19" s="5" t="n">
        <v>12336</v>
      </c>
    </row>
    <row r="20" spans="1:6">
      <c r="A20" s="4" t="s">
        <v>890</v>
      </c>
      <c r="D20" s="5" t="n">
        <v>260</v>
      </c>
      <c r="F20" s="5" t="n">
        <v>-38</v>
      </c>
    </row>
    <row r="21" spans="1:6">
      <c r="A21" s="4" t="s">
        <v>848</v>
      </c>
    </row>
    <row r="22" spans="1:6">
      <c r="A22" s="3" t="s">
        <v>877</v>
      </c>
    </row>
    <row r="23" spans="1:6">
      <c r="A23" s="4" t="s">
        <v>889</v>
      </c>
      <c r="D23" s="5" t="n">
        <v>2556</v>
      </c>
      <c r="F23" s="5" t="n">
        <v>9244</v>
      </c>
    </row>
    <row r="24" spans="1:6">
      <c r="A24" s="4" t="s">
        <v>891</v>
      </c>
    </row>
    <row r="25" spans="1:6">
      <c r="A25" s="3" t="s">
        <v>877</v>
      </c>
    </row>
    <row r="26" spans="1:6">
      <c r="A26" s="4" t="s">
        <v>890</v>
      </c>
      <c r="D26" s="5" t="n">
        <v>260</v>
      </c>
      <c r="F26" s="5" t="n">
        <v>-38</v>
      </c>
    </row>
    <row r="27" spans="1:6">
      <c r="A27" s="4" t="s">
        <v>837</v>
      </c>
    </row>
    <row r="28" spans="1:6">
      <c r="A28" s="3" t="s">
        <v>877</v>
      </c>
    </row>
    <row r="29" spans="1:6">
      <c r="A29" s="4" t="s">
        <v>889</v>
      </c>
      <c r="D29" s="5" t="n">
        <v>7570</v>
      </c>
      <c r="F29" s="5" t="n">
        <v>3092</v>
      </c>
    </row>
    <row r="30" spans="1:6">
      <c r="A30" s="4" t="s">
        <v>890</v>
      </c>
      <c r="D30" s="6" t="n">
        <v>0</v>
      </c>
      <c r="F30" s="6" t="n">
        <v>0</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1"/>
    <col customWidth="1" max="5" min="5" width="21"/>
    <col customWidth="1" max="6" min="6" width="30"/>
    <col customWidth="1" max="7" min="7" width="25"/>
    <col customWidth="1" max="8" min="8" width="21"/>
    <col customWidth="1" max="9" min="9" width="25"/>
    <col customWidth="1" max="10" min="10" width="25"/>
    <col customWidth="1" max="11" min="11" width="25"/>
    <col customWidth="1" max="12" min="12" width="30"/>
    <col customWidth="1" max="13" min="13" width="21"/>
    <col customWidth="1" max="14" min="14" width="25"/>
    <col customWidth="1" max="15" min="15" width="25"/>
  </cols>
  <sheetData>
    <row r="1" spans="1:15">
      <c r="A1" s="1" t="s">
        <v>892</v>
      </c>
      <c r="B1" s="2" t="s">
        <v>893</v>
      </c>
      <c r="C1" s="2" t="s">
        <v>894</v>
      </c>
      <c r="D1" s="2" t="s">
        <v>895</v>
      </c>
      <c r="E1" s="2" t="s">
        <v>896</v>
      </c>
      <c r="F1" s="2" t="s">
        <v>897</v>
      </c>
      <c r="G1" s="2" t="s">
        <v>898</v>
      </c>
      <c r="H1" s="2" t="s">
        <v>510</v>
      </c>
      <c r="I1" s="2" t="s">
        <v>899</v>
      </c>
      <c r="J1" s="2" t="s">
        <v>900</v>
      </c>
      <c r="K1" s="2" t="s">
        <v>901</v>
      </c>
      <c r="L1" s="2" t="s">
        <v>902</v>
      </c>
      <c r="M1" s="2" t="s">
        <v>903</v>
      </c>
      <c r="N1" s="2" t="s">
        <v>904</v>
      </c>
      <c r="O1" s="2" t="s">
        <v>905</v>
      </c>
    </row>
    <row r="2" spans="1:15">
      <c r="A2" s="3" t="s">
        <v>906</v>
      </c>
    </row>
    <row r="3" spans="1:15">
      <c r="A3" s="4" t="s">
        <v>847</v>
      </c>
      <c r="F3" s="6" t="n">
        <v>3259000</v>
      </c>
      <c r="H3" s="6" t="n">
        <v>0</v>
      </c>
    </row>
    <row r="4" spans="1:15">
      <c r="A4" s="4" t="s">
        <v>907</v>
      </c>
    </row>
    <row r="5" spans="1:15">
      <c r="A5" s="3" t="s">
        <v>906</v>
      </c>
    </row>
    <row r="6" spans="1:15">
      <c r="A6" s="4" t="s">
        <v>847</v>
      </c>
      <c r="M6" s="6" t="n">
        <v>140300000</v>
      </c>
    </row>
    <row r="7" spans="1:15">
      <c r="A7" s="4" t="s">
        <v>908</v>
      </c>
      <c r="M7" s="4" t="s">
        <v>419</v>
      </c>
    </row>
    <row r="8" spans="1:15">
      <c r="A8" s="4" t="s">
        <v>838</v>
      </c>
    </row>
    <row r="9" spans="1:15">
      <c r="A9" s="3" t="s">
        <v>906</v>
      </c>
    </row>
    <row r="10" spans="1:15">
      <c r="A10" s="4" t="s">
        <v>909</v>
      </c>
      <c r="F10" s="5" t="n">
        <v>2</v>
      </c>
      <c r="L10" s="5" t="n">
        <v>2</v>
      </c>
    </row>
    <row r="11" spans="1:15">
      <c r="A11" s="4" t="s">
        <v>910</v>
      </c>
      <c r="F11" s="6" t="n">
        <v>6656000</v>
      </c>
      <c r="H11" s="5" t="n">
        <v>0</v>
      </c>
    </row>
    <row r="12" spans="1:15">
      <c r="A12" s="4" t="s">
        <v>911</v>
      </c>
    </row>
    <row r="13" spans="1:15">
      <c r="A13" s="3" t="s">
        <v>906</v>
      </c>
    </row>
    <row r="14" spans="1:15">
      <c r="A14" s="4" t="s">
        <v>909</v>
      </c>
      <c r="K14" s="5" t="n">
        <v>7</v>
      </c>
    </row>
    <row r="15" spans="1:15">
      <c r="A15" s="4" t="s">
        <v>856</v>
      </c>
      <c r="B15" s="6" t="n">
        <v>597149000</v>
      </c>
      <c r="I15" s="6" t="n">
        <v>423003000</v>
      </c>
      <c r="J15" s="12" t="n">
        <v>532000000</v>
      </c>
      <c r="K15" s="12" t="n">
        <v>375000000</v>
      </c>
    </row>
    <row r="16" spans="1:15">
      <c r="A16" s="4" t="s">
        <v>912</v>
      </c>
      <c r="B16" s="16" t="n">
        <v>1.122461</v>
      </c>
      <c r="I16" s="16" t="n">
        <v>1.128007</v>
      </c>
      <c r="J16" s="16" t="n">
        <v>1.128007</v>
      </c>
    </row>
    <row r="17" spans="1:15">
      <c r="A17" s="4" t="s">
        <v>913</v>
      </c>
      <c r="B17" s="6" t="n">
        <v>-565000</v>
      </c>
      <c r="C17" s="6" t="n">
        <v>1644000</v>
      </c>
    </row>
    <row r="18" spans="1:15">
      <c r="A18" s="4" t="s">
        <v>914</v>
      </c>
      <c r="F18" s="5" t="n">
        <v>4021000</v>
      </c>
      <c r="H18" s="6" t="n">
        <v>0</v>
      </c>
    </row>
    <row r="19" spans="1:15">
      <c r="A19" s="4" t="s">
        <v>915</v>
      </c>
    </row>
    <row r="20" spans="1:15">
      <c r="A20" s="3" t="s">
        <v>906</v>
      </c>
    </row>
    <row r="21" spans="1:15">
      <c r="A21" s="4" t="s">
        <v>856</v>
      </c>
      <c r="O21" s="6" t="n">
        <v>31000000</v>
      </c>
    </row>
    <row r="22" spans="1:15">
      <c r="A22" s="4" t="s">
        <v>916</v>
      </c>
      <c r="G22" s="6" t="n">
        <v>8200000</v>
      </c>
    </row>
    <row r="23" spans="1:15">
      <c r="A23" s="4" t="s">
        <v>917</v>
      </c>
      <c r="G23" s="5" t="n">
        <v>4</v>
      </c>
      <c r="O23" s="5" t="n">
        <v>4</v>
      </c>
    </row>
    <row r="24" spans="1:15">
      <c r="A24" s="4" t="s">
        <v>910</v>
      </c>
      <c r="F24" s="5" t="n">
        <v>6656000</v>
      </c>
    </row>
    <row r="25" spans="1:15">
      <c r="A25" s="4" t="s">
        <v>918</v>
      </c>
    </row>
    <row r="26" spans="1:15">
      <c r="A26" s="3" t="s">
        <v>906</v>
      </c>
    </row>
    <row r="27" spans="1:15">
      <c r="A27" s="4" t="s">
        <v>909</v>
      </c>
      <c r="N27" s="5" t="n">
        <v>6</v>
      </c>
    </row>
    <row r="28" spans="1:15">
      <c r="A28" s="4" t="s">
        <v>919</v>
      </c>
      <c r="N28" s="12" t="n">
        <v>200000000</v>
      </c>
    </row>
    <row r="29" spans="1:15">
      <c r="A29" s="4" t="s">
        <v>913</v>
      </c>
      <c r="E29" s="6" t="n">
        <v>-9960000</v>
      </c>
    </row>
    <row r="30" spans="1:15">
      <c r="A30" s="4" t="s">
        <v>920</v>
      </c>
    </row>
    <row r="31" spans="1:15">
      <c r="A31" s="3" t="s">
        <v>906</v>
      </c>
    </row>
    <row r="32" spans="1:15">
      <c r="A32" s="4" t="s">
        <v>856</v>
      </c>
      <c r="F32" s="6" t="n">
        <v>314573000</v>
      </c>
      <c r="L32" s="12" t="n">
        <v>275000000</v>
      </c>
    </row>
    <row r="33" spans="1:15">
      <c r="A33" s="4" t="s">
        <v>912</v>
      </c>
      <c r="F33" s="15" t="n">
        <v>1.1439</v>
      </c>
      <c r="L33" s="15" t="n">
        <v>1.1439</v>
      </c>
    </row>
    <row r="34" spans="1:15">
      <c r="A34" s="4" t="s">
        <v>913</v>
      </c>
      <c r="F34" s="6" t="n">
        <v>5088000</v>
      </c>
    </row>
    <row r="35" spans="1:15">
      <c r="A35" s="4" t="s">
        <v>921</v>
      </c>
    </row>
    <row r="36" spans="1:15">
      <c r="A36" s="3" t="s">
        <v>906</v>
      </c>
    </row>
    <row r="37" spans="1:15">
      <c r="A37" s="4" t="s">
        <v>856</v>
      </c>
      <c r="F37" s="6" t="n">
        <v>310750000</v>
      </c>
      <c r="L37" s="12" t="n">
        <v>275000000</v>
      </c>
    </row>
    <row r="38" spans="1:15">
      <c r="A38" s="4" t="s">
        <v>912</v>
      </c>
      <c r="F38" s="8" t="n">
        <v>1.13</v>
      </c>
      <c r="L38" s="8" t="n">
        <v>1.13</v>
      </c>
    </row>
    <row r="39" spans="1:15">
      <c r="A39" s="4" t="s">
        <v>916</v>
      </c>
      <c r="D39" s="6" t="n">
        <v>980000</v>
      </c>
    </row>
    <row r="40" spans="1:15">
      <c r="A40" s="4" t="s">
        <v>922</v>
      </c>
    </row>
    <row r="41" spans="1:15">
      <c r="A41" s="3" t="s">
        <v>906</v>
      </c>
    </row>
    <row r="42" spans="1:15">
      <c r="A42" s="4" t="s">
        <v>917</v>
      </c>
      <c r="O42" s="5" t="n">
        <v>1</v>
      </c>
    </row>
    <row r="43" spans="1:15">
      <c r="A43" s="4" t="s">
        <v>923</v>
      </c>
    </row>
    <row r="44" spans="1:15">
      <c r="A44" s="3" t="s">
        <v>906</v>
      </c>
    </row>
    <row r="45" spans="1:15">
      <c r="A45" s="4" t="s">
        <v>917</v>
      </c>
      <c r="O45" s="5"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4</v>
      </c>
      <c r="B1" s="2" t="s">
        <v>59</v>
      </c>
      <c r="D1" s="2" t="s">
        <v>1</v>
      </c>
    </row>
    <row r="2" spans="1:5">
      <c r="B2" s="2" t="s">
        <v>60</v>
      </c>
      <c r="C2" s="2" t="s">
        <v>61</v>
      </c>
      <c r="D2" s="2" t="s">
        <v>60</v>
      </c>
      <c r="E2" s="2" t="s">
        <v>61</v>
      </c>
    </row>
    <row r="3" spans="1:5">
      <c r="A3" s="3" t="s">
        <v>906</v>
      </c>
    </row>
    <row r="4" spans="1:5">
      <c r="A4" s="4" t="s">
        <v>925</v>
      </c>
      <c r="B4" s="6" t="n">
        <v>-2555</v>
      </c>
      <c r="C4" s="6" t="n">
        <v>-28506</v>
      </c>
      <c r="D4" s="6" t="n">
        <v>4021</v>
      </c>
      <c r="E4" s="6" t="n">
        <v>-37679</v>
      </c>
    </row>
    <row r="5" spans="1:5">
      <c r="A5" s="4" t="s">
        <v>926</v>
      </c>
      <c r="B5" s="5" t="n">
        <v>5187</v>
      </c>
      <c r="C5" s="5" t="n">
        <v>140102</v>
      </c>
      <c r="D5" s="5" t="n">
        <v>3794</v>
      </c>
      <c r="E5" s="5" t="n">
        <v>129935</v>
      </c>
    </row>
    <row r="6" spans="1:5">
      <c r="A6" s="4" t="s">
        <v>927</v>
      </c>
      <c r="B6" s="5" t="n">
        <v>2632</v>
      </c>
      <c r="C6" s="5" t="n">
        <v>111596</v>
      </c>
      <c r="D6" s="5" t="n">
        <v>7815</v>
      </c>
      <c r="E6" s="5" t="n">
        <v>92256</v>
      </c>
    </row>
    <row r="7" spans="1:5">
      <c r="A7" s="4" t="s">
        <v>928</v>
      </c>
    </row>
    <row r="8" spans="1:5">
      <c r="A8" s="3" t="s">
        <v>906</v>
      </c>
    </row>
    <row r="9" spans="1:5">
      <c r="A9" s="4" t="s">
        <v>925</v>
      </c>
      <c r="B9" s="5" t="n">
        <v>0</v>
      </c>
      <c r="C9" s="5" t="n">
        <v>-28607</v>
      </c>
      <c r="D9" s="5" t="n">
        <v>0</v>
      </c>
      <c r="E9" s="5" t="n">
        <v>-42140</v>
      </c>
    </row>
    <row r="10" spans="1:5">
      <c r="A10" s="4" t="s">
        <v>926</v>
      </c>
      <c r="B10" s="5" t="n">
        <v>0</v>
      </c>
      <c r="C10" s="5" t="n">
        <v>140319</v>
      </c>
      <c r="D10" s="5" t="n">
        <v>0</v>
      </c>
      <c r="E10" s="5" t="n">
        <v>140319</v>
      </c>
    </row>
    <row r="11" spans="1:5">
      <c r="A11" s="4" t="s">
        <v>927</v>
      </c>
      <c r="B11" s="5" t="n">
        <v>0</v>
      </c>
      <c r="C11" s="5" t="n">
        <v>111712</v>
      </c>
      <c r="D11" s="5" t="n">
        <v>0</v>
      </c>
      <c r="E11" s="5" t="n">
        <v>98179</v>
      </c>
    </row>
    <row r="12" spans="1:5">
      <c r="A12" s="4" t="s">
        <v>929</v>
      </c>
    </row>
    <row r="13" spans="1:5">
      <c r="A13" s="3" t="s">
        <v>906</v>
      </c>
    </row>
    <row r="14" spans="1:5">
      <c r="A14" s="4" t="s">
        <v>925</v>
      </c>
      <c r="B14" s="5" t="n">
        <v>-2555</v>
      </c>
      <c r="C14" s="5" t="n">
        <v>53</v>
      </c>
      <c r="D14" s="5" t="n">
        <v>4021</v>
      </c>
      <c r="E14" s="5" t="n">
        <v>4358</v>
      </c>
    </row>
    <row r="15" spans="1:5">
      <c r="A15" s="4" t="s">
        <v>926</v>
      </c>
      <c r="B15" s="5" t="n">
        <v>5187</v>
      </c>
      <c r="C15" s="5" t="n">
        <v>-217</v>
      </c>
      <c r="D15" s="5" t="n">
        <v>3794</v>
      </c>
      <c r="E15" s="5" t="n">
        <v>-10384</v>
      </c>
    </row>
    <row r="16" spans="1:5">
      <c r="A16" s="4" t="s">
        <v>927</v>
      </c>
      <c r="B16" s="5" t="n">
        <v>2632</v>
      </c>
      <c r="C16" s="5" t="n">
        <v>-164</v>
      </c>
      <c r="D16" s="5" t="n">
        <v>7815</v>
      </c>
      <c r="E16" s="5" t="n">
        <v>-6026</v>
      </c>
    </row>
    <row r="17" spans="1:5">
      <c r="A17" s="4" t="s">
        <v>881</v>
      </c>
    </row>
    <row r="18" spans="1:5">
      <c r="A18" s="3" t="s">
        <v>906</v>
      </c>
    </row>
    <row r="19" spans="1:5">
      <c r="A19" s="4" t="s">
        <v>925</v>
      </c>
      <c r="B19" s="5" t="n">
        <v>0</v>
      </c>
      <c r="C19" s="5" t="n">
        <v>48</v>
      </c>
      <c r="D19" s="5" t="n">
        <v>0</v>
      </c>
      <c r="E19" s="5" t="n">
        <v>103</v>
      </c>
    </row>
    <row r="20" spans="1:5">
      <c r="A20" s="4" t="s">
        <v>927</v>
      </c>
      <c r="B20" s="6" t="n">
        <v>0</v>
      </c>
      <c r="C20" s="6" t="n">
        <v>48</v>
      </c>
      <c r="D20" s="6" t="n">
        <v>0</v>
      </c>
      <c r="E20" s="6" t="n">
        <v>10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60</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60</v>
      </c>
      <c r="C1" s="2" t="s">
        <v>111</v>
      </c>
    </row>
    <row r="2" spans="1:3">
      <c r="A2" s="3" t="s">
        <v>273</v>
      </c>
    </row>
    <row r="3" spans="1:3">
      <c r="A3" s="4" t="s">
        <v>931</v>
      </c>
      <c r="B3" s="6" t="n">
        <v>0</v>
      </c>
      <c r="C3" s="6" t="n">
        <v>3259</v>
      </c>
    </row>
    <row r="4" spans="1:3">
      <c r="A4" s="4" t="s">
        <v>932</v>
      </c>
      <c r="B4" s="6" t="n">
        <v>0</v>
      </c>
      <c r="C4" s="6" t="n">
        <v>106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933</v>
      </c>
      <c r="B1" s="2" t="s">
        <v>1</v>
      </c>
    </row>
    <row r="2" spans="1:2">
      <c r="B2" s="2" t="s">
        <v>510</v>
      </c>
    </row>
    <row r="3" spans="1:2">
      <c r="A3" s="3" t="s">
        <v>276</v>
      </c>
    </row>
    <row r="4" spans="1:2">
      <c r="A4" s="4" t="s">
        <v>934</v>
      </c>
      <c r="B4" s="6" t="n">
        <v>2642</v>
      </c>
    </row>
    <row r="5" spans="1:2">
      <c r="A5" s="4" t="s">
        <v>935</v>
      </c>
      <c r="B5" s="5" t="n">
        <v>28993</v>
      </c>
    </row>
    <row r="6" spans="1:2">
      <c r="A6" s="4" t="s">
        <v>936</v>
      </c>
      <c r="B6" s="5" t="n">
        <v>-8482</v>
      </c>
    </row>
    <row r="7" spans="1:2">
      <c r="A7" s="4" t="s">
        <v>937</v>
      </c>
      <c r="B7" s="5" t="n">
        <v>25848</v>
      </c>
    </row>
    <row r="8" spans="1:2">
      <c r="A8" s="4" t="s">
        <v>938</v>
      </c>
      <c r="B8" s="6" t="n">
        <v>1344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39</v>
      </c>
      <c r="B1" s="2" t="s">
        <v>59</v>
      </c>
      <c r="F1" s="2" t="s">
        <v>1</v>
      </c>
    </row>
    <row r="2" spans="1:7">
      <c r="B2" s="2" t="s">
        <v>60</v>
      </c>
      <c r="C2" s="2" t="s">
        <v>385</v>
      </c>
      <c r="D2" s="2" t="s">
        <v>61</v>
      </c>
      <c r="E2" s="2" t="s">
        <v>386</v>
      </c>
      <c r="F2" s="2" t="s">
        <v>60</v>
      </c>
      <c r="G2" s="2" t="s">
        <v>61</v>
      </c>
    </row>
    <row r="3" spans="1:7">
      <c r="A3" s="3" t="s">
        <v>940</v>
      </c>
    </row>
    <row r="4" spans="1:7">
      <c r="A4" s="4" t="s">
        <v>941</v>
      </c>
      <c r="F4" s="6" t="n">
        <v>0</v>
      </c>
      <c r="G4" s="6" t="n">
        <v>61974</v>
      </c>
    </row>
    <row r="5" spans="1:7">
      <c r="A5" s="3" t="s">
        <v>942</v>
      </c>
    </row>
    <row r="6" spans="1:7">
      <c r="A6" s="4" t="s">
        <v>78</v>
      </c>
      <c r="B6" s="6" t="n">
        <v>104500</v>
      </c>
      <c r="D6" s="6" t="n">
        <v>173881</v>
      </c>
      <c r="F6" s="5" t="n">
        <v>-5814</v>
      </c>
      <c r="G6" s="5" t="n">
        <v>8246</v>
      </c>
    </row>
    <row r="7" spans="1:7">
      <c r="A7" s="4" t="s">
        <v>943</v>
      </c>
      <c r="B7" s="5" t="n">
        <v>2315</v>
      </c>
      <c r="D7" s="5" t="n">
        <v>548</v>
      </c>
      <c r="F7" s="5" t="n">
        <v>-416</v>
      </c>
      <c r="G7" s="5" t="n">
        <v>-1111</v>
      </c>
    </row>
    <row r="8" spans="1:7">
      <c r="A8" s="4" t="s">
        <v>944</v>
      </c>
      <c r="B8" s="5" t="n">
        <v>106815</v>
      </c>
      <c r="D8" s="5" t="n">
        <v>174429</v>
      </c>
      <c r="F8" s="5" t="n">
        <v>-6230</v>
      </c>
      <c r="G8" s="5" t="n">
        <v>7135</v>
      </c>
    </row>
    <row r="9" spans="1:7">
      <c r="A9" s="4" t="s">
        <v>945</v>
      </c>
      <c r="B9" s="5" t="n">
        <v>194</v>
      </c>
      <c r="D9" s="5" t="n">
        <v>882</v>
      </c>
    </row>
    <row r="10" spans="1:7">
      <c r="A10" s="4" t="s">
        <v>946</v>
      </c>
      <c r="B10" s="5" t="n">
        <v>0</v>
      </c>
      <c r="D10" s="5" t="n">
        <v>-556</v>
      </c>
    </row>
    <row r="11" spans="1:7">
      <c r="A11" s="4" t="s">
        <v>788</v>
      </c>
      <c r="B11" s="5" t="n">
        <v>0</v>
      </c>
      <c r="D11" s="5" t="n">
        <v>-4650</v>
      </c>
    </row>
    <row r="12" spans="1:7">
      <c r="A12" s="4" t="s">
        <v>947</v>
      </c>
      <c r="B12" s="5" t="n">
        <v>0</v>
      </c>
      <c r="D12" s="5" t="n">
        <v>74110</v>
      </c>
      <c r="F12" s="5" t="n">
        <v>0</v>
      </c>
      <c r="G12" s="5" t="n">
        <v>74110</v>
      </c>
    </row>
    <row r="13" spans="1:7">
      <c r="A13" s="4" t="s">
        <v>948</v>
      </c>
      <c r="B13" s="5" t="n">
        <v>194</v>
      </c>
      <c r="D13" s="5" t="n">
        <v>69786</v>
      </c>
      <c r="F13" s="5" t="n">
        <v>-457</v>
      </c>
      <c r="G13" s="5" t="n">
        <v>-12383</v>
      </c>
    </row>
    <row r="14" spans="1:7">
      <c r="A14" s="4" t="s">
        <v>949</v>
      </c>
      <c r="B14" s="5" t="n">
        <v>107009</v>
      </c>
      <c r="D14" s="5" t="n">
        <v>244215</v>
      </c>
      <c r="F14" s="5" t="n">
        <v>-5773</v>
      </c>
      <c r="G14" s="5" t="n">
        <v>19518</v>
      </c>
    </row>
    <row r="15" spans="1:7">
      <c r="A15" s="4" t="s">
        <v>950</v>
      </c>
      <c r="B15" s="5" t="n">
        <v>0</v>
      </c>
      <c r="D15" s="5" t="n">
        <v>4650</v>
      </c>
    </row>
    <row r="16" spans="1:7">
      <c r="A16" s="4" t="s">
        <v>951</v>
      </c>
      <c r="B16" s="5" t="n">
        <v>0</v>
      </c>
      <c r="D16" s="5" t="n">
        <v>-74110</v>
      </c>
      <c r="F16" s="5" t="n">
        <v>0</v>
      </c>
      <c r="G16" s="5" t="n">
        <v>-74110</v>
      </c>
    </row>
    <row r="17" spans="1:7">
      <c r="A17" s="4" t="s">
        <v>952</v>
      </c>
      <c r="B17" s="5" t="n">
        <v>107009</v>
      </c>
      <c r="D17" s="5" t="n">
        <v>174755</v>
      </c>
      <c r="F17" s="5" t="n">
        <v>-5773</v>
      </c>
      <c r="G17" s="5" t="n">
        <v>7382</v>
      </c>
    </row>
    <row r="18" spans="1:7">
      <c r="A18" s="3" t="s">
        <v>953</v>
      </c>
    </row>
    <row r="19" spans="1:7">
      <c r="A19" s="4" t="s">
        <v>954</v>
      </c>
      <c r="B19" s="5" t="n">
        <v>33600</v>
      </c>
      <c r="D19" s="5" t="n">
        <v>38072</v>
      </c>
      <c r="F19" s="5" t="n">
        <v>90174</v>
      </c>
      <c r="G19" s="5" t="n">
        <v>56925</v>
      </c>
    </row>
    <row r="20" spans="1:7">
      <c r="A20" s="4" t="s">
        <v>955</v>
      </c>
      <c r="B20" s="5" t="n">
        <v>641516</v>
      </c>
      <c r="D20" s="5" t="n">
        <v>12003</v>
      </c>
      <c r="F20" s="5" t="n">
        <v>889521</v>
      </c>
      <c r="G20" s="5" t="n">
        <v>330330</v>
      </c>
    </row>
    <row r="21" spans="1:7">
      <c r="A21" s="4" t="s">
        <v>956</v>
      </c>
      <c r="B21" s="5" t="n">
        <v>-339</v>
      </c>
      <c r="D21" s="5" t="n">
        <v>-92</v>
      </c>
      <c r="F21" s="5" t="n">
        <v>-630</v>
      </c>
      <c r="G21" s="5" t="n">
        <v>-1099</v>
      </c>
    </row>
    <row r="22" spans="1:7">
      <c r="A22" s="4" t="s">
        <v>957</v>
      </c>
      <c r="B22" s="6" t="n">
        <v>674777</v>
      </c>
      <c r="D22" s="6" t="n">
        <v>49983</v>
      </c>
      <c r="F22" s="6" t="n">
        <v>979065</v>
      </c>
      <c r="G22" s="6" t="n">
        <v>386156</v>
      </c>
    </row>
    <row r="23" spans="1:7">
      <c r="A23" s="3" t="s">
        <v>958</v>
      </c>
    </row>
    <row r="24" spans="1:7">
      <c r="A24" s="4" t="s">
        <v>959</v>
      </c>
      <c r="B24" s="5" t="n">
        <v>224658</v>
      </c>
      <c r="D24" s="5" t="n">
        <v>214864</v>
      </c>
      <c r="F24" s="5" t="n">
        <v>224656</v>
      </c>
      <c r="G24" s="5" t="n">
        <v>201494</v>
      </c>
    </row>
    <row r="25" spans="1:7">
      <c r="A25" s="4" t="s">
        <v>960</v>
      </c>
      <c r="B25" s="5" t="n">
        <v>0</v>
      </c>
      <c r="D25" s="5" t="n">
        <v>9135</v>
      </c>
      <c r="F25" s="5" t="n">
        <v>0</v>
      </c>
      <c r="G25" s="5" t="n">
        <v>22564</v>
      </c>
    </row>
    <row r="26" spans="1:7">
      <c r="A26" s="4" t="s">
        <v>961</v>
      </c>
      <c r="B26" s="5" t="n">
        <v>224946</v>
      </c>
      <c r="D26" s="5" t="n">
        <v>224354</v>
      </c>
      <c r="F26" s="5" t="n">
        <v>224656</v>
      </c>
      <c r="G26" s="5" t="n">
        <v>224474</v>
      </c>
    </row>
    <row r="27" spans="1:7">
      <c r="A27" s="3" t="s">
        <v>87</v>
      </c>
    </row>
    <row r="28" spans="1:7">
      <c r="A28" s="4" t="s">
        <v>88</v>
      </c>
      <c r="B28" s="7" t="n">
        <v>0.48</v>
      </c>
      <c r="D28" s="7" t="n">
        <v>1.14</v>
      </c>
      <c r="F28" s="7" t="n">
        <v>-0.03</v>
      </c>
      <c r="G28" s="7" t="n">
        <v>0.09</v>
      </c>
    </row>
    <row r="29" spans="1:7">
      <c r="A29" s="4" t="s">
        <v>89</v>
      </c>
      <c r="B29" s="5" t="n">
        <v>3</v>
      </c>
      <c r="D29" s="8" t="n">
        <v>0.23</v>
      </c>
      <c r="F29" s="8" t="n">
        <v>4.36</v>
      </c>
      <c r="G29" s="8" t="n">
        <v>1.92</v>
      </c>
    </row>
    <row r="30" spans="1:7">
      <c r="A30" s="4" t="s">
        <v>90</v>
      </c>
      <c r="B30" s="8" t="n">
        <v>3.48</v>
      </c>
      <c r="D30" s="8" t="n">
        <v>1.37</v>
      </c>
      <c r="F30" s="8" t="n">
        <v>4.33</v>
      </c>
      <c r="G30" s="8" t="n">
        <v>2.01</v>
      </c>
    </row>
    <row r="31" spans="1:7">
      <c r="A31" s="3" t="s">
        <v>91</v>
      </c>
    </row>
    <row r="32" spans="1:7">
      <c r="A32" s="4" t="s">
        <v>88</v>
      </c>
      <c r="B32" s="8" t="n">
        <v>0.48</v>
      </c>
      <c r="D32" s="8" t="n">
        <v>0.78</v>
      </c>
      <c r="F32" s="8" t="n">
        <v>-0.03</v>
      </c>
      <c r="G32" s="8" t="n">
        <v>0.03</v>
      </c>
    </row>
    <row r="33" spans="1:7">
      <c r="A33" s="4" t="s">
        <v>89</v>
      </c>
      <c r="B33" s="5" t="n">
        <v>3</v>
      </c>
      <c r="D33" s="8" t="n">
        <v>0.22</v>
      </c>
      <c r="F33" s="8" t="n">
        <v>4.36</v>
      </c>
      <c r="G33" s="8" t="n">
        <v>1.72</v>
      </c>
    </row>
    <row r="34" spans="1:7">
      <c r="A34" s="4" t="s">
        <v>92</v>
      </c>
      <c r="B34" s="7" t="n">
        <v>3.48</v>
      </c>
      <c r="D34" s="6" t="n">
        <v>1</v>
      </c>
      <c r="F34" s="7" t="n">
        <v>4.33</v>
      </c>
      <c r="G34" s="7" t="n">
        <v>1.75</v>
      </c>
    </row>
    <row r="35" spans="1:7">
      <c r="A35" s="4" t="s">
        <v>173</v>
      </c>
    </row>
    <row r="36" spans="1:7">
      <c r="A36" s="3" t="s">
        <v>942</v>
      </c>
    </row>
    <row r="37" spans="1:7">
      <c r="A37" s="4" t="s">
        <v>945</v>
      </c>
      <c r="F37" s="6" t="n">
        <v>457</v>
      </c>
      <c r="G37" s="6" t="n">
        <v>806</v>
      </c>
    </row>
    <row r="38" spans="1:7">
      <c r="A38" s="4" t="s">
        <v>788</v>
      </c>
      <c r="B38" s="6" t="n">
        <v>194</v>
      </c>
      <c r="C38" s="6" t="n">
        <v>263</v>
      </c>
      <c r="D38" s="6" t="n">
        <v>882</v>
      </c>
      <c r="E38" s="6" t="n">
        <v>-76</v>
      </c>
    </row>
    <row r="39" spans="1:7">
      <c r="A39" s="4" t="s">
        <v>950</v>
      </c>
      <c r="B39" s="6" t="n">
        <v>-194</v>
      </c>
      <c r="C39" s="6" t="n">
        <v>-263</v>
      </c>
      <c r="D39" s="5" t="n">
        <v>-882</v>
      </c>
      <c r="E39" s="6" t="n">
        <v>76</v>
      </c>
    </row>
    <row r="40" spans="1:7">
      <c r="A40" s="4" t="s">
        <v>809</v>
      </c>
    </row>
    <row r="41" spans="1:7">
      <c r="A41" s="3" t="s">
        <v>942</v>
      </c>
    </row>
    <row r="42" spans="1:7">
      <c r="A42" s="4" t="s">
        <v>945</v>
      </c>
      <c r="D42" s="5" t="n">
        <v>-4650</v>
      </c>
    </row>
    <row r="43" spans="1:7">
      <c r="A43" s="4" t="s">
        <v>946</v>
      </c>
      <c r="F43" s="5" t="n">
        <v>0</v>
      </c>
      <c r="G43" s="5" t="n">
        <v>-559</v>
      </c>
    </row>
    <row r="44" spans="1:7">
      <c r="A44" s="4" t="s">
        <v>788</v>
      </c>
      <c r="D44" s="5" t="n">
        <v>-74110</v>
      </c>
      <c r="F44" s="5" t="n">
        <v>0</v>
      </c>
      <c r="G44" s="5" t="n">
        <v>-61974</v>
      </c>
    </row>
    <row r="45" spans="1:7">
      <c r="A45" s="4" t="s">
        <v>950</v>
      </c>
      <c r="D45" s="6" t="n">
        <v>74110</v>
      </c>
      <c r="F45" s="6" t="n">
        <v>0</v>
      </c>
      <c r="G45" s="6" t="n">
        <v>61974</v>
      </c>
    </row>
    <row r="46" spans="1:7">
      <c r="A46" s="4" t="s">
        <v>962</v>
      </c>
    </row>
    <row r="47" spans="1:7">
      <c r="A47" s="3" t="s">
        <v>958</v>
      </c>
    </row>
    <row r="48" spans="1:7">
      <c r="A48" s="4" t="s">
        <v>963</v>
      </c>
      <c r="B48" s="5" t="n">
        <v>25</v>
      </c>
      <c r="D48" s="5" t="n">
        <v>0</v>
      </c>
      <c r="F48" s="5" t="n">
        <v>0</v>
      </c>
      <c r="G48" s="5" t="n">
        <v>0</v>
      </c>
    </row>
    <row r="49" spans="1:7">
      <c r="A49" s="4" t="s">
        <v>964</v>
      </c>
    </row>
    <row r="50" spans="1:7">
      <c r="A50" s="3" t="s">
        <v>958</v>
      </c>
    </row>
    <row r="51" spans="1:7">
      <c r="A51" s="4" t="s">
        <v>963</v>
      </c>
      <c r="B51" s="5" t="n">
        <v>263</v>
      </c>
      <c r="D51" s="5" t="n">
        <v>355</v>
      </c>
      <c r="F51" s="5" t="n">
        <v>0</v>
      </c>
      <c r="G51" s="5" t="n">
        <v>416</v>
      </c>
    </row>
  </sheetData>
  <mergeCells count="3">
    <mergeCell ref="A1:A2"/>
    <mergeCell ref="B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59</v>
      </c>
      <c r="D1" s="2" t="s">
        <v>1</v>
      </c>
    </row>
    <row r="2" spans="1:5">
      <c r="B2" s="2" t="s">
        <v>60</v>
      </c>
      <c r="C2" s="2" t="s">
        <v>61</v>
      </c>
      <c r="D2" s="2" t="s">
        <v>60</v>
      </c>
      <c r="E2" s="2" t="s">
        <v>61</v>
      </c>
    </row>
    <row r="3" spans="1:5">
      <c r="A3" s="4" t="s">
        <v>962</v>
      </c>
    </row>
    <row r="4" spans="1:5">
      <c r="A4" s="3" t="s">
        <v>966</v>
      </c>
    </row>
    <row r="5" spans="1:5">
      <c r="A5" s="4" t="s">
        <v>967</v>
      </c>
      <c r="B5" s="5" t="n">
        <v>8846</v>
      </c>
      <c r="C5" s="5" t="n">
        <v>9714</v>
      </c>
      <c r="D5" s="5" t="n">
        <v>8993</v>
      </c>
      <c r="E5" s="5" t="n">
        <v>9779</v>
      </c>
    </row>
    <row r="6" spans="1:5">
      <c r="A6" s="4" t="s">
        <v>968</v>
      </c>
    </row>
    <row r="7" spans="1:5">
      <c r="A7" s="3" t="s">
        <v>966</v>
      </c>
    </row>
    <row r="8" spans="1:5">
      <c r="A8" s="4" t="s">
        <v>967</v>
      </c>
      <c r="B8" s="5" t="n">
        <v>14</v>
      </c>
      <c r="C8" s="5" t="n">
        <v>131</v>
      </c>
      <c r="D8" s="5" t="n">
        <v>915</v>
      </c>
      <c r="E8" s="5" t="n">
        <v>16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9</v>
      </c>
      <c r="B1" s="2" t="s">
        <v>1</v>
      </c>
      <c r="C1" s="2" t="s">
        <v>970</v>
      </c>
    </row>
    <row r="2" spans="1:3">
      <c r="B2" s="2" t="s">
        <v>60</v>
      </c>
      <c r="C2" s="2" t="s">
        <v>971</v>
      </c>
    </row>
    <row r="3" spans="1:3">
      <c r="A3" s="3" t="s">
        <v>972</v>
      </c>
    </row>
    <row r="4" spans="1:3">
      <c r="A4" s="4" t="s">
        <v>973</v>
      </c>
      <c r="C4" s="5" t="n">
        <v>1020</v>
      </c>
    </row>
    <row r="5" spans="1:3">
      <c r="A5" s="4" t="s">
        <v>974</v>
      </c>
      <c r="C5" s="6" t="n">
        <v>5000</v>
      </c>
    </row>
    <row r="6" spans="1:3">
      <c r="A6" s="4" t="s">
        <v>975</v>
      </c>
      <c r="B6" s="6" t="n">
        <v>11116</v>
      </c>
    </row>
    <row r="7" spans="1:3">
      <c r="A7" s="4" t="s">
        <v>976</v>
      </c>
      <c r="B7" s="6" t="n">
        <v>611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60</v>
      </c>
      <c r="C1" s="2" t="s">
        <v>111</v>
      </c>
    </row>
    <row r="2" spans="1:3">
      <c r="A2" s="3" t="s">
        <v>584</v>
      </c>
    </row>
    <row r="3" spans="1:3">
      <c r="A3" s="4" t="s">
        <v>931</v>
      </c>
      <c r="B3" s="6" t="n">
        <v>0</v>
      </c>
      <c r="C3" s="6" t="n">
        <v>3259</v>
      </c>
    </row>
    <row r="4" spans="1:3">
      <c r="A4" s="3" t="s">
        <v>179</v>
      </c>
    </row>
    <row r="5" spans="1:3">
      <c r="A5" s="4" t="s">
        <v>932</v>
      </c>
      <c r="B5" s="5" t="n">
        <v>0</v>
      </c>
      <c r="C5" s="5" t="n">
        <v>10677</v>
      </c>
    </row>
    <row r="6" spans="1:3">
      <c r="A6" s="4" t="s">
        <v>978</v>
      </c>
    </row>
    <row r="7" spans="1:3">
      <c r="A7" s="3" t="s">
        <v>584</v>
      </c>
    </row>
    <row r="8" spans="1:3">
      <c r="A8" s="4" t="s">
        <v>931</v>
      </c>
      <c r="B8" s="5" t="n">
        <v>0</v>
      </c>
      <c r="C8" s="5" t="n">
        <v>3259</v>
      </c>
    </row>
    <row r="9" spans="1:3">
      <c r="A9" s="4" t="s">
        <v>979</v>
      </c>
      <c r="B9" s="5" t="n">
        <v>11116</v>
      </c>
    </row>
    <row r="10" spans="1:3">
      <c r="A10" s="3" t="s">
        <v>179</v>
      </c>
    </row>
    <row r="11" spans="1:3">
      <c r="A11" s="4" t="s">
        <v>932</v>
      </c>
      <c r="B11" s="5" t="n">
        <v>0</v>
      </c>
      <c r="C11" s="5" t="n">
        <v>10677</v>
      </c>
    </row>
    <row r="12" spans="1:3">
      <c r="A12" s="4" t="s">
        <v>980</v>
      </c>
    </row>
    <row r="13" spans="1:3">
      <c r="A13" s="3" t="s">
        <v>584</v>
      </c>
    </row>
    <row r="14" spans="1:3">
      <c r="A14" s="4" t="s">
        <v>931</v>
      </c>
      <c r="B14" s="5" t="n">
        <v>0</v>
      </c>
      <c r="C14" s="5" t="n">
        <v>0</v>
      </c>
    </row>
    <row r="15" spans="1:3">
      <c r="A15" s="4" t="s">
        <v>979</v>
      </c>
      <c r="B15" s="5" t="n">
        <v>0</v>
      </c>
    </row>
    <row r="16" spans="1:3">
      <c r="A16" s="3" t="s">
        <v>179</v>
      </c>
    </row>
    <row r="17" spans="1:3">
      <c r="A17" s="4" t="s">
        <v>932</v>
      </c>
      <c r="B17" s="5" t="n">
        <v>0</v>
      </c>
      <c r="C17" s="5" t="n">
        <v>0</v>
      </c>
    </row>
    <row r="18" spans="1:3">
      <c r="A18" s="4" t="s">
        <v>981</v>
      </c>
    </row>
    <row r="19" spans="1:3">
      <c r="A19" s="3" t="s">
        <v>584</v>
      </c>
    </row>
    <row r="20" spans="1:3">
      <c r="A20" s="4" t="s">
        <v>931</v>
      </c>
      <c r="B20" s="5" t="n">
        <v>0</v>
      </c>
      <c r="C20" s="5" t="n">
        <v>0</v>
      </c>
    </row>
    <row r="21" spans="1:3">
      <c r="A21" s="4" t="s">
        <v>979</v>
      </c>
      <c r="B21" s="5" t="n">
        <v>11116</v>
      </c>
    </row>
    <row r="22" spans="1:3">
      <c r="A22" s="3" t="s">
        <v>179</v>
      </c>
    </row>
    <row r="23" spans="1:3">
      <c r="A23" s="4" t="s">
        <v>932</v>
      </c>
      <c r="B23" s="5" t="n">
        <v>0</v>
      </c>
      <c r="C23" s="5" t="n">
        <v>0</v>
      </c>
    </row>
    <row r="24" spans="1:3">
      <c r="A24" s="4" t="s">
        <v>982</v>
      </c>
    </row>
    <row r="25" spans="1:3">
      <c r="A25" s="3" t="s">
        <v>584</v>
      </c>
    </row>
    <row r="26" spans="1:3">
      <c r="A26" s="4" t="s">
        <v>931</v>
      </c>
      <c r="B26" s="5" t="n">
        <v>0</v>
      </c>
      <c r="C26" s="5" t="n">
        <v>3259</v>
      </c>
    </row>
    <row r="27" spans="1:3">
      <c r="A27" s="4" t="s">
        <v>979</v>
      </c>
      <c r="B27" s="5" t="n">
        <v>0</v>
      </c>
    </row>
    <row r="28" spans="1:3">
      <c r="A28" s="3" t="s">
        <v>179</v>
      </c>
    </row>
    <row r="29" spans="1:3">
      <c r="A29" s="4" t="s">
        <v>932</v>
      </c>
      <c r="B29" s="6" t="n">
        <v>0</v>
      </c>
      <c r="C29" s="6" t="n">
        <v>106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1</v>
      </c>
    </row>
    <row r="2" spans="1:2">
      <c r="B2" s="2" t="s">
        <v>510</v>
      </c>
    </row>
    <row r="3" spans="1:2">
      <c r="A3" s="3" t="s">
        <v>984</v>
      </c>
    </row>
    <row r="4" spans="1:2">
      <c r="A4" s="4" t="s">
        <v>591</v>
      </c>
      <c r="B4" s="6" t="n">
        <v>-7418</v>
      </c>
    </row>
    <row r="5" spans="1:2">
      <c r="A5" s="3" t="s">
        <v>985</v>
      </c>
    </row>
    <row r="6" spans="1:2">
      <c r="A6" s="4" t="s">
        <v>986</v>
      </c>
      <c r="B6" s="5" t="n">
        <v>4021</v>
      </c>
    </row>
    <row r="7" spans="1:2">
      <c r="A7" s="4" t="s">
        <v>987</v>
      </c>
      <c r="B7" s="5" t="n">
        <v>3794</v>
      </c>
    </row>
    <row r="8" spans="1:2">
      <c r="A8" s="4" t="s">
        <v>988</v>
      </c>
      <c r="B8" s="5" t="n">
        <v>-7950</v>
      </c>
    </row>
    <row r="9" spans="1:2">
      <c r="A9" s="4" t="s">
        <v>989</v>
      </c>
      <c r="B9" s="5" t="n">
        <v>-4634</v>
      </c>
    </row>
    <row r="10" spans="1:2">
      <c r="A10" s="4" t="s">
        <v>990</v>
      </c>
      <c r="B10" s="5" t="n">
        <v>12187</v>
      </c>
    </row>
    <row r="11" spans="1:2">
      <c r="A11" s="4" t="s">
        <v>597</v>
      </c>
      <c r="B11"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91</v>
      </c>
      <c r="B1" s="2" t="s">
        <v>510</v>
      </c>
      <c r="C1" s="2" t="s">
        <v>513</v>
      </c>
    </row>
    <row r="2" spans="1:3">
      <c r="A2" s="3" t="s">
        <v>992</v>
      </c>
    </row>
    <row r="3" spans="1:3">
      <c r="A3" s="4" t="s">
        <v>932</v>
      </c>
      <c r="B3" s="6" t="n">
        <v>0</v>
      </c>
      <c r="C3" s="6" t="n">
        <v>10677</v>
      </c>
    </row>
    <row r="4" spans="1:3">
      <c r="A4" s="4" t="s">
        <v>993</v>
      </c>
    </row>
    <row r="5" spans="1:3">
      <c r="A5" s="3" t="s">
        <v>992</v>
      </c>
    </row>
    <row r="6" spans="1:3">
      <c r="A6" s="4" t="s">
        <v>979</v>
      </c>
      <c r="B6" s="5" t="n">
        <v>11116</v>
      </c>
    </row>
    <row r="7" spans="1:3">
      <c r="A7" s="4" t="s">
        <v>994</v>
      </c>
    </row>
    <row r="8" spans="1:3">
      <c r="A8" s="3" t="s">
        <v>992</v>
      </c>
    </row>
    <row r="9" spans="1:3">
      <c r="A9" s="4" t="s">
        <v>932</v>
      </c>
      <c r="B9" s="6" t="n">
        <v>0</v>
      </c>
    </row>
    <row r="10" spans="1:3">
      <c r="A10" s="4" t="s">
        <v>995</v>
      </c>
    </row>
    <row r="11" spans="1:3">
      <c r="A11" s="3" t="s">
        <v>992</v>
      </c>
    </row>
    <row r="12" spans="1:3">
      <c r="A12" s="4" t="s">
        <v>996</v>
      </c>
      <c r="B12" s="15" t="n">
        <v>0.03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7</v>
      </c>
      <c r="B1" s="2" t="s">
        <v>60</v>
      </c>
      <c r="C1" s="2" t="s">
        <v>111</v>
      </c>
      <c r="D1" s="2" t="s">
        <v>61</v>
      </c>
      <c r="E1" s="2" t="s">
        <v>387</v>
      </c>
    </row>
    <row r="2" spans="1:5">
      <c r="A2" s="3" t="s">
        <v>287</v>
      </c>
    </row>
    <row r="3" spans="1:5">
      <c r="A3" s="4" t="s">
        <v>176</v>
      </c>
      <c r="B3" s="6" t="n">
        <v>236412</v>
      </c>
      <c r="C3" s="6" t="n">
        <v>388490</v>
      </c>
      <c r="D3" s="6" t="n">
        <v>249871</v>
      </c>
    </row>
    <row r="4" spans="1:5">
      <c r="A4" s="4" t="s">
        <v>114</v>
      </c>
      <c r="B4" s="5" t="n">
        <v>188938</v>
      </c>
      <c r="C4" s="5" t="n">
        <v>201300</v>
      </c>
      <c r="D4" s="5" t="n">
        <v>173855</v>
      </c>
    </row>
    <row r="5" spans="1:5">
      <c r="A5" s="4" t="s">
        <v>998</v>
      </c>
      <c r="B5" s="6" t="n">
        <v>425350</v>
      </c>
      <c r="C5" s="6" t="n">
        <v>589790</v>
      </c>
      <c r="D5" s="6" t="n">
        <v>423726</v>
      </c>
      <c r="E5" s="6" t="n">
        <v>53278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0"/>
  </cols>
  <sheetData>
    <row r="1" spans="1:4">
      <c r="A1" s="1" t="s">
        <v>999</v>
      </c>
      <c r="B1" s="2" t="s">
        <v>1000</v>
      </c>
      <c r="C1" s="2" t="s">
        <v>1001</v>
      </c>
      <c r="D1" s="2" t="s">
        <v>1002</v>
      </c>
    </row>
    <row r="2" spans="1:4">
      <c r="A2" s="4" t="s">
        <v>1003</v>
      </c>
    </row>
    <row r="3" spans="1:4">
      <c r="A3" s="3" t="s">
        <v>1004</v>
      </c>
    </row>
    <row r="4" spans="1:4">
      <c r="A4" s="4" t="s">
        <v>496</v>
      </c>
      <c r="B4" s="4" t="s">
        <v>419</v>
      </c>
    </row>
    <row r="5" spans="1:4">
      <c r="A5" s="4" t="s">
        <v>1005</v>
      </c>
      <c r="B5" s="10" t="s">
        <v>1006</v>
      </c>
    </row>
    <row r="6" spans="1:4">
      <c r="A6" s="4" t="s">
        <v>1007</v>
      </c>
    </row>
    <row r="7" spans="1:4">
      <c r="A7" s="3" t="s">
        <v>1004</v>
      </c>
    </row>
    <row r="8" spans="1:4">
      <c r="A8" s="4" t="s">
        <v>1008</v>
      </c>
      <c r="D8" s="5" t="n">
        <v>150000000</v>
      </c>
    </row>
    <row r="9" spans="1:4">
      <c r="A9" s="4" t="s">
        <v>1009</v>
      </c>
    </row>
    <row r="10" spans="1:4">
      <c r="A10" s="3" t="s">
        <v>1004</v>
      </c>
    </row>
    <row r="11" spans="1:4">
      <c r="A11" s="4" t="s">
        <v>535</v>
      </c>
      <c r="C11" s="5" t="n">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6:55:45Z</dcterms:created>
  <dcterms:modified xmlns:dcterms="http://purl.org/dc/terms/" xmlns:xsi="http://www.w3.org/2001/XMLSchema-instance" xsi:type="dcterms:W3CDTF">2019-08-08T06:55:45Z</dcterms:modified>
</cp:coreProperties>
</file>